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Chang" sheetId="6" r:id="rId6"/>
    <s:sheet name="Nature of Business and Summary " sheetId="7" r:id="rId7"/>
    <s:sheet name="Restrictions on Cash" sheetId="8" r:id="rId8"/>
    <s:sheet name="Investment in Life Insurance Co" sheetId="9" r:id="rId9"/>
    <s:sheet name="Fair Value Definition and Hiera" sheetId="10" r:id="rId10"/>
    <s:sheet name="Credit Facility - Autobahn Fund" sheetId="11" r:id="rId11"/>
    <s:sheet name="Credit Facility - LNV Corporati" sheetId="12" r:id="rId12"/>
    <s:sheet name="Series I Secured Notes" sheetId="13" r:id="rId13"/>
    <s:sheet name="L Bonds" sheetId="14" r:id="rId14"/>
    <s:sheet name="Convertible Preferred Stock" sheetId="15" r:id="rId15"/>
    <s:sheet name="Redeemable Preferred Stock" sheetId="16" r:id="rId16"/>
    <s:sheet name="GWG MCA Capital, Inc - 9% Prefe" sheetId="17" r:id="rId17"/>
    <s:sheet name="Income Taxes" sheetId="18" r:id="rId18"/>
    <s:sheet name="Common Stock" sheetId="19" r:id="rId19"/>
    <s:sheet name="Stock Incentive Plan" sheetId="20" r:id="rId20"/>
    <s:sheet name="Net Income per Common Share" sheetId="21" r:id="rId21"/>
    <s:sheet name="Commitments" sheetId="22" r:id="rId22"/>
    <s:sheet name="Contingencies" sheetId="23" r:id="rId23"/>
    <s:sheet name="Guarantee of L Bonds" sheetId="24" r:id="rId24"/>
    <s:sheet name="Concentrations" sheetId="25" r:id="rId25"/>
    <s:sheet name="Subsequent Events" sheetId="26" r:id="rId26"/>
    <s:sheet name="Nature of Business and Summar27" sheetId="27" r:id="rId27"/>
    <s:sheet name="Investment in Life Insurance 28" sheetId="28" r:id="rId28"/>
    <s:sheet name="Fair Value Definition and Hie29" sheetId="29" r:id="rId29"/>
    <s:sheet name="Series I Secured Notes (Tables)" sheetId="30" r:id="rId30"/>
    <s:sheet name="L Bonds (Tables)" sheetId="31" r:id="rId31"/>
    <s:sheet name="Income Taxes (Tables)" sheetId="32" r:id="rId32"/>
    <s:sheet name="Stock Incentive Plan (Tables)" sheetId="33" r:id="rId33"/>
    <s:sheet name="Commitments (Tables)" sheetId="34" r:id="rId34"/>
    <s:sheet name="Guarantee of L Bonds (Tables)" sheetId="35" r:id="rId35"/>
    <s:sheet name="Concentrations (Tables)" sheetId="36" r:id="rId36"/>
    <s:sheet name="Nature of Business and Summar37" sheetId="37" r:id="rId37"/>
    <s:sheet name="Restrictions on Cash (Details)" sheetId="38" r:id="rId38"/>
    <s:sheet name="Investment in Life Insurance 39" sheetId="39" r:id="rId39"/>
    <s:sheet name="Investment in Life Insurance 40" sheetId="40" r:id="rId40"/>
    <s:sheet name="Investment in Life Insurance 41" sheetId="41" r:id="rId41"/>
    <s:sheet name="Fair Value Definition and Hie42" sheetId="42" r:id="rId42"/>
    <s:sheet name="Fair Value Definition and Hie43" sheetId="43" r:id="rId43"/>
    <s:sheet name="Fair Value Definition and Hie44" sheetId="44" r:id="rId44"/>
    <s:sheet name="Fair value definition and hie45" sheetId="45" r:id="rId45"/>
    <s:sheet name="Fair Value Definition and Hie46" sheetId="46" r:id="rId46"/>
    <s:sheet name="Credit Facility - Autobahn Fu47" sheetId="47" r:id="rId47"/>
    <s:sheet name="Credit Facility - LNV Corpora48" sheetId="48" r:id="rId48"/>
    <s:sheet name="Series I Secured Notes (Details" sheetId="49" r:id="rId49"/>
    <s:sheet name="Series I Secured Notes (Detai50" sheetId="50" r:id="rId50"/>
    <s:sheet name="L Bonds (Details)" sheetId="51" r:id="rId51"/>
    <s:sheet name="L Bonds (Details Textual)" sheetId="52" r:id="rId52"/>
    <s:sheet name="Convertible Preferred Stock (De" sheetId="53" r:id="rId53"/>
    <s:sheet name="Redeemable Preferred Stock (Det" sheetId="54" r:id="rId54"/>
    <s:sheet name="GWG MCA Capital, Inc - 9% Pre55" sheetId="55" r:id="rId55"/>
    <s:sheet name="Income Taxes (Details)" sheetId="56" r:id="rId56"/>
    <s:sheet name="Income Taxes (Details Textual)" sheetId="57" r:id="rId57"/>
    <s:sheet name="Common Stock (Details)" sheetId="58" r:id="rId58"/>
    <s:sheet name="Stock Incentive Plan (Details)" sheetId="59" r:id="rId59"/>
    <s:sheet name="Stock Incentive Plan (Details 1" sheetId="60" r:id="rId60"/>
    <s:sheet name="Stock Incentive Plan (Details T" sheetId="61" r:id="rId61"/>
    <s:sheet name="Commitments (Details)" sheetId="62" r:id="rId62"/>
    <s:sheet name="Commitments (Details Textual)" sheetId="63" r:id="rId63"/>
    <s:sheet name="Guarantee of L Bonds (Details)" sheetId="64" r:id="rId64"/>
    <s:sheet name="Guarantee of L Bonds (Details 1" sheetId="65" r:id="rId65"/>
    <s:sheet name="Guarantee of L Bonds (Details 2" sheetId="66" r:id="rId66"/>
    <s:sheet name="Concentrations (Details)" sheetId="67" r:id="rId67"/>
    <s:sheet name="Concentrations (Details 1)" sheetId="68" r:id="rId68"/>
    <s:sheet name="Concentrations (Details Textual"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6</t>
  </si>
  <si>
    <t>Nov. 10, 2016</t>
  </si>
  <si>
    <t>Document and Entity Information [Abstract]</t>
  </si>
  <si>
    <t>Entity Registrant Name</t>
  </si>
  <si>
    <t>GWG Holding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A S S E T S</t>
  </si>
  <si>
    <t>Cash and cash equivalents</t>
  </si>
  <si>
    <t>Restricted cash</t>
  </si>
  <si>
    <t>Investment in life insurance contracts, at fair value</t>
  </si>
  <si>
    <t>Secured MCA advances</t>
  </si>
  <si>
    <t xml:space="preserve"> </t>
  </si>
  <si>
    <t>Life insurance contract benefits receivable</t>
  </si>
  <si>
    <t>Other assets</t>
  </si>
  <si>
    <t>TOTAL ASSETS</t>
  </si>
  <si>
    <t>LIABILITIES</t>
  </si>
  <si>
    <t>Senior credit facilities</t>
  </si>
  <si>
    <t>Series I Secured Notes</t>
  </si>
  <si>
    <t>L Bonds</t>
  </si>
  <si>
    <t>Accounts payable</t>
  </si>
  <si>
    <t>Interest payable</t>
  </si>
  <si>
    <t>Other accrued expenses</t>
  </si>
  <si>
    <t>Deferred taxes, net</t>
  </si>
  <si>
    <t>TOTAL LIABILITIES</t>
  </si>
  <si>
    <t>STOCKHOLDERS' EQUITY</t>
  </si>
  <si>
    <t>CONVERTIBLE PREFERRED STOCK (par value $0.001; shares authorized 40,000,000; shares outstanding 2,649,665 and 2,781,735; liquidation preference of $19,872,000 and $20,863,000 on September 30, 2016 and December 31, 2015, respectively)</t>
  </si>
  <si>
    <t>REDEEMABLE PREFERRED STOCK (par value $0.001; shares authorized 100,000; shares outstanding 33,201; liquidation preference of $33,176,600 on September 30, 2016)</t>
  </si>
  <si>
    <t>COMMON STOCK (par value $0.001: shares authorized 210,000,000; shares issued and outstanding 5,980,190 and 5,941,790 on September 30, 2016 and December 31, 2015)</t>
  </si>
  <si>
    <t>Additional paid-in capital</t>
  </si>
  <si>
    <t>Accumulated deficit</t>
  </si>
  <si>
    <t>TOTAL STOCKHOLDERS' EQUITY</t>
  </si>
  <si>
    <t>TOTAL LIABILITIES &amp; EQUITY</t>
  </si>
  <si>
    <t>Condensed 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Redeemable preferred stock, par value</t>
  </si>
  <si>
    <t>Redeemable preferred stock, shares authorized</t>
  </si>
  <si>
    <t>Redeemable preferred stock, shares outstanding</t>
  </si>
  <si>
    <t>Redeemable 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Sep. 30, 2015</t>
  </si>
  <si>
    <t>REVENUE</t>
  </si>
  <si>
    <t>Gain on life insurance contracts, net</t>
  </si>
  <si>
    <t>MCA income</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LOSS</t>
  </si>
  <si>
    <t>Loss attributable to preferred shareholders</t>
  </si>
  <si>
    <t>INCOME (LOSS) ATTRIBUTABLE TO COMMON SHAREHOLDERS</t>
  </si>
  <si>
    <t>NET INCOME (LOSS) PER SHARE</t>
  </si>
  <si>
    <t>Basic</t>
  </si>
  <si>
    <t>Diluted</t>
  </si>
  <si>
    <t>WEIGHTED AVERAGE SHARES OUTSTANDING</t>
  </si>
  <si>
    <t>Condensed Consolidated Statement of Cash Flows (Unaudited) - USD ($)</t>
  </si>
  <si>
    <t>CASH FLOWS FROM OPERATING ACTIVITIES</t>
  </si>
  <si>
    <t>Net loss</t>
  </si>
  <si>
    <t>Adjustments to reconcile net loss to net cash flows from operating activities:</t>
  </si>
  <si>
    <t>Gain on life insurance contracts</t>
  </si>
  <si>
    <t>Amortization of deferred financing and issuance costs</t>
  </si>
  <si>
    <t>Deferred income taxes</t>
  </si>
  <si>
    <t>Preferred stock dividends payable</t>
  </si>
  <si>
    <t>(Increase) decrease in operating assets:</t>
  </si>
  <si>
    <t>Increase (decrease) in operating liabilities:</t>
  </si>
  <si>
    <t>Due to related party</t>
  </si>
  <si>
    <t>Accounts payable and other accrued expenses</t>
  </si>
  <si>
    <t>NET CASH FLOWS USED IN OPERATING ACTIVITIES</t>
  </si>
  <si>
    <t>CASH FLOWS FROM INVESTING ACTIVITIES</t>
  </si>
  <si>
    <t>Investment in life insurance contracts</t>
  </si>
  <si>
    <t>Carrying value of matured life insurance contracts</t>
  </si>
  <si>
    <t>Investment in Secured MCA advances</t>
  </si>
  <si>
    <t>Proceeds from Secured MCA advances</t>
  </si>
  <si>
    <t>NET CASH FLOWS USED IN INVESTING ACTIVITIES</t>
  </si>
  <si>
    <t>CASH FLOWS FROM FINANCING ACTIVITIES</t>
  </si>
  <si>
    <t>Net borrowings on (repayments of) Senior Credit Facilities</t>
  </si>
  <si>
    <t>Payments for redemption of Series I Secured Notes</t>
  </si>
  <si>
    <t>Proceeds from issuance of L Bonds</t>
  </si>
  <si>
    <t>Payments for issuance and redemption of L Bonds</t>
  </si>
  <si>
    <t>Proceeds from (increase in) restricted cash</t>
  </si>
  <si>
    <t>Issuance of common stock</t>
  </si>
  <si>
    <t>Proceeds from issuance of preferred stock</t>
  </si>
  <si>
    <t>Payments for issuance and redemption of preferred stock</t>
  </si>
  <si>
    <t>NET CASH FLOWS PROVIDED BY FINANCING ACTIVITIES</t>
  </si>
  <si>
    <t>NET INCREASE (DECREASE) IN CASH AND CASH EQUIVALENTS</t>
  </si>
  <si>
    <t>CASH AND CASH EQUIVALENTS</t>
  </si>
  <si>
    <t>BEGINNING OF PERIOD</t>
  </si>
  <si>
    <t>END OF PERIOD</t>
  </si>
  <si>
    <t>SUPPLEMENTAL DISCLOSURES OF CASH FLOW INFORMATION</t>
  </si>
  <si>
    <t>Interest and preferred dividends paid</t>
  </si>
  <si>
    <t>Premiums paid</t>
  </si>
  <si>
    <t>Stock-based compensation</t>
  </si>
  <si>
    <t>Series I Secured Notes:</t>
  </si>
  <si>
    <t>Conversion of accrued interest and commissions payable to principal</t>
  </si>
  <si>
    <t>L Bonds:</t>
  </si>
  <si>
    <t>Issuance of Series A Preferred Stock in lieu of cash dividends</t>
  </si>
  <si>
    <t>Investment in life insurance contracts included in accounts payable</t>
  </si>
  <si>
    <t>Consolidated Statement of Changes in Stockholders' Equity (Unaudited) - USD ($)</t>
  </si>
  <si>
    <t>Total</t>
  </si>
  <si>
    <t>Preferred Stock</t>
  </si>
  <si>
    <t>Common Stock</t>
  </si>
  <si>
    <t>Additional Paid-in Capital</t>
  </si>
  <si>
    <t>Accumulated Deficit</t>
  </si>
  <si>
    <t>Beginning balance at Dec. 31, 2014</t>
  </si>
  <si>
    <t>Begining balance, shares at Dec. 31, 2014</t>
  </si>
  <si>
    <t>Net income/loss</t>
  </si>
  <si>
    <t>Issuance of common stock, shares</t>
  </si>
  <si>
    <t>Series A Preferred Stock conversion to common stock</t>
  </si>
  <si>
    <t>Series A Preferred Stock conversion to common stock, shares</t>
  </si>
  <si>
    <t>Issuance of preferred stock</t>
  </si>
  <si>
    <t>Issuance of preferred stock, shares</t>
  </si>
  <si>
    <t>Issuance of stock options</t>
  </si>
  <si>
    <t>Ending balance at Dec. 31, 2015</t>
  </si>
  <si>
    <t>Ending balance, shares at Dec. 31, 2015</t>
  </si>
  <si>
    <t>Redemption of Series A Preferred Stock</t>
  </si>
  <si>
    <t>Redemption of Series A Preferred Stock, shares</t>
  </si>
  <si>
    <t>Issuance of Series A Preferred Stock</t>
  </si>
  <si>
    <t>Issuance of Series A Preferred Stock, shares</t>
  </si>
  <si>
    <t>Issuance of redeemable preferred stock</t>
  </si>
  <si>
    <t>Issuance of redeemable preferred stock, shares</t>
  </si>
  <si>
    <t>Ending balance at Sep. 30, 2016</t>
  </si>
  <si>
    <t>Ending balance, shares at Sep. 30, 2016</t>
  </si>
  <si>
    <t>Nature of Business and Summary of Significant Accounting Policies</t>
  </si>
  <si>
    <t>Nature of Business and Summary of Significant Accounting Policies [Abstract]</t>
  </si>
  <si>
    <t>Nature of business and summary of significant accounting policies</t>
  </si>
  <si>
    <t>(1)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Use of Estimates Cash and Cash Equivalents Life Insurance Contracts Investments in Insurance Contracts We also recognize realized gain (revenue) from a life insurance contract upon one of the two following events: (1) our receipt of notice or verified mortality of the insured; or (2) our sale of the contract, filing of change-of-ownership forms and receipt of payment. In the case of mortality, the gain (or loss) we recognize is the difference between the contract benefits and the carrying values of the contract once we receive notice or verify the mortality of the insured. In the case of a contract sale, the gain (or loss) we recognize is the difference between the sale price and the carrying value of the contract on the date of our receipt of sale proceeds. In a case where our acquisition of a contract is not complete as of a reporting date, but we have nonetheless advanced direct costs and deposits for the acquisition, those costs and deposits are recorded as “other assets” on our balance sheet until the acquisition is complete and we secured title to the contract. On September 30, 2016 and December 31, 2015, a total of $34,000 and $31,000, respectively, of our “other assets” comprised direct costs and deposits that we advanced for contract acquisitions. Other Assets Deferred Financing and Issuance Costs Earnings (loss) per Share Recently Adopted Pronouncements On April 7, 2015, the FASB issued Accounting Standards Update No. 2015-03, Simplifying the Presentation of Debt Issuance Costs Reclassification corresponding reduction to our liabilities, by approximately $2,288,000 as of December 31, 2015. There was no impact on our statements of operations in 2015, and</t>
  </si>
  <si>
    <t>Restrictions on Cash</t>
  </si>
  <si>
    <t>Restrictions on Cash [Abstract]</t>
  </si>
  <si>
    <t>Restrictions on cash</t>
  </si>
  <si>
    <t>(2) Restrictions on Cash Under the terms of our senior credit facilities (discussed in Notes 5 and 6), we are required to maintain collection and escrow accounts that are used to fund the acquisition of contracts, pay annual contract premiums, pay interest and other charges under the facility, and collect contract benefits. The agent for the lender authorizes the disbursements from these accounts. At September 30, 2016 and December 31, 2015, there was a balance of $15,688,000, and $2,342,000, respectively, in these restricted cash accounts.</t>
  </si>
  <si>
    <t>Investment in Life Insurance Contracts</t>
  </si>
  <si>
    <t>Investment in Life Insurance Contracts [Abstract]</t>
  </si>
  <si>
    <t>(3) Investment in Life Insurance Contracts Life insurance contracts are valued based on unobservable inputs that are significant to their overall fair value. Changes in the fair value of these contracts are recorded as gain or loss on life insurance contracts, net of cash premiums paid on those contracts, in our consolidated statements of operations. Fair value is determined on a discounted cash flow basis that incorporates life expectancy assumptions derived from reports obtained from widely accepted life expectancy providers, assumptions relating to cost-of-insurance (premium) rates and other assumptions. The discount rate we apply incorporates current information about discount rate applied by other reporting companies owning portfolios of life insurance contracts, the discount rates observed in the life insurance secondary market, market interest rates, our credit exposure to the insurance companies that issued the life insurance contracts and management’s estimate of the risk premium a purchaser would require to receive the future cash flows derived from our portfolio as a whole. As a result of management’s analysis, discount rates of 11.07% and 11.09% were applied to our portfolio as of September 30, 2016 and December 31, 2015, respectively. We recog n i life i it i , t i e l r l t t wi t i l a t i e l Reconciliation of gain on life insurance contracts:
Three Months Ended September 30, Nine Months Ended September 30,
2016 2015 2016 2015
Change in fair value $ 21,073,000 $ 14,517,000 $ 53,846,000 $ 26,651,000
Premiums and other fees (11,784,000 ) (6,605,000 ) (29,225,000 ) (19,114,000 )
Contract maturities 4,221,000 277,000 26,986,000 25,909,000
Gain on life insurance contracts, net $ 13,510,000 $ 8,189,000 $ 51,607,000 $ 33,446,000 We currently estimate that premium payments and servicing fees required to maintain our current portfolio of life insurance contracts in force for the next five years, assuming no mortalities, are as follows:
Years Ending December 31, Premiums Servicing Premiums and Servicing Fees
Three months ending December 31, 2016 $ 10,449,000 $ 188,000 $ 10,637,000
2017 43,155,000 750,000 43,905,000
2018 46,847,000 750,000 47,597,000
2019 50,813,000 750,000 51,563,000
2020 56,633,000 750,000 57,383,000
2021 63,222,000 750,000 63,972,000
$ 271,119,000 $ 3,938,000 $ 275,057,000 Management anticipates funding the premium payments estimated above with proceeds from our senior credit facilities, proceeds from additional debt and equity financing, and proceeds from maturities of life insurance contracts. The proceeds of these capital sources may also be used for the purchase, financing, and maintenance of additional life insurance contracts.</t>
  </si>
  <si>
    <t>Fair Value Definition and Hierarchy</t>
  </si>
  <si>
    <t>Fair Value Definition and Hierarchy [Abstract]</t>
  </si>
  <si>
    <t xml:space="preserve">(4) Fair Value Definition and Hierarchy ASC 820, Fair Value Measurement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contract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i) current information about discount rate applied by other reporting companies owning portfolios of life insurance contracts, (ii) the discount rates observed in the life insurance secondary market, (iii) market interest rates, (iv) our credit exposure to the insurance company that issued the life insurance contract and (v) management’s estimate of the risk premium a purchaser would require to receive the future cash flows derived from our portfolio as a whole. These inputs are then used to estimate the discounted cash flows from the portfolio using the Model Actuarial Pricing System probabilistic portfolio price model, which estimates the cash flows using various mortality probabilities and scenarios. The valuation process includes a review by senior management as of each valuation date. We also engage a third-party expert to independently test the accuracy of the valuations using the inputs we provide on a quarterly basis. See Exhibit 99.1 filed herewith. The following table reconciles the beginning and ending fair value of our Level 3 investments in our portfolio of life insurance contracts for the periods ended September 30, as follows: Three months ended September 30, Nine months ended September 30, 2016 2015 2016 2015 Beginning balance $ 431,820,000 $ 301,499,000 $ 356,650,000 $ 282,883,000 Purchases 25,770,000 13,626,000 74,470,000 23,851,000 Maturities (carrying value) (1,078,000 ) (80,000 ) (7,381,000 ) (3,823,000 ) Net change in fair value 21,073,000 14,517,000 53,846,000 26,651,000 Ending balance (September 30) $ 477,585,000 $ 329,562,000 $ 477,585,000 $ 329,562,000 We periodically update the independent life expectancy estimates on the insured lives in our portfolio, other than insured lives covered under small face amount contracts (i.e., $1 million in face value benefits or less), on a continuous rotating three-year cycle. Accordingly, we update life expectancies for approximately one-twelfth of our portfolio each quarter. The following table summarizes the inputs utilized in estimating the fair value of our portfolio of life insurance contracts: As of September 30, As of December 31, Weighted-average age of insured, years 81.8 82.6 Weighted-average life expectancy, months 81.8 79.3 Average face amount per contract $ 2,035,000 $ 2,386,000 Discount rate 11.07 % 11.09 % These assumptions are, by their nature, inherently uncertain and the effect of changes in estimates may be significant. For example, if the life expectancy estimates were increased or decreased by four and eight months on each outstanding contract, and the discount rates were increased or decreased by 1% and 2%, while all other variables were held constant, the fair value of our investment in life insurance contracts would increase or (decrease) as summarized below: Change in Fair Value of the Investment in Life Insurance Contracts Change in life expectancy estimates minus 8 months minus 4 months plus 4 months plus 8 months September 30, 2016 $ 64,713,000 $ 32,215,000 $ (31,450,000 ) $ (62,258,000 ) December 31, 2015 $ 48,339,000 $ 24,076,000 $ (23,501,000 ) $ (46,482,000 ) Change in discount rate minus 2% minus 1% plus 1% plus 2% September 30, 2016 $ 50,097,000 $ 23,990,000 $ (22,096,000 ) $ (42,492,000 ) December 31, 2015 $ 35,024,000 $ 16,786,000 $ (15,485,000 ) $ (29,803,000 ) Other Fair Value Considerations The c a r i l r e i v l e p r e i n a t y l n s e im t i l t t e i o r t - t r m a t i t i l i r i t im t i l our i c N t n d i p i m t l w i t m i t e r e s t o h r y i a l t senior credit facilities l t i t a r g t mm i a e t l u p l i l m i T m a r g i t i r i t t t t p r t l i li i l l t l i z i t d t l t l t m t t h i l t im t i l Our wholly owned subsidiary GWG MCA Capital, Inc. (“GWG MCA”) participates in the merchant cash advance by directly advancing sums to merchants and lending money, on a secured basis, to companies that advance sums to merchants. Each quarter, we review the carrying value of these advances and loans, and determine if an impairment reserve is necessary. At September 30, 2016, one of our secured loans to Nulook Capital LLC was potentially impaired. The secured loan to Nulook Capital LLC had an outstanding balance of $3,215,000 and a loan loss reserve of $400,000 at September 30, 2016. We deem fair value to be the estimated collectible value on each loan or advance made from GWG MCA. Where we estimate the collectible amount to be less than the outstanding balance, we record a reserve for the difference. The following table summarizes outstanding warrants as of September 30, 2016: 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Credit Facility - Autobahn Funding Company LLC</t>
  </si>
  <si>
    <t>Debt Disclosure [Abstract]</t>
  </si>
  <si>
    <t>(5) Credit Facility – Autobahn Funding Company LLC Through our subsidiaries GWG DLP Funding II, LLC (“DLP II”) and GWG DLP Funding III, LLC (“DLP III”), we are party to a $105 million revolving senior credit facility with Autobahn Funding Company LLC (“Autobahn”), with a maturity date of June 30, 2018. The facility is governed by a Credit and Security Agreement (the “Agreement”), and DZ Bank AG Deutsche Zentral-Genossenschaftsbank (“DZ Bank”) acts as the agent for Autobahn under the Agreement. On September 14, 2016, we paid off the revolving senior credit facility in full with funds received from a new senior secured term loan with LNV Corporation as described in Note 6. Advances under the facility bear interest at a commercial paper rate of the lender at the time of the advance, or at the lender’s cost of borrowing plus 4.25%. We make interest payments on a monthly basis. The effective rate of interest was 5.42% at September 14, 2016 and 5.58% at December 31, 2015. The weighted-average effective interest rate, after excluding an unused line fee, was 5.46% and 5.42% for the three months ended September 30, 2016 and 2015, respectively, and 5.54% and 5.81% for the nine months ended September 30, 2016 and 2015, respectively. The amount outstanding under this facility was $0 and $65,011,000 at September 30, 2016 and December 31, 2015, respectively. GWG Holdings is a performance guarantor of the various obligations of GWG Life, LLC (“GWG Life”), as servicer, under the Agreement. Obligations under the facility are secured by our pledge of ownership in our life insurance contracts to DZ Bank through an arrangement under which Wells Fargo serves as a securities intermediary. The Agreement has certain financial (as described below) and non-financial covenants, and we were in compliance with these covenants at September 30, 2016 and December 31, 2015. We have agreed to maintain (i) a positive consolidated net income on a non-GAAP basis (as defined and calculated under the Agreement) for each complete fiscal year, (ii) a tangible net worth on a non-GAAP basis (again, as defined and calculated under the Agreement) of not less than $45 million, and (iii) maintain cash and eligible investments of $15 million or above. Consolidated non-GAAP net income and non-GAAP tangible net worth as of and for the four quarters ended September 30, 2016, as calculated under the Agreement, was $33,877,000 and $149,361,000, respectively. Total funds available for additional borrowings under the facility at December 31, 2015, was $39,989,000. At September 30, 2016, the amount outstanding was $0 and there were no policies pledged to the facility.</t>
  </si>
  <si>
    <t>Credit Facility - LNV Corporation</t>
  </si>
  <si>
    <t>Investments, Debt and Equity Securities [Abstract]</t>
  </si>
  <si>
    <t>(6) Credit Facility – LNV Corporation On September 14, 2016, we entered into a senior secured term loan with LNV Corporation (“LNV”) as lender through our subsidiary GWG DLP Funding IV, LLC (“DLP IV”) as borrower. The facility is governed by a Loan and Security Agreement (the “Loan Agreement”), with CLMG Corp. (“CLMG”) acting as administrative agent on behalf of the lender under the Loan Agreement. The Loan Agreement makes available a total of up to $172,300,000 in credit with a maturity date of September 14, 2026. Additional quarterly advances are available under the Loan Agreement. Interest will accrue on amounts borrowed under the agreement at an annual interest rate, determined as of each date of borrowing, equal to (A) the greater of 12-month LIBOR or the federal funds rate (as defined in the agreement) plus one-half of one percent per annum, plus (B) 5.75% per annum. Interest payments are made on a quarterly basis. At September 30, 2016, the amount outstanding under this facility was $71,250,000 and total funds available for additional borrowing, net of required reserve, was $76,629,000. Obligations under the facility are secured by a security interest in DLP IV’s assets, for the benefit of the lenders under the Loan Agreement, through an arrangement under which Wells Fargo serves as security intermediary. The Loan Agreement requires DLP IV to maintain a reserve account in an amount sufficient to pay 12 months of servicing, administrative and third party expenses identified under the Loan Agreement, and 12 months of debt service as calculated under the Loan Agreement. As of November 10, 2016, the amount set aside in the reserve account is $27,500,000. The Agreement has no financial covenants and certain non-financial reporting covenants, and we were in compliance with these covenants at September 30, 2016.</t>
  </si>
  <si>
    <t xml:space="preserve">(7) Series I Secured Notes Series I Secured Notes (“Notes”) are legal obligations of GWG Life and were privately offered and sold from August 2009 through June 2011. The Notes are secured by the assets of GWG Life and are subordinate to obligations under our senior credit facilities (see Notes 5 and 6). We are party to a Third Amended and Restated Note Issuance and Security Agreement dated November 1, 2011, as amended, under which GWG Life is obligor, GWG Holdings is guarantor, and Lord Securities Corporation serves as trustee of the GWG Life Trust (“Trust”). This agreement contains certain financial and non-financial covenants, and we were in compliance with these covenants at September 30, 2016 and December 31, 2015. The Notes were sold with original maturity dates ranging from six months to seven years, and with fixed interest rates varying from 5.65% to 9.55% depending on the term of the Note. The Notes have renewal features under which we may elect to permit their renewal, subject to the right of bondholders to elect to receive payment at maturity. Effective September 1, 2016, we no longer anticipate renewing the Notes. Interest on the Notes is payable monthly, quarterly, annually or at maturity depending on the election of the investor. At September 30, 2016 and December 31, 2015, the weighted-average interest rate of our Notes was 8.63% and 8.47%, respectively. The principal amount of Notes outstanding was $17,830,000 and $23,578,000 at September 30, 2016 and December 31, 2015, respectively. The difference between the amount outstanding on the Notes and the carrying amount on our balance sheet is due to netting of unamortized deferred issuance costs. Overall, interest expense includes amortization of deferred financing and issuance costs of $82,000 and $275,000 for the three and nine months ended September 30, 2016 and $49,000 and $260,000 for the three and nine months ended September 30, 2015. Future expected amortization of deferred financing costs is $277,000 in total over the next six years. Future contractual maturities of Notes payable and future amortization of their deferred financing costs at September 30, 2016 are as follows: Years Ending December 31, Contractual Maturities Amortization of Deferred Financing Costs Three months ending December 31 ,2016 $ 1,177,000 $ 5,000 2017 10,522,000 88,000 2018 2,401,000 49,000 2019 1,023,000 22,000 2020 1,766,000 55,000 Thereafter 941,000 58,000 $ 17,830,000 $ 277,000 </t>
  </si>
  <si>
    <t xml:space="preserve">(8) L Bonds Our L Bonds are legal obligations of GWG Holdings. Obligations under the L Bonds are secured by the assets of GWG Holdings and by GWG Life, as a guarantor, and are subordinate to the obligations under our senior credit facilities (see Notes 5 and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We are party to an indenture governing the L Bonds dated October 19, 2011, as amended (“Indenture”), under which GWG Holdings is obligor, GWG Life is guarantor, and Bank of Utah serves as indenture trustee. The Indenture contains certain financial and non-financial covenants, and we were in compliance with these covenants at September 30, 2016 and December 31, 2015. Effective September 1, 2016, we discontinued the sales of 6-month and 1-year L Bonds. In addition, effective September 1, 2016, the L Bond interest rates changed to 5.50%, 6.25%, 7.50% and 8.50% for the 2-, 3-, 5- and 7-year L Bonds, respectively. The bonds have renewal features under which we may elect to permit their renewal, subject to the right of bondholders to elect to receive payment at maturity. Interest is payable monthly or annually depending on the election of the investor. At September 30, 2016 and December 31, 2015, the weighted-average interest rate of our L Bonds was 7.16% and 7.18%, respectively. The principal amount of L Bonds outstanding was $384,586,000 and $282,171,000 at September 30, 2016 and December 31, 2015, respectively. The difference between the amount of outstanding L Bonds and the carrying amount on our balance sheets is due to netting of unamortized deferred issuance costs and cash receipts for new issuances in process. Amortization of deferred issuance costs was $2,073,000 and $5,362,000 for the three and nine months ended September 30, 2016 and $1,892,000 and $4,232,000 for the three and nine months ended September 30, 2015. Future expected amortization of deferred financing costs as of September 30, 2016 is $11,622,000 in total over the next eight years. Future contractual maturities of L Bonds, and future amortization of their deferred financing costs, at September 30, 2016 are as follows: Years Ending December 31, Contractual Maturities Amortization of Deferred Financing Costs Three months ending December 31, 2016 $ 23,548,000 $ 115,000 2017 112,987,000 1,708,000 2018 101,130,000 3,106,000 2019 78,098,000 3,222,000 2020 19,291,000 784,000 Thereafter 49,532,000 2,687,000 $ 384,586,000 $ 11,622,000 </t>
  </si>
  <si>
    <t>Convertible Preferred Stock</t>
  </si>
  <si>
    <t>Convertible and Redeemable Preferred Stock/Common Stock [Abstract]</t>
  </si>
  <si>
    <t xml:space="preserve">(9) Convertible Preferred Stock From July 2011 until September 2012, we privately offered shares of Series A Preferred Stock (“Series A”) of GWG Holdings at $7.50 per share. In the offering, we sold an aggregate of 3,278,000 shares for gross consideration of $24,582,000. Holders of Series A are entitled to cumulative dividends at the rate of 10% per annum, paid quarterly. Dividends on the Series A are included as interest expense in the statements of operations. Under certain circumstances described in the Certificate of Designation for the Series A, additional Series A shares may be issued in lieu of cash dividends at the rate of $7.00 per share. Holders of Series A are entitled to a liquidation preference equal to the stated value of their preferred shares (i.e., $7.50 per share) plus accrued but unpaid dividends. Holders of Series A may presently convert each share of their Series A into 0.75 shares of our common stock at the rate of $10.00 per share. As of September 30, 2016, we issued an aggregate of 447,000 shares of Series A in satisfaction of $3,129,000 in dividends on the Series A, and an aggregate of 696,000 shares of Series A were converted into 522,000 shares of our common stock. As of September 30, 2016, we had 2,650,000 Series A shares outstanding with respect to which we incurred aggregate issuance costs of $2,838,000, all of which is included as a component of additional paid-in capital. Purchasers of Series A in our offering received warrants to purchase an aggregate of 431,954 shares of our common stock at an exercise price of $12.50 per share. The grant date fair value of these warrants was $428,000. As of September 30, 2016 and December 31, 2015, none of these warrants were exercised, and the weighted-average remaining life of these warrants was 0.68 and 1.43 years, respectively. In September 2012, we completed a public offering of our common stock and, as a result, the Series A was reclassified from temporary equity to permanent equity. We may redeem Series A shares under the Certificate of Designation at a price equal to 110% of their liquidation preference ($7.50 per share) at any time. As of September 30, 2016, we have redeemed an aggregate of 277,000 shares of Series A. </t>
  </si>
  <si>
    <t>Redeemable Preferred Stock</t>
  </si>
  <si>
    <t>(10) Redeemable Preferred Stock Beginning November 30, 2015, we began publicly offering up to 100,000 shares of Redeemable Preferred Stock (“RPS”) at $1,000 per share. Holders of RPS are entitled to cumulative dividends at the rate of 7% per annum, paid monthly. Dividends on the RPS are included as interest expense in the statements of operations. Under certain circumstances described in the Certificate of Designation for the RPS, additional shares of RPS may be issued in lieu of cash dividends. The RPS ranks senior to our common stock and pari passu with our Series A,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Holders of RPS may request that we redeem their RPS at a price equal to their liquidation preference at a price equal to their stated value plus accrued but unpaid dividends, less an applicable redemption fee, if any. Nevertheless, the Certificate of Designation for RPS permits us to decline requests for redemption in certain circumstance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As of September 30, 2016, we had sold 33,201 shares of RPS for aggregate gross consideration of $33,177,000, and incurred approximately $2,399,000 of selling costs related to the sale of those shares.</t>
  </si>
  <si>
    <t>GWG MCA Capital, Inc - 9% Preferred Stock</t>
  </si>
  <si>
    <t>(11) GWG MCA Capital, Inc - 9% Preferred Stock Beginning March 31, 2016, GWG MCA began privately offering up to 2,000,000 shares of GWG MCA 9% Preferred Stock (“MCA Preferred”) at $10.00 per share. Holders of MCA Preferred are entitled to cumulative dividends at a rate of 9% per annum, paid monthly. Dividends on the MCA Preferred are included as interest expense in the statements of operations. As of September 30, 2016, a total of 7,155 shares of MCA Preferred had been sold for aggregate gross consideration of $72,000 and approximately $7,000 of selling costs related to the sale of these shares were incurred. Holders of MCA Preferred were redeemed as of September 30, 2016 at the stated value of their shares plus accrued but unpaid dividends.</t>
  </si>
  <si>
    <t>Income Taxes</t>
  </si>
  <si>
    <t>Income Taxes [Abstract]</t>
  </si>
  <si>
    <t xml:space="preserve">(12) Income Taxes We had a current income tax liability of $0 as of both September 30, 2016 and December 31, 2015. The components of current and deferred income tax expense for the three and nine months ended September 30, 2016 and 2015, respectfully, consisted of the following: Three Months Ended Nine Months Ended September 30, September 30, September 30, September 30, 2016 2015 2016 2015 Income tax provision (benefit): Current: Federal $ - $ (141,000 ) $ - $ - State $ - $ (40,000 ) $ - $ - Total current tax expense (benefit) - (181,000 ) - - Deferred: Federal $ (1,082,000 ) $ (1,488,000 ) $ 1,121,000 $ (504,000 ) State $ (346,000 ) $ (429,000 ) $ 358,000 $ (161,000 ) Total deferred tax expense (benefit) (1,428,000 ) (1,917,000 ) 1,479,000 (665,000 ) Total income tax expense (benefit) (1,428,000 ) (2,098,000 ) 1,479,000 (665,000 ) We provided a valuation allowance against the deferred tax asset related to a note receivable, which was charged-off for financial reporting purposes, because we believe that, when realized for tax purposes, it will result in a capital loss that will not be utilized because we have no expectation of generating a capital gain within the applicable carryforward period. Therefore, we do not believe that it is “more likely than not” that the deferred tax asset will be realized. We l i l ti l l o w n i t d f e r t l t t t b i it l n r a t wit t o t tl m a u i l i i t m n i A t n t c t u A w v e t ti e r a t i i t a i wi t t a l i b l w i w d o l i v t i i “ m l i l t h n t t r w i l l i z The primary differences between the September 30, 2016 effective tax rate and the statutory federal rate are the accrual of non-deductible preferred stock dividend expense of $2,153,000, state taxes, and other non-deductible expenses. The most significant temporary differences between GAAP net income and taxable net income are the treatment of interest costs with respect to the acquisition of the life insurance contracts and revenue recognition with respect to the mark-to-market of our life insurance portfolio. </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On June 24, 2015 we issued 60,000 restricted common shares at $9.70 per share, determined by the closing market price on the date of grant, to a vendor as payment for services to be rendered over three years. The cost of these shares is amortized over a 12-month period. On March 17, 2016, we issued an additional 6,500 restricted common shares at an average price of $7.16 per share, determined by the closing market price on the date of grant, to this same vendor for additional services provided to us. On April 25, 2016, we issued 25,000 restricted shares of common stock at $6.25 per share, determined by the closing market price on the date of grant, to a vendor as a form of payment for services the vendor is providing to us, which is expensed in the current period.</t>
  </si>
  <si>
    <t>Stock Incentive Plan</t>
  </si>
  <si>
    <t>Stock Incentive Plan [Abstract]</t>
  </si>
  <si>
    <t>(14) Stock Incentive Plan We adopted our GWG Holdings 2013 Stock Incentive Plan in March 2013. The Compensation Committee of our Board of Directors administers the plan. Incentive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2,000,000 common shares are presently issuable under the plan. Stock Options – Through September 30, 2016, we issued stock options for 1,237,000 shares of common stock to employees, officers, and directors under the plan. Options for 687,000 shares have vested, and the remaining options are scheduled to vest over three years. The options were issued with an exercise price between $6.35 and $10.18 for those beneficially owning more than 10% of our common stock, and between $6.00 and $10.25 for all others, which is equal to the estimated market price of the shares on the date of grant using Black-Scholes binomial option pricing model. The expected annualized volatility used in the Black-Scholes model valuation of options issued during the period was 25.5%. The annual volatility rate is based on the standard deviation of the average continuously compounded rate of return of five selected comparable companies over the previous 52 weeks. A forfeiture rate of 15% is based on historical information and expected future trend. As of September 30, 2016, stock options for 415,000 shares were forfeited and stock options for 28,000 shares were exercised. Outstanding stock options: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year 22,500 239,948 262,448 Vested during the year 187,473 (187,473 ) - Forfeited during the year (6,676 ) (72,824 ) (79,500 ) Balance as of September 30, 2016 687,000 549,563 1,236,563 Compensation expense related to un-vested options not yet recognized is $420,000. We expect to recognize this compensation expense over the next three years ($14,000 in 2016, $240,000 in 2017, $109,000 in 2018, and $57,000 in 2019). Stock Appreciation Rights (SARs) - On September 19, 2016 we issued SARs for 145,388 shares of the common stock to employees. The strike price of the SARs was $8.76, which was equal to the market price of the common stock at the close of business on September 19, 2016. 56,358 of the SARs were vested as of September 30, 2016, on which date the market price of the common stock was $8.82. A forfeiture rate of 15% was used in calculating our liability for the SARs. Outstanding Stock Appreciation Rights: Vested Un-vested Total Balance as of December 31, 2015 - - - Granted during the year 56,358 89,030 145,388 Vested during the year 56,358 89,030 145,388 Forfeited during the year - - - Balance as of September 30, 2016 56,358 89,030 145,388 A liability for Stock Appreciation Rights - Compensation Expense was recorded on September 30, 2016 in the amount of $3,381 and Compensation Expense was charged for the same amount.</t>
  </si>
  <si>
    <t>Net Income per Common Share</t>
  </si>
  <si>
    <t>Net Income Per Common Share [Abstract]</t>
  </si>
  <si>
    <t>(15) Net Income per Common Share We have outstanding Series A, as described in Note 9. The Series A are dilutive to our net income per common share calculation for the nine-month period ended September 30, 2016. They are anti-dilutive for the three-month period ended September 30, 2016 and for both three and nine-month periods ended September 30, 2015. We also issued warrants to purchase common stock in conjunction with the sale of Series A (see Note 9). Both those warrants and our vested stock options are anti-dilutive for both three and nine-month periods ended September 30, 2016 and 2015 and have not been included in the fully diluted net loss per common share calculation. We issued RPS (see Note 10). The RPS is dilutive for the nine-month period ended September 30, 2016 and anti-dilutive for the three-month period ended September 30, 2016.</t>
  </si>
  <si>
    <t>Commitments</t>
  </si>
  <si>
    <t>Commitments and Contingencies [Abstract]</t>
  </si>
  <si>
    <t xml:space="preserve">(16) Commitments We are party to an office lease with U.S. Bank National Association as the landlord. On September 1, 2015, we entered into an amendment to our original lease that expanded the leased space to 17,687 square feet and extended the term through August 31, 2025. Under the amended lease, we are obligated to pay base rent plus common area maintenance and a share of building operating costs. Rent expenses under these lease arrangements were $102,000 and $71,000 for the three months ended September 30, 2016 and 2015, respectively, and $306,000 and $193,000 for the nine months ended September 30, 2016 and 2015, respectively. Minimum lease payments under the amended lease are as follows: Three months ending December 31, 2016 $ 44,000 2017 178,000 2018 185,000 2019 191,000 2020 198,000 2021 204,000 2022 210,000 2023 217,000 2024 223,000 2025 230,000 2026 38,000 $ 1,918,000 </t>
  </si>
  <si>
    <t>Contingencies</t>
  </si>
  <si>
    <t>(17)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t>
  </si>
  <si>
    <t>Guarantee of L Bonds</t>
  </si>
  <si>
    <t>Guarantee of L Bonds [Abstract]</t>
  </si>
  <si>
    <t>(18) Guarantee of L Bonds We are publicly offering and selling L Bond under a registration statement declared effective by the SEC, as described in Note 8. Our obligations under the L Bonds are secured by substantially all the assets of GWG Holdings, a pledge of all the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Substantially all of GWG’s life insurance contracts are held by wholly owned subsidiaries of GWG Life: DLP III, DLP IV and the Trust. GWG Life’s equity ownership in these subsidiaries serves as collateral for the L Bond obligation. The life insurance contracts held by DLP III and DLP IV are not direct collateral for the L Bond obligations but do serve as direct collateral for the senior credit facilities.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provided herein. A majority of insurance contracts we own are subject to a collateral arrangement with LNV described in Note 6. Under this arrangement, collection and escrow accounts are used to fund premiums for the insurance contracts and to pay interest and other charges under the senior credit facility. The following represents consolidating financial information as of September 30, 2016 and December 31, 2015, with respect to the financial position, and for the three and nine months ended September 30, 2016 and 2015, with respect to results of operations and cash flows of GWG Holdings and its subsidiaries. The parent column presents the financial information of GWG Holdings, the primary obligor for the L Bonds. The guarantor subsidiary column presents the financial information of GWG Life, the guarantor subsidiary of the L Bonds, presenting its investment in DLP III, DLP IV and the Trust under the equity method. The non-guarantor subsidiaries column presents the financial information of all non-guarantor subsidiaries, including DLP III, DLP IV and the Trust. Condensed Consolidating Balance Sheets
September 30, 2016 Parent Guarantor Subsidiary Non-Guarantor Subsidiaries Eliminations Consolidated
A S S E T S
Cash and cash equivalents $ 13,312,751 $ 4,372,845 $ 1,088,232 $ - $ 18,773,828
Restricted cash - 4,438,025 11,250,000 - 15,688,025
Investment in life insurance contracts, at fair value - - 477,585,100 - 477,585,100
Secured MCA advances - - 6,113,831 - 6,113,831
Life insurance contract benefits receivable - - 6,129,022 - 6,129,022
Other assets 4,706,121 1,224,386 54,726 (2,854,126 ) 3,131,107
Investment in subsidiaries 422,185,881 429,441,035 - (851,626,916 ) -
TOTAL ASSETS $ 440,204,753 $ 439,476,291 $ 502,220,911 $ (854,481,042 ) $ 527,420,913
L I A B I L I T I E S &amp; S T O C K H O L D E R S' E Q U I T Y (D E F I C I T)
LIABILITIES
Senior credit facilities $ - $ - $ 63,699,385 $ - $ 63,699,385
Series I Secured Notes - 17,553,307 - - 17,553,307
L Bonds 379,858,737 - - - 379,858,737
Notes payable to related parties - - 2,700,000 (2,700,000 ) -
Accounts payable 699,507 99,705 1,643,237 - 2,442,449
Interest payable 9,798,735 3,588,954 400,077 (154,126 ) 13,633,640
Other accrued expenses 259,722 351,896 33,725 - 645,343
Deferred taxes, net 3,242,586 - - - 3,242,586
TOTAL LIABILITIES 393,859,287 21,593,862 68,476,424 (2,854,126 ) 481,075,447
STOCKHOLDERS’ EQUITY (DEFICIT)
Member capital - 417,882,429 433,744,487 (851,626,916 ) -
Convertible preferred stock 19,772,931 - - - 19,772,931
Redeemable preferred stock 33,176,600 - - - 33,176,600
Common stock 5,980 - - - 5,980
Additional paid-in capital 15,226,449 - - - 15,226,449
Accumulated deficit (21,836,494 ) - - - (21,836,494 )
TOTAL STOCKHOLDERS’ EQUITY (DEFICIT) 46,345,466 417,882,429 433,744,487 (851,626,916 ) 46,345,466
TOTAL LIABILITIES AND STOCKHOLDERS’ EQUITY (DEFICIT) $ 440,204,753 $ 439,476,291 $ 502,220,911 $ (854,481,042 ) $ 527,420,913
December 31, 2015 Parent Guarantor Subsidiary Non-Guarantor Subsidiaries Eliminations Consolidated
A S S E T S
Cash and cash equivalents $ 32,292,162 $ 1,982,722 $ 150,221 $ - $ 34,425,105
Restricted cash - 2,102,257 239,643 - 2,341,900
Investment in life insurance contracts, at fair value - - 356,649,715 - 356,649,715
Other assets 1,742,074 688,071 30,900 - 2,461,045
Investment in subsidiaries 269,886,254 291,295,951 - (561,182,205 ) -
TOTAL ASSETS $ 303,920,490 $ 296,069,001 $ 357,070,479 $ (561,182,205 ) $ 395,877,765
L I A B I L I T I E S &amp; S T O C K H O L D E R S' E Q U I T Y (D E F I C I T)
LIABILITIES
Senior credit facilities $ - $ (1,000,000 ) $ 64,279,596 $ - $ 63,279,596
Series I Secured Notes - 23,287,704 - - 23,287,704
L Bonds 276,482,796 - - - 276,482,796
Accounts payable 280,988 157,217 1,079,235 - 1,517,440
Interest payable 8,529,959 3,544,626 265,476 - 12,340,061
Other accrued expenses 717,365 343,421 - - 1,060,786
Deferred taxes, net 1,763,968 - - - 1,763,968
TOTAL LIABILITIES 287,775,076 26,332,968 65,624,307 - 379,732,351
STOCKHOLDERS’ EQUITY (DEFICIT)
Member capital - 269,736,033 291,446,172 (561,182,205 ) -
Convertible preferred stock 20,784,841 - - - 20,784,841
Common stock 5,942 - - - 5,942
Additional paid-in capital 17,149,391 - - - 17,149,391
Accumulated deficit (21,794,760 ) - - - (21,794,760 )
TOTAL STOCKHOLDERS’ EQUITY (DEFICIT) 16,145,414 269,736,033 291,446,172 (561,182,205 ) 16,145,414
TOTAL LIABILITIES AND STOCKHOLDERS’ EQUITY (DEFICIT) $ 303,920,490 $ 296,069,001 $ 357,070,479 $ (561,182,205 ) $ 395,877,765 Condensed Consolidating Statements of Operations
For the nine months ended Parent Guarantor Subsidiary Non-Guarantor Subsidiaries Eliminations Consolidated
REVENUE
Origination and servicing income $ - $ 13,417 $ - $ (13,417 ) $ -
Gain on life insurance contracts, net - - 51,606,815 - 51,606,815
MCA income - - 654,441 - 654,441
Interest and other income 181,828 31,137 282,259 (154,126 ) 341,098
TOTAL REVENUE 181,828 44,554 52,543,515 (167,543 ) 52,602,354
EXPENSES
Origination and servicing fees - - 13,417 (13,417 ) -
Interest expense 25,477,320 1,856,909 4,829,831 (154,126 ) 32,009,934
Employee compensation and benefits 4,894,006 3,151,107 405,055 - 8,450,168
Legal and professional fees 1,642,252 1,308,959 146,101 - 3,097,312
Other expenses 4,241,825 2,197,133 1,169,099 - 7,608,057
TOTAL EXPENSES 36,255,403 8,514,108 6,563,503 (167,543 ) 51,165,471
INCOME (LOSS) BEFORE EQUITY IN INCOME OF SUBSIDIARIES (36,073,575 ) (8,469,554 ) 45,980,012 - 1,436,883
EQUITY IN INCOME OF SUBSIDIARY 37,510,458 46,497,731 - (84,008,189 ) -
INCOME BEFORE INCOME TAXES 1,436,883 38,028,177 45,980,012 (84,008,189 ) 1,436,883
INCOME TAX EXPENSE 1,478,617 - - - 1,478,617
NET INCOME (LOSS) $ (41,734 ) $ 38,028,177 $ 45,980,012 $ (84,008,189 ) $ (41,734 )
For the nine months ended Parent Guarantor Subsidiary Non-Guarantor Subsidiaries Eliminations Consolidated
REVENUE
Origination and servicing income $ - $ 2,022,774 $ - $ (2,022,774 ) $ -
Gain on life settlements, net - - 33,446,556 - 33,446,556
Interest and other income 38,944 61,694 132,878 - 233,516
TOTAL REVENUE 38,944 2,084,468 33,579,434 (2,022,774 ) 33,680,072
EXPENSES
Origination and servicing fees - - 2,022,774 (2,022,774 ) -
Interest expense 18,011,890 1,984,356 3,152,784 - 23,149,030
Employee compensation and benefits 4,671,183 1,509,703 - - 6,180,886
Legal and professional fees 1,427,388 560,873 - - 1,988,261
Other expenses 3,251,606 2,297,063 97,733 - 5,646,402
TOTAL EXPENSES 27,362,067 6,351,995 5,273,291 (2,022,774 ) 36,964,579
INCOME (LOSS) BEFORE EQUITY IN INCOME OF SUBSIDIARIES (27,323,123 ) (4,267,527 ) 28,306,143 - (3,284,507 )
EQUITY IN INCOME OF SUBSIDIARY 24,038,616 28,305,979 - (52,344,595 ) -
NET INCOME (LOSS) BEFORE INCOME TAXES (3,284,507 ) 24,038,452 28,306,143 (52,344,595 ) (3,284,507 )
INCOME TAX BENEFIT (664,905 ) - - - (664,905 )
NET INCOME (LOSS) $ (2,619,602 ) $ 24,038,452 $ 28,306,143 $ (52,344,595 ) $ (2,619,602 )
For the three months ended September 30, 2016 Parent Guarantor Subsidiary
Non- Guarantor Subsidiaries Eliminations Consolidated
REVENUE
Gain on life insurance contracts, net - - 13,509,755 - 13,509,755
MCA income - - 286,225 - 286,225
Interest and other income 75,808 30,126 83,313 (64,249 ) 124,998
TOTAL REVENUE 75,808 30,126 13,879,293 (64,249 ) 13,920,978
EXPENSES
Interest expense 9,747,128 554,938 1,746,151 (64,249 ) 11,983,968
Employee compensation and benefits 1,718,683 1,038,058 155,722 - 2,912,463
Legal and professional fees 263,917 297,804 25,109 - 586,830
Other expenses 1,464,498 803,106 595,608 - 2,863,212
TOTAL EXPENSES 13,194,226 2,693,906 2,522,590 (64,249 ) 18,346,473
INCOME (LOSS) BEFORE EQUITY IN INCOME OF SUBSIDIARIES (13,118,418 ) (2,663,780 ) 11,356,703 - (4,425,495 )
EQUITY IN INCOME OF SUBSIDIARY 8,692,923 11,361,329 - (20,054,252 ) -
INCOME (LOSS) BEFORE INCOME TAXES (4,425,495 ) 8,697,549 11,356,703 (20,054,252 ) (4,425,495 )
INCOME TAX BENEFIT (1,418,130 ) - - - (1,428,130 )
NET INCOME (LOSS) $ (2,997,365 ) $ 8,697,549 $ 11,356,703 $ (20,054,252 ) $ (2,997,365 )
For the three months ended September 30, 2015 Parent Guarantor Subsidiary Non-Guarantor Subsidiaries Eliminations Consolidated
REVENUE
Origination and servicing income $ - $ 1,004,024 $ - $ (1,004,024 ) $ -
Gain on life settlements, net - - 8,189,261 - 8,189,261
Interest and other income 13,922 54,813 25,106 - 93,841
TOTAL REVENUE 13,922 1,058,837 8,214,367 (1,004,024 ) 8,283,102
EXPENSES
Origination and servicing fees - - 1,004,024 (1,004,024 ) -
Interest expense 6,980,132 525,391 1,144,626 - 8,650,149
Employee compensation and benefits 1,759,589 548,657 - - 2,308,246
Legal and professional fees 598,530 223,547 - - 822,077
Other expenses 1,195,417 995,026 40,898 - 2,231,341
TOTAL EXPENSES 10,533,668 2,292,621 2,189,548 (1,004,024 ) 14,011,813
INCOME (LOSS) BEFORE EQUITY IN INCOME OF SUBSIDIARIES (10,519,746 ) (1,233,784 ) 6,024,819 - (5,728,711 )
EQUITY IN INCOME OF SUBSIDIARY 4,791,035 6,024,762 - (10,815,797 ) -
NET INCOME (LOSS) BEFORE INCOME TAXES (5,728,711 ) 4,790,978 6,024,819 (10,815,797 ) (5,728,711 )
INCOME TAX BENEFIT (2,097,633 ) - - - (2,097,633 )
NET INCOME (LOSS) $ (3,631,078 ) $ 4,790,978 $ 6,024,819 $ (10,815,797 ) $ (3,631,078 ) Condensed Consolidating Statements of Cash Flows
For the nine months ended Parent Guarantor Subsidiary Non-Guarantor Subsidiaries Eliminations Consolidated
CASH FLOWS FROM OPERATING ACTIVITIES
Net income $ (41,734 ) $ 38,028,177 $ 45,980,012 $ (84,008,189 ) $ (41,734 )
Adjustments to reconcile net income to net cash flows from operating activities:
(Equity) of subsidiaries (37,510,459 ) (46,497,730 ) - 84,008,189 -
Gain on life insurance contracts - - (53,846,155 ) - (53,846,155 )
Amortization of deferred financing and issuance costs 5,982,802 (1,364,614 ) 1,459,717 - 6,077,905
Deferred income taxes 1,478,617 - - - 1,478,617
Preferred stock dividends payable 663,614 - - - 663,614
(Increase) in operating assets:
Life insurance contract benefits receivable - - (6,129,022 ) (6,129,022 )
Other assets (114,885,990 ) (92,168,163 ) - 206,436,523 (617,630 )
Increase (decrease) in operating liabilities:
Due to related party (2,867,225 ) (15,505 ) 2,700,000 - (182,730 )
Accounts payable and accrued expenses 2,396,503 2,889,525 (7,310,262 ) - (2,024,234 )
NET CASH FLOWS USED IN OPERATING ACTIVITIES (144,783,872 ) (99,128,310 ) (17,145,710 ) 206,436,523 (54,621,369 )
CASH FLOWS FROM INVESTING ACTIVITIES
Investment in life insurance contracts - - (74,470,362 ) - (74,470,362 )
Carrying value of matured life insurance contracts - - 7,381,132 - 7,381,132
Investment in Secured MCA advances - - (7,613,310 ) - (7,613,310 )
Proceeds from Secured MCA advances - - 1,246,703 - 1,246,703
NET CASH FLOWS USED IN INVESTING ACTIVITIES - - (73,455,837 ) - (73,455,837 )
CASH FLOWS FROM FINANCING ACTIVITIES
Net borrowings on Senior Credit Facilities - - 6,238,952 - 6,238,952
Payments for redemption of Series I Secured Notes - (6,264,018 ) - - (6,264,018 )
Proceeds from issuance of L Bonds 135,477,090 - - - 135,477,090
Payments for redemption and issuance of L Bonds (37,036,922 ) - - - (37,036,922 )
Proceeds from (increase in) restricted cash - (2,335,768 ) (11,010,358 ) - (13,346,126 )
Issuance of common stock 244,185 - - - 244,185
Proceeds from issuance of preferred stock 31,215,986 - 71,555 - 31,287,541
Payments for issuance and redemption of preferred stock (4,095,878 ) - (78,895 ) - (4,174,773 )
Issuance of member capital - 110,118,219 96,318,304 (206,436,523 ) -
NET CASH FLOWS PROVIDED BY FINANCING ACTIVITIES 125,804,461 101,518,433 91,539,558 (206,436,523 ) 112,425,929
NET INCREASE (DECREASE) IN CASH AND CASH EQUIVALENTS (18,979,411 ) 2,390,123 938,011 - (15,651,277 )
CASH AND CASH EQUIVALENTS
BEGINNING OF THE PERIOD 32,292,162 1,982,722 150,221 - 34,425,105
END OF THE PERIOD $ 13,312,751 $ 4,372,845 $ 1,088,232 $ - $ 18,773,828
For the nine months ended Parent Guarantor Subsidiary Non-Guarantor Subsidiaries Eliminations Consolidated
CASH FLOWS FROM OPERATING ACTIVITIES
Net income (loss) $ (2,619,602 ) $ 24,038,452 $ 28,306,143 $ (52,344,595 ) $ (2,619,602 )
Adjustments to reconcile net income to net cash flows from operating activities:
(Equity) of subsidiaries (24,038,617 ) (28,305,978 ) - 52,344,595 -
Gain on life settlements - - (26,651,363 ) - (26,651,363 )
Amortization of deferred financing and issuance costs 2,832,487 260,455 (1,201,170 ) - 1,891,772
Deferred income taxes (664,905 ) - - - (664,905 )
Convertible, redeemable preferred dividends payable 509,225 - - - 509,225
(Increase) decrease in operating assets:
Policy benefits receivable - - 1,392,986 1,392,986
Other assets (40,145,769 ) (26,745,888 ) - 66,117,118 (774,539 )
Increase (decrease) in operating liabilities:
Accounts payable and accrued expenses 4,503,624 123,222 (790,131 ) - 3,836,715
NET CASH FLOWS USED IN OPERATING ACTIVITIES (30,425,246 ) (30,629,737 ) 1,056,465 66,117,118 (23,079,711 )
CASH FLOWS FROM INVESTING ACTIVITIES
Investment in life settlements - - (23,850,860 ) - (23,850,860 )
Carrying value of matured life insurance contracts - - 3,822,983 - 3,822,983
NET CASH FLOWS USED IN INVESTING ACTIVITIES - - (20,027,877 ) - (20,027,877 )
CASH FLOWS FROM FINANCING ACTIVITIES
Repayment of senior credit facilities - - (7,150,000 ) - (7,150,000 )
Payments for redemption of Series I Secured Notes - (4,508,130 ) - - (4,508,130 )
Proceeds from issuance of L Bonds 87,620,483 - - - 87,620,483
Payments for redemption and issuance of L Bonds (32,376,104 ) - - - (32,376,104 )
Payments from restricted cash - (2,306,300 ) (669,207 ) - (2,975,507 )
Issuance of common stock 582,000 - - - 582,000
Payments for redemption preferred stock (295,185 ) - - - (295,185 )
Issuance of member capital - 39,176,335 26,940,783 (66,117,118 ) -
NET CASH FLOWS PROVIDED BY FINANCING ACTIVITIES 55,531,194 32,361,905 19,121,576 (66,117,118 ) 40,897,557
NET INCREASE (DECREASE) IN CASH AND CASH EQUIVALENTS (4,092,363 ) 1,732,168 150,164 - (2,210,031 )
CASH AND CASH EQUIVALENTS
BEGINNING OF THE PERIOD 30,446,473 216,231 - - 30,662,704
END OF THE PERIOD $ 26,354,110 $ 1,948,399 $ 150,164 $ - $ 28,452,673
For the three months ended Parent Guarantor Subsidiary Non-Guarantor Subsidiaries Eliminations Consolidated
CASH FLOWS FROM OPERATING ACTIVITIES
Net income $ (2,997,365 ) $ 8,697,549 $ 11,356,703 $ (20,054,252 ) $ (2,997,365 )
Adjustments to reconcile net loss to net cash flows from operating activities:
(Equity) of subsidiaries (8,692,924 ) (11,361,328 ) - 20,054,252 -
Gain on life insurance contracts - - (21,073,226 ) - (21,073,226 )
Amortization of deferred financing and issuance costs 2,072,879 81,849 611,015 - 2,765,743
Deferred income taxes (1,428,130 ) - - - (1,428,130 )
Preferred stock dividends payable 333,565 - - - 333,565
(Increase) in operating assets:
Life insurance contract benefits receivable - - 700,000 - 700,000
Other assets (54,428,152 ) (54,272,589 ) - 109,120,577 419,836
Increase (decrease) in operating liabilities:
Due to related party (64,249 ) (16,700 ) - - (80,949 )
Accounts payable and other accrued expenses 155,980 2,172,227 (5,545,197 ) - (3,216,990 )
NET CASH FLOWS USED IN OPERATING ACTIVITIES (65,048,396 ) (54,698,992 ) (13,950,705 ) 109,120,577 (24,577,516 )
CASH FLOWS FROM INVESTING ACTIVITIES
Investment in life insurance contracts - - (25,770,326 ) - (25,770,326 )
Carrying value of matured life insurance contracts - - 1,078,889 - 1,078,889
Investment in Secured MCA advances - - (1,965,896 ) (1,965,896 )
Proceeds from Secured MCA advances - - 220,911 - 220,911
NET CASH FLOWS USED IN INVESTING ACTIVITIES - - (26,436,422 ) - (26,436,422 )
CASH FLOWS FROM FINANCING ACTIVITIES
Net repayment of Senior Credit Facilities - - (10,761,048 ) (10,761,048 )
Payments for redemption of Series I Secured Notes - (541,275 ) - - (541,275 )
Proceeds from issuance of L Bonds 64,350,430 - - - 64,350,430
Payments for redemption and issuance of L Bonds (14,373,447 ) - - - (14,373,447 )
Proceeds from (increase in) restricted cash - 486,283 (5,013,515 ) - (4,527,232 )
Issuance of member capital - 52,304,345 56,816,232 (109,120,577 ) -
Issuance of common stock 31,515 - - - 31,515
Proceeds from issuance of preferred stock 20,786,332 - - - 20,786,332
Payments for issuance and redemption of preferred stock (2,485,304 ) - (71,555 ) - (2,556,859 )
NET CASH FLOWS PROVIDED BY FINANCING ACTIVITIES 68,309,526 52,249,353 40,970,114 (109,120,577 ) 52,408,416
NET INCREASE IN CASH AND CASH EQUIVALENTS 3,261,130 (2,449,639 ) 582,987 - 1,394,478
CASH AND CASH EQUIVALENTS
BEGINNING OF THE PERIOD 10,051,621 6,822,484 505,245 - 17,379,350
END OF THE PERIOD $ 13,312,751 $ 4,372,845 $ 1,088,232 $ - $ 18,773,828
For the three months ended Parent Guarantor Sub Non-Guarantor Sub Eliminations Consolidated
CASH FLOWS FROM OPERATING ACTIVITIES
Net income (loss) $ (3,631,078 ) $ 4,790,978 $ 6,024,819 $ (10,815,797 ) $ (3,631,078 )
Adjustments to reconcile net loss to net cash flows from operating activities:
(Equity) of subsidiaries (4,791,035 ) (6,024,762 ) - 10,815,797 -
Gain on life settlements - - (14,516,881 ) - (14,516,881 )
Amortization of deferred financing and issuance costs 1,103,312 49,339 781,125 - 1,933,776
Deferred income taxes (1,916,686 ) - - - (1,916,686 )
Convertible, redeemable preferred stock dividends payable 173,993 - - - 173,993
(Increase) decrease in operating assets:
Policy benefits receivable - - 2,142,986 - 2,142,986
Other assets (22,146,946 ) (15,631,849 ) - 37,360,805 (417,990 )
Increase (decrease) in operating liabilities:
Accounts payable and other accrued expenses 2,010,129 (105,418 ) 629,558 - 2,534,269
NET CASH FLOWS USED IN OPERATING ACTIVITIES (29,198,311 ) (16,921,712 ) (4,938,393 ) 37,360,805 (13,697,611 )
CASH FLOWS FROM INVESTING ACTIVITIES
Investment in life settlements - - (13,626,842 ) - (13,626,842 )
Carrying value of matured life insurance contracts - - 80,000 - 80,000
NET CASH FLOWS USED IN INVESTING ACTIVITIES - - (13,546,842 ) - (13,546,842 )
CASH FLOWS FROM FINANCING ACTIVITIES
Payments for redemption of Series I Secured Notes - (890,586 ) - - (890,586 )
Proceeds
from issuance of L Bonds 37,122,127 - - - 37,122,127
Payments for redemption and issuance of L Bonds (19,363,047 ) - - - (19,363,047 )
Proceeds (payments) from restricted cash - (2,203,800 ) 2,855,430 - 651,630
Issuance of member capital - 21,730,944 15,629,861 (37,360,805 ) -
Payments for redemption preferred stock (21,187 ) - - - (21,187 )
NET CASH FLOWS PROVIDED BY FINANCING ACTIVITIES 17,737,893 18,636,558 18,485,291 (37,360,805 ) 17,498,937
NET INCREASE (DECREASE) IN CASH AND CASH EQUIVALENTS (11,460,418 ) 1,714,846 56 - (9,745,516 )
CASH AND CASH EQUIVALENTS
BEGINNING OF THE PERIOD 37,814,528 233,553 150,108 - 38,198,189
END OF THE PERIOD $ 26,354,110 $ 1,948,399 $ 150,164 $ - $ 28,452,673</t>
  </si>
  <si>
    <t>Concentrations</t>
  </si>
  <si>
    <t>Concentrations [Abstract]</t>
  </si>
  <si>
    <t>(19) Concentrations We purchase life insurance contracts written by life insurance companies having investment grade ratings by independent rating agencies. As a result, there may be concentrations of contracts with certain life insurance companies. The following summarizes the face value of insurance contracts with specific life insurance companies exceeding 10% of the total face value held by us. Life insurance company September 30, December 31, 2016 2015 AXA Equitable 14.3 % 14.0 % John Hancock 13.0 % 12.7 % Lincoln National 11.5 % * Transamerica 10.1 % * * percentage does not exceed 10% of the total face value. The following summarizes the number of insurance contracts insuring the lives of persons living in specific states exceeding 10% of the total face value held by us: State of Residence September 30, December 31, 2016 2015 California 21.1 % 25.2 % Florida 19.0 % 20.0 %</t>
  </si>
  <si>
    <t>Subsequent Events</t>
  </si>
  <si>
    <t>Subsequent Events [Abstract]</t>
  </si>
  <si>
    <t>Subsequent events</t>
  </si>
  <si>
    <t>(20) Subsequent events Subsequent to September 30, 2016, two policies covering two individual matured. The life insurance contract benefits of these policies were $3,240,000 and we recorded realized gains of $2,539,000 on these policies. Subsequent to September 30, 2016, we have issued approximately $6,911,000 in additional principal amount of L Bonds, and 7,350 shares of RPS for gross consideration of approximately $7,350,000. On October 28, 2016, DLP IV completed the closing of the second of two initial advances contemplated under a Loan and Security Agreement with LNV. At this closing, a total of $92,900,000 in loan proceeds were obtained by DLP IV, of which approximately $16,250,000 was used to fund a reserve account required under the Loan and Security Agreement.</t>
  </si>
  <si>
    <t>Nature of Business and Summary of Significant Accounting Policies (Policies)</t>
  </si>
  <si>
    <t>Use of estimates</t>
  </si>
  <si>
    <t xml:space="preserve">Use of Estimates </t>
  </si>
  <si>
    <t xml:space="preserve">Cash and Cash Equivalents </t>
  </si>
  <si>
    <t>Life insurance contracts</t>
  </si>
  <si>
    <t xml:space="preserve">Life Insurance Contracts Investments in Insurance Contracts We also recognize realized gain (revenue) from a life insurance contract upon one of the two following events: (1) our receipt of notice or verified mortality of the insured; or (2) our sale of the contract, filing of change-of-ownership forms and receipt of payment. In the case of mortality, the gain (or loss) we recognize is the difference between the contract benefits and the carrying values of the contract once we receive notice or verify the mortality of the insured. In the case of a contract sale, the gain (or loss) we recognize is the difference between the sale price and the carrying value of the contract on the date of our receipt of sale proceeds. In a case where our acquisition of a contract is not complete as of a reporting date, but we have nonetheless advanced direct costs and deposits for the acquisition, those costs and deposits are recorded as “other assets” on our balance sheet until the acquisition is complete and we secured title to the contract. On September 30, 2016 and December 31, 2015, a total of $34,000 and $31,000, respectively, of our “other assets” comprised direct costs and deposits that we advanced for contract acquisitions. </t>
  </si>
  <si>
    <t xml:space="preserve">Other Assets </t>
  </si>
  <si>
    <t>Deferred financing and issuance costs</t>
  </si>
  <si>
    <t xml:space="preserve">Deferred Financing and Issuance Costs </t>
  </si>
  <si>
    <t>Earnings (loss) per share</t>
  </si>
  <si>
    <t>Earnings (loss) per Share</t>
  </si>
  <si>
    <t>Recently adopted pronouncements</t>
  </si>
  <si>
    <t xml:space="preserve">Recently Adopted Pronouncements On April 7, 2015, the FASB issued Accounting Standards Update No. 2015-03, Simplifying the Presentation of Debt Issuance Costs </t>
  </si>
  <si>
    <t>Reclassification</t>
  </si>
  <si>
    <t>Reclassification corresponding reduction to our liabilities, by approximately $2,288,000 as of December 31, 2015. There was no impact on our statements of operations in 2015, and</t>
  </si>
  <si>
    <t>Investment in Life Insurance Contracts (Tables)</t>
  </si>
  <si>
    <t>Reconciliation of gain on life insurance contracts</t>
  </si>
  <si>
    <t xml:space="preserve"> Three Months Ended September 30, Nine Months Ended September 30, 2016 2015 2016 2015 Change in fair value $ 21,073,000 $ 14,517,000 $ 53,846,000 $ 26,651,000 Premiums and other fees (11,784,000 ) (6,605,000 ) (29,225,000 ) (19,114,000 ) Contract maturities 4,221,000 277,000 26,986,000 25,909,000 Gain on life insurance contracts, net $ 13,510,000 $ 8,189,000 $ 51,607,000 $ 33,446,000 </t>
  </si>
  <si>
    <t>Estimated expected premium payments to maintain the above life insurance policies assuming no mortalities</t>
  </si>
  <si>
    <t xml:space="preserve">Years Ending December 31, Premiums Servicing Premiums and Servicing Fees Three months ending December 31, 2016 $ 10,449,000 $ 188,000 $ 10,637,000 2017 43,155,000 750,000 43,905,000 2018 46,847,000 750,000 47,597,000 2019 50,813,000 750,000 51,563,000 2020 56,633,000 750,000 57,383,000 2021 63,222,000 750,000 63,972,000 $ 271,119,000 $ 3,938,000 $ 275,057,000 </t>
  </si>
  <si>
    <t>Fair Value Definition and Hierarchy (Tables)</t>
  </si>
  <si>
    <t>Reconciliation of investments in life insurance contracts</t>
  </si>
  <si>
    <t xml:space="preserve"> Three months ended September 30, Nine months ended September 30, 2016 2015 2016 2015 Beginning balance $ 431,820,000 $ 301,499,000 $ 356,650,000 $ 282,883,000 Purchases 25,770,000 13,626,000 74,470,000 23,851,000 Maturities (carrying value) (1,078,000 ) (80,000 ) (7,381,000 ) (3,823,000 ) Net change in fair value 21,073,000 14,517,000 53,846,000 26,651,000 Ending balance (September 30) $ 477,585,000 $ 329,562,000 $ 477,585,000 $ 329,562,000 </t>
  </si>
  <si>
    <t>Summary of inputs utilized in estimating the fair value of life insurance contracts</t>
  </si>
  <si>
    <t xml:space="preserve"> As of September 30, As of December 31, Weighted-average age of insured, years 81.8 82.6 Weighted-average life expectancy, months 81.8 79.3 Average face amount per contract $ 2,035,000 $ 2,386,000 Discount rate 11.07 % 11.09 %</t>
  </si>
  <si>
    <t>Summary of change in fair value of the investment in life insurance contracts</t>
  </si>
  <si>
    <t xml:space="preserve"> Change in life expectancy estimates minus 8 months minus 4 months plus 4 months plus 8 months September 30, 2016 $ 64,713,000 $ 32,215,000 $ (31,450,000 ) $ (62,258,000 ) December 31, 2015 $ 48,339,000 $ 24,076,000 $ (23,501,000 ) $ (46,482,000 ) Change in discount rate minus 2% minus 1% plus 1% plus 2% September 30, 2016 $ 50,097,000 $ 23,990,000 $ (22,096,000 ) $ (42,492,000 ) December 31, 2015 $ 35,024,000 $ 16,786,000 $ (15,485,000 ) $ (29,803,000 )</t>
  </si>
  <si>
    <t>Summary of outstanding warrants</t>
  </si>
  <si>
    <t xml:space="preserve">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Series I Secured Notes (Tables)</t>
  </si>
  <si>
    <t>Future contractual maturities of series I secured notes payable and future amortization of their deferred financing costs</t>
  </si>
  <si>
    <t xml:space="preserve">Years Ending December 31, Contractual Maturities Amortization of Deferred Financing Costs Three months ending December 31 ,2016 $ 1,177,000 $ 5,000 2017 10,522,000 88,000 2018 2,401,000 49,000 2019 1,023,000 22,000 2020 1,766,000 55,000 Thereafter 941,000 58,000 $ 17,830,000 $ 277,000 </t>
  </si>
  <si>
    <t>L Bonds (Tables)</t>
  </si>
  <si>
    <t>Schedule of future contractual maturities of L Bonds and future amortization of their deferred financing costs</t>
  </si>
  <si>
    <t xml:space="preserve">Years Ending December 31, Contractual Maturities Amortization of Deferred Financing Costs Three months ending December 31 ,2016 $ 23,548,000 $ 115,000 2017 112,987,000 1,708,000 2018 101,130,000 3,106,000 2019 78,098,000 3,222,000 2020 19,291,000 784,000 Thereafter 49,532,000 2,687,000 $ 384,586,000 $ 11,622,000 </t>
  </si>
  <si>
    <t>Income Taxes (Tables)</t>
  </si>
  <si>
    <t>Components of current and deferred income tax expense</t>
  </si>
  <si>
    <t xml:space="preserve"> Three Months Ended Nine Months Ended September 30, September 30, September 30, September 30, 2016 2015 2016 2015 Income tax provision (benefit): Current: Federal $ - $ (141,000 ) $ - $ - State $ - $ (40,000 ) $ - $ - Total current tax expense (benefit) - (181,000 ) - - Deferred: Federal $ (1,082,000 ) $ (1,488,000 ) $ 1,121,000 $ (504,000 ) State $ (346,000 ) $ (429,000 ) $ 358,000 $ (161,000 ) Total deferred tax expense (benefit) (1,428,000 ) (1,917,000 ) 1,479,000 (665,000 ) Total income tax expense (benefit) (1,428,000 ) (2,098,000 ) 1,479,000 (665,000 )</t>
  </si>
  <si>
    <t>Stock Incentive Plan (Tables)</t>
  </si>
  <si>
    <t>Schedule of outstanding stock options</t>
  </si>
  <si>
    <t xml:space="preserve">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year 22,500 239,948 262,448 Vested during the year 187,473 (187,473 ) - Forfeited during the year (6,676 ) (72,824 ) (79,500 ) Balance as of September 30, 2016 687,000 549,563 1,236,563 </t>
  </si>
  <si>
    <t>Schedule of outstanding stock appreciation rights</t>
  </si>
  <si>
    <t xml:space="preserve"> Vested Un-vested Total Balance as of December 31, 2015 - - - Granted during the year 56,358 89,030 145,388 Vested during the year 56,358 89,030 145,388 Forfeited during the year - - - Balance as of September 30, 2016 56,358 89,030 145,388 </t>
  </si>
  <si>
    <t>Commitments (Tables)</t>
  </si>
  <si>
    <t>Schedule of minimum lease payments under the amendment lease</t>
  </si>
  <si>
    <t xml:space="preserve">Three months ending December 31, 2016 $ 44,000 2017 178,000 2018 185,000 2019 191,000 2020 198,000 2021 204,000 2022 210,000 2023 217,000 2024 223,000 2025 230,000 2026 38,000 $ 1,918,000 </t>
  </si>
  <si>
    <t>Guarantee of L Bonds (Tables)</t>
  </si>
  <si>
    <t>Condensed consolidating balance sheets</t>
  </si>
  <si>
    <t xml:space="preserve">September 30, 2016 Parent Guarantor Subsidiary Non-Guarantor Subsidiaries Eliminations Consolidated A S S E T S Cash and cash equivalents $ 13,312,751 $ 4,372,845 $ 1,088,232 $ - $ 18,773,828 Restricted cash - 4,438,025 11,250,000 - 15,688,025 Investment in life insurance contracts, at fair value - - 477,585,100 - 477,585,100 Secured MCA advances - - 6,113,831 - 6,113,831 Life insurance contract benefits receivable - - 6,129,022 - 6,129,022 Other assets 4,706,121 1,224,386 54,726 (2,854,126 ) 3,131,107 Investment in subsidiaries 422,185,881 429,441,035 - (851,626,916 ) - TOTAL ASSETS $ 440,204,753 $ 439,476,291 $ 502,220,911 $ (854,481,042 ) $ 527,420,913 L I A B I L I T I E S &amp; S T O C K H O L D E R S' E Q U I T Y (D E F I C I T) LIABILITIES Senior credit facilities $ - $ - $ 63,699,385 $ - $ 63,699,385 Series I Secured Notes - 17,553,307 - - 17,553,307 L Bonds 379,858,737 - - - 379,858,737 Notes payable to related parties - - 2,700,000 (2,700,000 ) - Accounts payable 699,507 99,705 1,643,237 - 2,442,449 Interest payable 9,798,735 3,588,954 400,077 (154,126 ) 13,633,640 Other accrued expenses 259,722 351,896 33,725 - 645,343 Deferred taxes, net 3,242,586 - - - 3,242,586 TOTAL LIABILITIES 393,859,287 21,593,862 68,476,424 (2,854,126 ) 481,075,447 STOCKHOLDERS’ EQUITY (DEFICIT) Member capital - 417,882,429 433,744,487 (851,626,916 ) - Convertible preferred stock 19,772,931 - - - 19,772,931 Redeemable preferred stock 33,176,600 - - - 33,176,600 Common stock 5,980 - - - 5,980 Additional paid-in capital 15,226,449 - - - 15,226,449 Accumulated deficit (21,836,494 ) - - - (21,836,494 ) TOTAL STOCKHOLDERS’ EQUITY (DEFICIT) 46,345,466 417,882,429 433,744,487 (851,626,916 ) 46,345,466 TOTAL LIABILITIES AND STOCKHOLDERS’ EQUITY (DEFICIT) $ 440,204,753 $ 439,476,291 $ 502,220,911 $ (854,481,042 ) $ 527,420,913 December 31, 2015 Parent Guarantor Subsidiary Non-Guarantor Subsidiaries Eliminations Consolidated A S S E T S Cash and cash equivalents $ 32,292,162 $ 1,982,722 $ 150,221 $ - $ 34,425,105 Restricted cash - 2,102,257 239,643 - 2,341,900 Investment in life insurance contracts, at fair value - - 356,649,715 - 356,649,715 Other assets 1,742,074 688,071 30,900 - 2,461,045 Investment in subsidiaries 269,886,254 291,295,951 - (561,182,205 ) - TOTAL ASSETS $ 303,920,490 $ 296,069,001 $ 357,070,479 $ (561,182,205 ) $ 395,877,765 L I A B I L I T I E S &amp; S T O C K H O L D E R S' E Q U I T Y (D E F I C I T) LIABILITIES Senior credit facilities $ - $ (1,000,000 ) $ 64,279,596 $ - $ 63,279,596 Series I Secured Notes - 23,287,704 - - 23,287,704 L Bonds 276,482,796 - - - 276,482,796 Accounts payable 280,988 157,217 1,079,235 - 1,517,440 Interest payable 8,529,959 3,544,626 265,476 - 12,340,061 Other accrued expenses 717,365 343,421 - - 1,060,786 Deferred taxes, net 1,763,968 - - - 1,763,968 TOTAL LIABILITIES 287,775,076 26,332,968 65,624,307 - 379,732,351 STOCKHOLDERS’ EQUITY (DEFICIT) Member capital - 269,736,033 291,446,172 (561,182,205 ) - Convertible preferred stock 20,784,841 - - - 20,784,841 Common stock 5,942 - - - 5,942 Additional paid-in capital 17,149,391 - - - 17,149,391 Accumulated deficit (21,794,760 ) - - - (21,794,760 ) TOTAL STOCKHOLDERS’ EQUITY (DEFICIT) 16,145,414 269,736,033 291,446,172 (561,182,205 ) 16,145,414 TOTAL LIABILITIES AND STOCKHOLDERS’ EQUITY (DEFICIT) $ 303,920,490 $ 296,069,001 $ 357,070,479 $ (561,182,205 ) $ 395,877,765 </t>
  </si>
  <si>
    <t>Condensed consolidating statements of operations</t>
  </si>
  <si>
    <t xml:space="preserve">For the nine months ended Parent Guarantor Subsidiary Non-Guarantor Subsidiaries Eliminations Consolidated REVENUE Origination and servicing income $ - $ 13,417 $ - $ (13,417 ) $ - Gain on life insurance contracts, net - - 51,606,815 - 51,606,815 MCA income - - 654,441 - 654,441 Interest and other income 181,828 31,137 282,259 (154,126 ) 341,098 TOTAL REVENUE 181,828 44,554 52,543,515 (167,543 ) 52,602,354 EXPENSES Origination and servicing fees - - 13,417 (13,417 ) - Interest expense 25,477,320 1,856,909 4,829,831 (154,126 ) 32,009,934 Employee compensation and benefits 4,894,006 3,151,107 405,055 - 8,450,168 Legal and professional fees 1,642,252 1,308,959 146,101 - 3,097,312 Other expenses 4,241,825 2,197,133 1,169,099 - 7,608,057 TOTAL EXPENSES 36,255,403 8,514,108 6,563,503 (167,543 ) 51,165,471 INCOME (LOSS) BEFORE EQUITY IN INCOME OF SUBSIDIARIES (36,073,575 ) (8,469,554 ) 45,980,012 - 1,436,883 EQUITY IN INCOME OF SUBSIDIARY 37,510,458 46,497,731 - (84,008,189 ) - INCOME BEFORE INCOME TAXES 1,436,883 38,028,177 45,980,012 (84,008,189 ) 1,436,883 INCOME TAX EXPENSE 1,478,617 - - - 1,478,617 NET INCOME (LOSS) $ (41,734 ) $ 38,028,177 $ 45,980,012 $ (84,008,189 ) $ (41,734 ) For the nine months ended Parent Guarantor Subsidiary Non-Guarantor Subsidiaries Eliminations Consolidated REVENUE Origination and servicing income $ - $ 2,022,774 $ - $ (2,022,774 ) $ - Gain on life settlements, net - - 33,446,556 - 33,446,556 Interest and other income 38,944 61,694 132,878 - 233,516 TOTAL REVENUE 38,944 2,084,468 33,579,434 (2,022,774 ) 33,680,072 EXPENSES Origination and servicing fees - - 2,022,774 (2,022,774 ) - Interest expense 18,011,890 1,984,356 3,152,784 - 23,149,030 Employee compensation and benefits 4,671,183 1,509,703 - - 6,180,886 Legal and professional fees 1,427,388 560,873 - - 1,988,261 Other expenses 3,251,606 2,297,063 97,733 - 5,646,402 TOTAL EXPENSES 27,362,067 6,351,995 5,273,291 (2,022,774 ) 36,964,579 INCOME (LOSS) BEFORE EQUITY IN INCOME OF SUBSIDIARIES (27,323,123 ) (4,267,527 ) 28,306,143 - (3,284,507 ) EQUITY IN INCOME OF SUBSIDIARY 24,038,616 28,305,979 - (52,344,595 ) - NET INCOME (LOSS) BEFORE INCOME TAXES (3,284,507 ) 24,038,452 28,306,143 (52,344,595 ) (3,284,507 ) INCOME TAX BENEFIT (664,905 ) - - - (664,905 ) NET INCOME (LOSS) $ (2,619,602 ) $ 24,038,452 $ 28,306,143 $ (52,344,595 ) $ (2,619,602 ) For the three months ended September 30, 2016 Parent Guarantor Subsidiary Non- Guarantor Subsidiaries Eliminations Consolidated REVENUE Gain on life insurance contracts, net - - 13,509,755 - 13,509,755 MCA income - - 286,225 - 286,225 Interest and other income 75,808 30,126 83,313 (64,249 ) 124,998 TOTAL REVENUE 75,808 30,126 13,879,293 (64,249 ) 13,920,978 EXPENSES Interest expense 9,747,128 554,938 1,746,151 (64,249 ) 11,983,968 Employee compensation and benefits 1,718,683 1,038,058 155,722 - 2,912,463 Legal and professional fees 263,917 297,804 25,109 - 586,830 Other expenses 1,464,498 803,106 595,608 - 2,863,212 TOTAL EXPENSES 13,194,226 2,693,906 2,522,590 (64,249 ) 18,346,473 INCOME (LOSS) BEFORE EQUITY IN INCOME OF SUBSIDIARIES (13,118,418 ) (2,663,780 ) 11,356,703 - (4,425,495 ) EQUITY IN INCOME OF SUBSIDIARY 8,692,923 11,361,329 - (20,054,252 ) - INCOME (LOSS) BEFORE INCOME TAXES (4,425,495 ) 8,697,549 11,356,703 (20,054,252 ) (4,425,495 ) INCOME TAX BENEFIT (1,418,130 ) - - - (1,428,130 ) NET INCOME (LOSS) $ (2,997,365 ) $ 8,697,549 $ 11,356,703 $ (20,054,252 ) $ (2,997,365 ) For the three months ended September 30, 2015 Parent Guarantor Subsidiary Non-Guarantor Subsidiaries Eliminations Consolidated REVENUE Origination and servicing income $ - $ 1,004,024 $ - $ (1,004,024 ) $ - Gain on life settlements, net - - 8,189,261 - 8,189,261 Interest and other income 13,922 54,813 25,106 - 93,841 TOTAL REVENUE 13,922 1,058,837 8,214,367 (1,004,024 ) 8,283,102 EXPENSES Origination and servicing fees - - 1,004,024 (1,004,024 ) - Interest expense 6,980,132 525,391 1,144,626 - 8,650,149 Employee compensation and benefits 1,759,589 548,657 - - 2,308,246 Legal and professional fees 598,530 223,547 - - 822,077 Other expenses 1,195,417 995,026 40,898 - 2,231,341 TOTAL EXPENSES 10,533,668 2,292,621 2,189,548 (1,004,024 ) 14,011,813 INCOME (LOSS) BEFORE EQUITY IN INCOME OF SUBSIDIARIES (10,519,746 ) (1,233,784 ) 6,024,819 - (5,728,711 ) EQUITY IN INCOME OF SUBSIDIARY 4,791,035 6,024,762 - (10,815,797 ) - NET INCOME (LOSS) BEFORE INCOME TAXES (5,728,711 ) 4,790,978 6,024,819 (10,815,797 ) (5,728,711 ) INCOME TAX BENEFIT (2,097,633 ) - - - (2,097,633 ) NET INCOME (LOSS) $ (3,631,078 ) $ 4,790,978 $ 6,024,819 $ (10,815,797 ) $ (3,631,078 ) </t>
  </si>
  <si>
    <t>Condensed consolidating statements of cash flows</t>
  </si>
  <si>
    <t xml:space="preserve">For the nine months ended Parent Guarantor Subsidiary Non-Guarantor Subsidiaries Eliminations Consolidated CASH FLOWS FROM OPERATING ACTIVITIES Net income $ (41,734 ) $ 38,028,177 $ 45,980,012 $ (84,008,189 ) $ (41,734 ) Adjustments to reconcile net income to net cash flows from operating activities: (Equity) of subsidiaries (37,510,459 ) (46,497,730 ) - 84,008,189 - Gain on life insurance contracts - - (53,846,155 ) - (53,846,155 ) Amortization of deferred financing and issuance costs 5,982,802 (1,364,614 ) 1,459,717 - 6,077,905 Deferred income taxes 1,478,617 - - - 1,478,617 Preferred stock dividends payable 663,614 - - - 663,614 (Increase) in operating assets: Life insurance contract benefits receivable - - (6,129,022 ) (6,129,022 ) Other assets (114,885,990 ) (92,168,163 ) - 206,436,523 (617,630 ) Increase (decrease) in operating liabilities: Due to related party (2,867,225 ) (15,505 ) 2,700,000 - (182,730 ) Accounts payable and accrued expenses 2,396,503 2,889,525 (7,310,262 ) - (2,024,234 ) NET CASH FLOWS USED IN OPERATING ACTIVITIES (144,783,872 ) (99,128,310 ) (17,145,710 ) 206,436,523 (54,621,369 ) CASH FLOWS FROM INVESTING ACTIVITIES Investment in life insurance contracts - - (74,470,362 ) - (74,470,362 ) Carrying value of matured life insurance contracts - - 7,381,132 - 7,381,132 Investment in Secured MCA advances - - (7,613,310 ) - (7,613,310 ) Proceeds from Secured MCA advances - - 1,246,703 - 1,246,703 NET CASH FLOWS USED IN INVESTING ACTIVITIES - - (73,455,837 ) - (73,455,837 ) CASH FLOWS FROM FINANCING ACTIVITIES Net borrowings on Senior Credit Facilities - - 6,238,952 - 6,238,952 Payments for redemption of Series I Secured Notes - (6,264,018 ) - - (6,264,018 ) Proceeds from issuance of L Bonds 135,477,090 - - - 135,477,090 Payments for redemption and issuance of L Bonds (37,036,922 ) - - - (37,036,922 ) Proceeds from (increase in) restricted cash - (2,335,768 ) (11,010,358 ) - (13,346,126 ) Issuance of common stock 244,185 - - - 244,185 Proceeds from issuance of preferred stock 31,215,986 - 71,555 - 31,287,541 Payments for issuance and redemption of preferred stock (4,095,878 ) - (78,895 ) - (4,174,773 ) Issuance of member capital - 110,118,219 96,318,304 (206,436,523 ) - NET CASH FLOWS PROVIDED BY FINANCING ACTIVITIES 125,804,461 101,518,433 91,539,558 (206,436,523 ) 112,425,929 NET INCREASE (DECREASE) IN CASH AND CASH EQUIVALENTS (18,979,411 ) 2,390,123 938,011 - (15,651,277 ) CASH AND CASH EQUIVALENTS BEGINNING OF THE PERIOD 32,292,162 1,982,722 150,221 - 34,425,105 END OF THE PERIOD $ 13,312,751 $ 4,372,845 $ 1,088,232 $ - $ 18,773,828 For the nine months ended Parent Guarantor Subsidiary Non-Guarantor Subsidiaries Eliminations Consolidated CASH FLOWS FROM OPERATING ACTIVITIES Net income (loss) $ (2,619,602 ) $ 24,038,452 $ 28,306,143 $ (52,344,595 ) $ (2,619,602 ) Adjustments to reconcile net income to net cash flows from operating activities: (Equity) of subsidiaries (24,038,617 ) (28,305,978 ) - 52,344,595 - Gain on life settlements - - (26,651,363 ) - (26,651,363 ) Amortization of deferred financing and issuance costs 2,832,487 260,455 (1,201,170 ) - 1,891,772 Deferred income taxes (664,905 ) - - - (664,905 ) Convertible, redeemable preferred dividends payable 509,225 - - - 509,225 (Increase) decrease in operating assets: Policy benefits receivable - - 1,392,986 1,392,986 Other assets (40,145,769 ) (26,745,888 ) - 66,117,118 (774,539 ) Increase (decrease) in operating liabilities: Accounts payable and accrued expenses 4,503,624 123,222 (790,131 ) - 3,836,715 NET CASH FLOWS USED IN OPERATING ACTIVITIES (30,425,246 ) (30,629,737 ) 1,056,465 66,117,118 (23,079,711 ) CASH FLOWS FROM INVESTING ACTIVITIES Investment in life settlements - - (23,850,860 ) - (23,850,860 ) Carrying value of matured life insurance contracts - - 3,822,983 - 3,822,983 NET CASH FLOWS USED IN INVESTING ACTIVITIES - - (20,027,877 ) - (20,027,877 ) CASH FLOWS FROM FINANCING ACTIVITIES Repayment of senior credit facilities - - (7,150,000 ) - (7,150,000 ) Payments for redemption of Series I Secured Notes - (4,508,130 ) - - (4,508,130 ) Proceeds from issuance of L Bonds 87,620,483 - - - 87,620,483 Payments for redemption and issuance of L Bonds (32,376,104 ) - - - (32,376,104 ) Payments from restricted cash - (2,306,300 ) (669,207 ) - (2,975,507 ) Issuance of common stock 582,000 - - - 582,000 Payments for redemption preferred stock (295,185 ) - - - (295,185 ) Issuance of member capital - 39,176,335 26,940,783 (66,117,118 ) - NET CASH FLOWS PROVIDED BY FINANCING ACTIVITIES 55,531,194 32,361,905 19,121,576 (66,117,118 ) 40,897,557 NET INCREASE (DECREASE) IN CASH AND CASH EQUIVALENTS (4,092,363 ) 1,732,168 150,164 - (2,210,031 ) CASH AND CASH EQUIVALENTS BEGINNING OF THE PERIOD 30,446,473 216,231 - - 30,662,704 END OF THE PERIOD $ 26,354,110 $ 1,948,399 $ 150,164 $ - $ 28,452,673 For the three months ended Parent Guarantor Subsidiary Non-Guarantor Subsidiaries Eliminations Consolidated CASH FLOWS FROM OPERATING ACTIVITIES Net income $ (2,997,365 ) $ 8,697,549 $ 11,356,703 $ (20,054,252 ) $ (2,997,365 ) Adjustments to reconcile net loss to net cash flows from operating activities: (Equity) of subsidiaries (8,692,924 ) (11,361,328 ) - 20,054,252 - Gain on life insurance contracts - - (21,073,226 ) - (21,073,226 ) Amortization of deferred financing and issuance costs 2,072,879 81,849 611,015 - 2,765,743 Deferred income taxes (1,428,130 ) - - - (1,428,130 ) Preferred stock dividends payable 333,565 - - - 333,565 (Increase) in operating assets: Life insurance contract benefits receivable - - 700,000 - 700,000 Other assets (54,428,152 ) (54,272,589 ) - 109,120,577 419,836 Increase (decrease) in operating liabilities: Due to related party (64,249 ) (16,700 ) - - (80,949 ) Accounts payable and other accrued expenses 155,980 2,172,227 (5,545,197 ) - (3,216,990 ) NET CASH FLOWS USED IN OPERATING ACTIVITIES (65,048,396 ) (54,698,992 ) (13,950,705 ) 109,120,577 (24,577,516 ) CASH FLOWS FROM INVESTING ACTIVITIES Investment in life insurance contracts - - (25,770,326 ) - (25,770,326 ) Carrying value of matured life insurance contracts - - 1,078,889 - 1,078,889 Investment in Secured MCA advances - - (1,965,896 ) (1,965,896 ) Proceeds from Secured MCA advances - - 220,911 - 220,911 NET CASH FLOWS USED IN INVESTING ACTIVITIES - - (26,436,422 ) - (26,436,422 ) CASH FLOWS FROM FINANCING ACTIVITIES Net repayment of Senior Credit Facilities - - (10,761,048 ) (10,761,048 ) Payments for redemption of Series I Secured Notes - (541,275 ) - - (541,275 ) Proceeds from issuance of L Bonds 64,350,430 - - - 64,350,430 Payments for redemption and issuance of L Bonds (14,373,447 ) - - - (14,373,447 ) Proceeds from (increase in) restricted cash - 486,283 (5,013,515 ) - (4,527,232 ) Issuance of member capital - 52,304,345 56,816,232 (109,120,577 ) - Issuance of common stock 31,515 - - - 31,515 Proceeds from issuance of preferred stock 20,786,332 - - - 20,786,332 Payments for issuance and redemption of preferred stock (2,485,304 ) - (71,555 ) - (2,556,859 ) NET CASH FLOWS PROVIDED BY FINANCING ACTIVITIES 68,309,526 52,249,353 40,970,114 (109,120,577 ) 52,408,416 NET INCREASE IN CASH AND CASH EQUIVALENTS 3,261,130 (2,449,639 ) 582,987 - 1,394,478 CASH AND CASH EQUIVALENTS BEGINNING OF THE PERIOD 10,051,621 6,822,484 505,245 - 17,379,350 END OF THE PERIOD $ 13,312,751 $ 4,372,845 $ 1,088,232 $ - $ 18,773,828 For the three months ended Parent Guarantor Sub Non-Guarantor Sub Eliminations Consolidated CASH FLOWS FROM OPERATING ACTIVITIES Net income (loss) $ (3,631,078 ) $ 4,790,978 $ 6,024,819 $ (10,815,797 ) $ (3,631,078 ) Adjustments to reconcile net loss to net cash flows from operating activities: (Equity) of subsidiaries (4,791,035 ) (6,024,762 ) - 10,815,797 - Gain on life settlements - - (14,516,881 ) - (14,516,881 ) Amortization of deferred financing and issuance costs 1,103,312 49,339 781,125 - 1,933,776 Deferred income taxes (1,916,686 ) - - - (1,916,686 ) Convertible, redeemable preferred stock dividends payable 173,993 - - - 173,993 (Increase) decrease in operating assets: Policy benefits receivable - - 2,142,986 - 2,142,986 Other assets (22,146,946 ) (15,631,849 ) - 37,360,805 (417,990 ) Increase (decrease) in operating liabilities: Accounts payable and other accrued expenses 2,010,129 (105,418 ) 629,558 - 2,534,269 NET CASH FLOWS USED IN OPERATING ACTIVITIES (29,198,311 ) (16,921,712 ) (4,938,393 ) 37,360,805 (13,697,611 ) CASH FLOWS FROM INVESTING ACTIVITIES Investment in life settlements - - (13,626,842 ) - (13,626,842 ) Carrying value of matured life insurance contracts - - 80,000 - 80,000 NET CASH FLOWS USED IN INVESTING ACTIVITIES - - (13,546,842 ) - (13,546,842 ) CASH FLOWS FROM FINANCING ACTIVITIES Payments for redemption of Series I Secured Notes - (890,586 ) - - (890,586 ) Proceeds from issuance of L Bonds 37,122,127 - - - 37,122,127 Payments for redemption and issuance of L Bonds (19,363,047 ) - - - (19,363,047 ) Proceeds (payments) from restricted cash - (2,203,800 ) 2,855,430 - 651,630 Issuance of member capital - 21,730,944 15,629,861 (37,360,805 ) - Payments for redemption preferred stock (21,187 ) - - - (21,187 ) NET CASH FLOWS PROVIDED BY FINANCING ACTIVITIES 17,737,893 18,636,558 18,485,291 (37,360,805 ) 17,498,937 NET INCREASE (DECREASE) IN CASH AND CASH EQUIVALENTS (11,460,418 ) 1,714,846 56 - (9,745,516 ) CASH AND CASH EQUIVALENTS BEGINNING OF THE PERIOD 37,814,528 233,553 150,108 - 38,198,189 END OF THE PERIOD $ 26,354,110 $ 1,948,399 $ 150,164 $ - $ 28,452,673 </t>
  </si>
  <si>
    <t>Concentrations (Tables)</t>
  </si>
  <si>
    <t>Summary of the face value of insurance contracts</t>
  </si>
  <si>
    <t xml:space="preserve">Life insurance company September 30, December 31, 2016 2015 AXA Equitable 14.3 % 14.0 % John Hancock 13.0 % 12.7 % Lincoln National 11.5 % * Transamerica 10.1 % * </t>
  </si>
  <si>
    <t>Summary of the number of insurance contracts</t>
  </si>
  <si>
    <t>State of Residence September 30, December 31, 2016 2015 California 21.1 % 25.2 % Florida 19.0 % 20.0 %</t>
  </si>
  <si>
    <t>Nature of Business and Summary of Significant Accounting Policies (Details) - USD ($)</t>
  </si>
  <si>
    <t>Nature of business and summary of significant accounting policies (Textual)</t>
  </si>
  <si>
    <t>Portfolio of life insurance contracts aggreate fair value</t>
  </si>
  <si>
    <t>Direct costs and deposits</t>
  </si>
  <si>
    <t>Liabilities and stockholders' equity</t>
  </si>
  <si>
    <t>Restrictions on Cash (Details) - USD ($)</t>
  </si>
  <si>
    <t>Restrictions on Cash (Textual)</t>
  </si>
  <si>
    <t>Investment in Life Insurance Contracts (Details) - USD ($)</t>
  </si>
  <si>
    <t>Summary of reconciliation of gain on life settlements</t>
  </si>
  <si>
    <t>Change in fair value</t>
  </si>
  <si>
    <t>Premiums and other fees</t>
  </si>
  <si>
    <t>Contract maturities</t>
  </si>
  <si>
    <t>Investment in Life Insurance Contracts (Details 1)</t>
  </si>
  <si>
    <t>Sep. 30, 2016USD ($)</t>
  </si>
  <si>
    <t>Summary of estimated expected premium payments to maintain the above life insurance policies assuming no mortalities</t>
  </si>
  <si>
    <t>Three months ending December 31, 2016</t>
  </si>
  <si>
    <t>Estimated expected premium payments</t>
  </si>
  <si>
    <t>Premiums [Member]</t>
  </si>
  <si>
    <t>Servicing [Member]</t>
  </si>
  <si>
    <t>Investment in Life Insurance Contracts (Details Textual) - USD ($)</t>
  </si>
  <si>
    <t>12 Months Ended</t>
  </si>
  <si>
    <t>Investment in Life Insurance Contracts (Textual)</t>
  </si>
  <si>
    <t>Benefit recognized from insurance policy</t>
  </si>
  <si>
    <t>Carrying value of life insurance policy</t>
  </si>
  <si>
    <t>Realized gains from life insurance policy</t>
  </si>
  <si>
    <t>Life insurance policies [Member]</t>
  </si>
  <si>
    <t>Discount rate applied to portfolio</t>
  </si>
  <si>
    <t>11.07%</t>
  </si>
  <si>
    <t>11.09%</t>
  </si>
  <si>
    <t>Fair Value Definition and Hierarchy (Details) - Life insurance contracts [Member] - USD ($)</t>
  </si>
  <si>
    <t>Summary of reconciliation of investments in life insurance contracts</t>
  </si>
  <si>
    <t>Beginning balance</t>
  </si>
  <si>
    <t>Purchases</t>
  </si>
  <si>
    <t>Maturities (cash in excess of carrying value)</t>
  </si>
  <si>
    <t>Net change in fair value</t>
  </si>
  <si>
    <t>Ending balance (September 30)</t>
  </si>
  <si>
    <t>Fair Value Definition and Hierarchy (Details 1) - Life insurance policies [Member] - USD ($)</t>
  </si>
  <si>
    <t>Summary of inputs utilized in estimating the fair value</t>
  </si>
  <si>
    <t>Weighted-average age of insured, years</t>
  </si>
  <si>
    <t>81 years 9 months 18 days</t>
  </si>
  <si>
    <t>82 years 7 months 6 days</t>
  </si>
  <si>
    <t>Weighted-average life expectancy, months</t>
  </si>
  <si>
    <t>79 months 9 days</t>
  </si>
  <si>
    <t>Average face amount per contract</t>
  </si>
  <si>
    <t>Discount rate</t>
  </si>
  <si>
    <t>Fair Value Definition and Hierarchy (Details 2) - USD ($)</t>
  </si>
  <si>
    <t>Minus 8 months [Member]</t>
  </si>
  <si>
    <t>Fair value sensitivity analysis on the investment in life insurance policies</t>
  </si>
  <si>
    <t>Minus 4 Months [Member]</t>
  </si>
  <si>
    <t>Plus 4 Months [Member]</t>
  </si>
  <si>
    <t>Plus 8 months [Member]</t>
  </si>
  <si>
    <t>Minus 2% [Member]</t>
  </si>
  <si>
    <t>Minus 1% [Member]</t>
  </si>
  <si>
    <t>Plus 1% [Member]</t>
  </si>
  <si>
    <t>Plus 2% [Member]</t>
  </si>
  <si>
    <t>Fair value definition and hierarchy (Details 3) - Level 3 [Member]</t>
  </si>
  <si>
    <t>Sep. 30, 2016$ / sharesshares</t>
  </si>
  <si>
    <t>Warrants Level 3 instruments and measured at fair value upon issuance</t>
  </si>
  <si>
    <t>Warrants issued</t>
  </si>
  <si>
    <t>December 2011 [Member]</t>
  </si>
  <si>
    <t>Month issued</t>
  </si>
  <si>
    <t>Dec. 31,
		2011</t>
  </si>
  <si>
    <t>Fair value per share | $ / shares</t>
  </si>
  <si>
    <t>Risk free rate</t>
  </si>
  <si>
    <t>0.42%</t>
  </si>
  <si>
    <t>Volatility</t>
  </si>
  <si>
    <t>25.25%</t>
  </si>
  <si>
    <t>Term</t>
  </si>
  <si>
    <t>5 years</t>
  </si>
  <si>
    <t>March 2012 [Member]</t>
  </si>
  <si>
    <t>Mar. 31,
		2012</t>
  </si>
  <si>
    <t>0.38%</t>
  </si>
  <si>
    <t>36.20%</t>
  </si>
  <si>
    <t>June 2012 [Member]</t>
  </si>
  <si>
    <t>Jun. 30,
		2012</t>
  </si>
  <si>
    <t>0.41%</t>
  </si>
  <si>
    <t>47.36%</t>
  </si>
  <si>
    <t>July 2012 [Member]</t>
  </si>
  <si>
    <t>Jul. 31,
		2012</t>
  </si>
  <si>
    <t>September 2012 [Member]</t>
  </si>
  <si>
    <t>Sep. 30,
		2012</t>
  </si>
  <si>
    <t>0.31%</t>
  </si>
  <si>
    <t>40.49%</t>
  </si>
  <si>
    <t>September 2014 [Member]</t>
  </si>
  <si>
    <t>Sep. 30,
		2014</t>
  </si>
  <si>
    <t>1.85%</t>
  </si>
  <si>
    <t>17.03%</t>
  </si>
  <si>
    <t>Fair Value Definition and Hierarchy (Details Textual)</t>
  </si>
  <si>
    <t>Fair Value Definition and Hierarchy (Textual)</t>
  </si>
  <si>
    <t>Life expectancy report, description</t>
  </si>
  <si>
    <t>We periodically update the independent life expectancy estimates on the insured lives in our portfolio, other than insured lives covered under small face amount contracts (i.e., under $1 million in face amount), on a continuous rotating three-year cycle. Accordingly, we update life expectancies for approximately one-twelfth of our portfolio each quarter.</t>
  </si>
  <si>
    <t>Description for change in discount factor</t>
  </si>
  <si>
    <t>If the life expectancy estimates were increased or decreased by four and eight months on each outstanding contract, and the discount rates were increased or decreased by 1% and 2%, while all other variables were held constant.</t>
  </si>
  <si>
    <t>Increase decrease in life expectancy</t>
  </si>
  <si>
    <t>Four and eight months</t>
  </si>
  <si>
    <t>Increase decrease in discount rate</t>
  </si>
  <si>
    <t>1% and 2</t>
  </si>
  <si>
    <t>Estimated fair value of series I secured notes payable and L Bonds</t>
  </si>
  <si>
    <t>Debt instruments face value</t>
  </si>
  <si>
    <t>Weighted average market interest rate of secured notes payable</t>
  </si>
  <si>
    <t>6.36%</t>
  </si>
  <si>
    <t>Loan receivable through credit agreement</t>
  </si>
  <si>
    <t>Loan loss reserve</t>
  </si>
  <si>
    <t>Credit Facility - Autobahn Funding Company LLC (Details) - USD ($)</t>
  </si>
  <si>
    <t>Sep. 14, 2016</t>
  </si>
  <si>
    <t>Credit Facility - Autobahn Funding Company LLC (Textual)</t>
  </si>
  <si>
    <t>Maximum borrowing amount under line of credit facility</t>
  </si>
  <si>
    <t>Expiry date of line of credit</t>
  </si>
  <si>
    <t>Jun. 30,
		2018</t>
  </si>
  <si>
    <t>Effective rate of interest</t>
  </si>
  <si>
    <t>5.42%</t>
  </si>
  <si>
    <t>5.58%</t>
  </si>
  <si>
    <t>Weighted average effective interest rate</t>
  </si>
  <si>
    <t>5.46%</t>
  </si>
  <si>
    <t>5.54%</t>
  </si>
  <si>
    <t>5.81%</t>
  </si>
  <si>
    <t>Amount outstanding under line of credit facility</t>
  </si>
  <si>
    <t>Minimum tangible net worth to be maintained by company</t>
  </si>
  <si>
    <t>Minimum cash and eligible investments</t>
  </si>
  <si>
    <t>Consolidated tangible net worth under credit and security agreement</t>
  </si>
  <si>
    <t>Consolidated net income under credit and security agreement</t>
  </si>
  <si>
    <t>Credit facility, Description</t>
  </si>
  <si>
    <t>Advances under the facility bear interest at a commercial paper rate of the lender at the time of the advance, or at the lender's cost of borrowing plus 4.25%.</t>
  </si>
  <si>
    <t>Total funds available for additional borrowings under the borrowing base formula criteria</t>
  </si>
  <si>
    <t>Credit Facility - LNV Corporation (Details) - USD ($)</t>
  </si>
  <si>
    <t>Line of Credit Facility [Line Items]</t>
  </si>
  <si>
    <t>Secured term loan</t>
  </si>
  <si>
    <t>Maturity date</t>
  </si>
  <si>
    <t>Sep. 14,
		2026</t>
  </si>
  <si>
    <t>Interest rate description</t>
  </si>
  <si>
    <t>Interest will accrue on amounts borrowed under the agreement at an annual interest rate, determined as of each date of borrowing, equal to (A) the greater of 12-month LIBOR or the federal funds rate (as defined in the agreement) plus one-half of one percent per annum, plus (B) 5.75% per annum. Interest payments are made on a quarterly basis.</t>
  </si>
  <si>
    <t>Additional amount borrowing under line of credit</t>
  </si>
  <si>
    <t>Outstanding amount of credit facility</t>
  </si>
  <si>
    <t>Subsequent Event [Member]</t>
  </si>
  <si>
    <t>Reserve account</t>
  </si>
  <si>
    <t>Series I Secured Notes (Details) - Series I Secured Notes Payable [Member]</t>
  </si>
  <si>
    <t>Summary of future contractual maturities of notes payable</t>
  </si>
  <si>
    <t>Thereafter</t>
  </si>
  <si>
    <t>Summary of amortization of deferred financing costs of notes payable</t>
  </si>
  <si>
    <t>Series I Secured Notes (Details Textual) - USD ($)</t>
  </si>
  <si>
    <t>1 Months Ended</t>
  </si>
  <si>
    <t>Jun. 30, 2011</t>
  </si>
  <si>
    <t>Series I Secured Notes Payable (Textual)</t>
  </si>
  <si>
    <t>Weighted average interest rate of secured notes payable</t>
  </si>
  <si>
    <t>Series I Secured Notes Payable [Member]</t>
  </si>
  <si>
    <t>Description of interest payment</t>
  </si>
  <si>
    <t>Interest is payable monthly, quarterly, annually or at maturity depending on the terms of the note.</t>
  </si>
  <si>
    <t>8.63%</t>
  </si>
  <si>
    <t>8.47%</t>
  </si>
  <si>
    <t>Principal amount outstanding under Series I Secured notes</t>
  </si>
  <si>
    <t>Future expected amortization of deferred financing costs</t>
  </si>
  <si>
    <t>Minimum maturity period of secured notes</t>
  </si>
  <si>
    <t>6 months</t>
  </si>
  <si>
    <t>Maximum maturity period of secured notes</t>
  </si>
  <si>
    <t>7 years</t>
  </si>
  <si>
    <t>Amortizatoin period of deferred financing cost</t>
  </si>
  <si>
    <t>6 years</t>
  </si>
  <si>
    <t>Series I Secured Notes Payable [Member] | Maximum [Member]</t>
  </si>
  <si>
    <t>9.55%</t>
  </si>
  <si>
    <t>Series I Secured Notes Payable [Member] | Minimum [Member]</t>
  </si>
  <si>
    <t>5.65%</t>
  </si>
  <si>
    <t>L Bonds (Details) - Renewable Secured Debentures [Member]</t>
  </si>
  <si>
    <t>Summary of future contractual maturities of L Bonds</t>
  </si>
  <si>
    <t>Summary of amortization of deferred financing costs of L Bonds</t>
  </si>
  <si>
    <t>L Bonds (Details Textual) - USD ($)</t>
  </si>
  <si>
    <t>Jan. 31, 2015</t>
  </si>
  <si>
    <t>L Bonds (Textual)</t>
  </si>
  <si>
    <t>Debentures offer for sale</t>
  </si>
  <si>
    <t>For the 2 year [Member]</t>
  </si>
  <si>
    <t>Interest rate change</t>
  </si>
  <si>
    <t>5.50%</t>
  </si>
  <si>
    <t>For the 3 year [Member]</t>
  </si>
  <si>
    <t>6.25%</t>
  </si>
  <si>
    <t>For the 5 year [Member]</t>
  </si>
  <si>
    <t>7.50%</t>
  </si>
  <si>
    <t>For the 7 year [Member]</t>
  </si>
  <si>
    <t>8.50%</t>
  </si>
  <si>
    <t>Renewable Secured Debentures [Member]</t>
  </si>
  <si>
    <t>Interest is payable monthly or annually depending on the election of an investor.</t>
  </si>
  <si>
    <t>7.16%</t>
  </si>
  <si>
    <t>7.18%</t>
  </si>
  <si>
    <t>Amount outstanding under L bonds</t>
  </si>
  <si>
    <t>Amortization of deferred issuance costs</t>
  </si>
  <si>
    <t>8 years</t>
  </si>
  <si>
    <t>Convertible Preferred Stock (Details) - USD ($)</t>
  </si>
  <si>
    <t>15 Months Ended</t>
  </si>
  <si>
    <t>Sep. 30, 2012</t>
  </si>
  <si>
    <t>Convertible Preferred Stock (Textual)</t>
  </si>
  <si>
    <t>Series A preferred stock shares sold for cash</t>
  </si>
  <si>
    <t>Series A preferred stock outstanding</t>
  </si>
  <si>
    <t>Series A Convertible Preferred Stock [Member]</t>
  </si>
  <si>
    <t>Consideration received on sale of Series A preferred stock</t>
  </si>
  <si>
    <t>Cumulative dividends rate, Percentage</t>
  </si>
  <si>
    <t>10.00%</t>
  </si>
  <si>
    <t>Series A preferred stock, Dividend rate</t>
  </si>
  <si>
    <t>Conversion term for series A preferred stock</t>
  </si>
  <si>
    <t>Holders of Series A are entitled to a liquidation preference equal to the stated value of their preferred shares (i.e., $7.50 per share) plus accrued but unpaid dividends. Holders of Series A may presently convert each share of their Series A into 0.75 shares of our common stock at the rate of $10.00 per share.</t>
  </si>
  <si>
    <t>Series A preferred stock shares issued in conversion of dividends</t>
  </si>
  <si>
    <t>Series A preferred stock value issued in conversion of dividends</t>
  </si>
  <si>
    <t>Aggregate shares of common stock, Warrants</t>
  </si>
  <si>
    <t>Convertible preferred stock, shares issued upon conversion</t>
  </si>
  <si>
    <t>Conversion of stock, shares converted into common stock</t>
  </si>
  <si>
    <t>Exercise price</t>
  </si>
  <si>
    <t>Preferred stock, liquidation preference per share</t>
  </si>
  <si>
    <t>Series A preferred stock issuance costs</t>
  </si>
  <si>
    <t>Fair value of warrants</t>
  </si>
  <si>
    <t>Weighted average remaining life of warrants outstanding</t>
  </si>
  <si>
    <t>8 months 5 days</t>
  </si>
  <si>
    <t>1 year 5 months 5 days</t>
  </si>
  <si>
    <t>Preferred stock redemption terms</t>
  </si>
  <si>
    <t>We may redeem Series A shares at a price equal to 110% of their liquidation preference ($7.50 per share) at any time.</t>
  </si>
  <si>
    <t>Redeemed shares of Series A preferred stock</t>
  </si>
  <si>
    <t>Redeemable Preferred Stock (Details)</t>
  </si>
  <si>
    <t>Sep. 30, 2016USD ($)$ / sharesshares</t>
  </si>
  <si>
    <t>Sep. 30, 2015USD ($)</t>
  </si>
  <si>
    <t>Sep. 30, 2016USD ($)Tradingdays$ / sharesshares</t>
  </si>
  <si>
    <t>Subsidiary, Sale of Stock [Line Items]</t>
  </si>
  <si>
    <t>Minimum conversion price | $ / shares</t>
  </si>
  <si>
    <t>Number of trading days | Tradingdays</t>
  </si>
  <si>
    <t>Proceeds from redeemable preferred stock | $</t>
  </si>
  <si>
    <t>Series A 7% redeemable preferred stocks [Member]</t>
  </si>
  <si>
    <t>Company offering shares of convertible redeemable preferred stock | shares</t>
  </si>
  <si>
    <t>Offering price of series redeemable preferred stock | $ / shares</t>
  </si>
  <si>
    <t>Redeemable preferred stock par value per share | $ / shares</t>
  </si>
  <si>
    <t>Dividend rate of convertible redeemable preferred stock</t>
  </si>
  <si>
    <t>7.00%</t>
  </si>
  <si>
    <t>Preferred stock redemption percentage</t>
  </si>
  <si>
    <t>15.00%</t>
  </si>
  <si>
    <t>Redeemable Preferred Stock [Member]</t>
  </si>
  <si>
    <t>Redeemable preferred stock, shares issued | shares</t>
  </si>
  <si>
    <t>Redeemable Preferred Stock For Sale | $</t>
  </si>
  <si>
    <t>GWG MCA Capital, Inc - 9% Preferred Stock (Details) - USD ($)</t>
  </si>
  <si>
    <t>Mar. 31, 2016</t>
  </si>
  <si>
    <t>Preferred stock shares sold for cash, shares</t>
  </si>
  <si>
    <t>Proceeds from redeemable preferred stock</t>
  </si>
  <si>
    <t>Mca Preferred Stock [Member]</t>
  </si>
  <si>
    <t>Redeemable preferred stock, shares issued</t>
  </si>
  <si>
    <t>Redeemable Preferred Stock For Sale</t>
  </si>
  <si>
    <t>Private Placement [Member]</t>
  </si>
  <si>
    <t>Percentage of preferred stock issued</t>
  </si>
  <si>
    <t>9.00%</t>
  </si>
  <si>
    <t>Income Taxes (Details) - USD ($)</t>
  </si>
  <si>
    <t>Current:</t>
  </si>
  <si>
    <t>Federal</t>
  </si>
  <si>
    <t>State</t>
  </si>
  <si>
    <t>Total current tax expense (benefit)</t>
  </si>
  <si>
    <t>Deferred:</t>
  </si>
  <si>
    <t>Total deferred tax expense (benefit)</t>
  </si>
  <si>
    <t>Total income tax expense (benefit)</t>
  </si>
  <si>
    <t>Income Taxes (Details Textual) - USD ($)</t>
  </si>
  <si>
    <t>Income Taxes (Textual)</t>
  </si>
  <si>
    <t>Income tax liability current</t>
  </si>
  <si>
    <t>Accrual of non-deductible preferred stock dividend expense</t>
  </si>
  <si>
    <t>Common Stock (Details) - GWG MCA Capital, Inc. (Member) - USD ($) $ / shares in Units, $ in Millions</t>
  </si>
  <si>
    <t>Apr. 25, 2016</t>
  </si>
  <si>
    <t>Mar. 17, 2016</t>
  </si>
  <si>
    <t>Jun. 24, 2015</t>
  </si>
  <si>
    <t>Sep. 30, 2014</t>
  </si>
  <si>
    <t>Common Stock (Textual)</t>
  </si>
  <si>
    <t>Restricted Common stock issued</t>
  </si>
  <si>
    <t>Net proceeds</t>
  </si>
  <si>
    <t>Stock Incentive Plan (Details) - shares</t>
  </si>
  <si>
    <t>Stock Option [Member]</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1) - Stock Appreciation Rights (SARs) [Member]</t>
  </si>
  <si>
    <t>Sep. 30, 2016shares</t>
  </si>
  <si>
    <t>Outstanding Stock Appreciation Rights:</t>
  </si>
  <si>
    <t>Stock Incentive Plan (Details Textual)</t>
  </si>
  <si>
    <t>Sep. 19, 2016$ / pureshares</t>
  </si>
  <si>
    <t>Sep. 30, 2016USD ($)$ / shares$ / pureshares</t>
  </si>
  <si>
    <t>Mar. 31, 2013shares</t>
  </si>
  <si>
    <t>Stock Incentive Plan (Textual)</t>
  </si>
  <si>
    <t>Options vesting period</t>
  </si>
  <si>
    <t>3 years</t>
  </si>
  <si>
    <t>Compensation expense related to un-vested options not yet recognized | $</t>
  </si>
  <si>
    <t>Compensation expense related to un-vested options, period of recognition</t>
  </si>
  <si>
    <t>Compensation Expense in 2016 | $</t>
  </si>
  <si>
    <t>Compensation Expense in 2017 | $</t>
  </si>
  <si>
    <t>Compensation Expense in 2018 | $</t>
  </si>
  <si>
    <t>Compensation Expense in 2019 | $</t>
  </si>
  <si>
    <t>Common Stock [Member]</t>
  </si>
  <si>
    <t>Number of shares issued to employees, officers and directors</t>
  </si>
  <si>
    <t>Number of options vested</t>
  </si>
  <si>
    <t>Others [Member] | Maximum [Member]</t>
  </si>
  <si>
    <t>Exercise Price | $ / shares</t>
  </si>
  <si>
    <t>Others [Member] | Minimum [Member]</t>
  </si>
  <si>
    <t>Owning more than 10% [Member] | Maximum [Member]</t>
  </si>
  <si>
    <t>Owning more than 10% [Member] | Minimum [Member]</t>
  </si>
  <si>
    <t>2013 Stock Incentive Plan [Member]</t>
  </si>
  <si>
    <t>Number of shares issuable</t>
  </si>
  <si>
    <t>Stock based compensation, Method used</t>
  </si>
  <si>
    <t>The annual volatility rate is based on the standard deviation of the average continuously compounded rate of return of five selected comparable companies over the previous 52 weeks.</t>
  </si>
  <si>
    <t>Expected volatility rate</t>
  </si>
  <si>
    <t>25.50%</t>
  </si>
  <si>
    <t>2013 Stock Incentive Plan [Member] | Common Stock [Member]</t>
  </si>
  <si>
    <t>Forfeited during the year, Percent</t>
  </si>
  <si>
    <t>Stock Appreciation Rights (SARs) [Member]</t>
  </si>
  <si>
    <t>Compensation Expense | $</t>
  </si>
  <si>
    <t>Common stock issued to employees</t>
  </si>
  <si>
    <t>Strike price</t>
  </si>
  <si>
    <t>Commitments (Details)</t>
  </si>
  <si>
    <t>Summary of Minimum lease payments under the lease agreement</t>
  </si>
  <si>
    <t>Commitments (Details Textual)</t>
  </si>
  <si>
    <t>Sep. 01, 2015ft²</t>
  </si>
  <si>
    <t>Commitments (Textual)</t>
  </si>
  <si>
    <t>Office space in square feet | ft²</t>
  </si>
  <si>
    <t>Lease term date</t>
  </si>
  <si>
    <t>Aug. 31,
		2025</t>
  </si>
  <si>
    <t>Rent expenses | $</t>
  </si>
  <si>
    <t>Description of lessor leasing arrangements</t>
  </si>
  <si>
    <t>On September 1, 2015, we entered into an amendment to our original lease that expanded the leased space to 17,687 square feet and extended the term through August 31, 2025.</t>
  </si>
  <si>
    <t>Guarantee of L Bonds (Details) - USD ($)</t>
  </si>
  <si>
    <t>Jun. 30, 2016</t>
  </si>
  <si>
    <t>Jun. 30, 2015</t>
  </si>
  <si>
    <t>Dec. 31, 2014</t>
  </si>
  <si>
    <t>Investment in subsidiaries</t>
  </si>
  <si>
    <t>Notes payable to related parties</t>
  </si>
  <si>
    <t>STOCKHOLDERS' EQUITY (DEFICIT)</t>
  </si>
  <si>
    <t>Member capital</t>
  </si>
  <si>
    <t>Convertible preferred stock</t>
  </si>
  <si>
    <t>Redeemable preferred stock</t>
  </si>
  <si>
    <t>Common stock</t>
  </si>
  <si>
    <t>TOTAL STOCKHOLDERS' EQUITY (DEFICIT)</t>
  </si>
  <si>
    <t>TOTAL LIABILITIES AND STOCKHOLDERS' EQUITY (DEFICIT)</t>
  </si>
  <si>
    <t>Parent [Member]</t>
  </si>
  <si>
    <t>Guarantor Subsidiary [Member]</t>
  </si>
  <si>
    <t>Non-Guarantor Subsidiaries [Member]</t>
  </si>
  <si>
    <t>Eliminations [Member]</t>
  </si>
  <si>
    <t>Guarantee of L Bonds (Details 1) - USD ($)</t>
  </si>
  <si>
    <t>Origination and servicing income</t>
  </si>
  <si>
    <t>Origination and servicing fees</t>
  </si>
  <si>
    <t>INCOME (LOSS) BEFORE EQUITY IN INCOME OF SUBSIDIARIES</t>
  </si>
  <si>
    <t>EQUITY IN INCOME OF SUBSIDIARY</t>
  </si>
  <si>
    <t>NET INCOME (LOSS) BEFORE INCOME TAXES</t>
  </si>
  <si>
    <t>INCOME TAX BENEFIT</t>
  </si>
  <si>
    <t>NET INCOME (LOSS)</t>
  </si>
  <si>
    <t>Guarantee of L Bonds (Details 2) - USD ($)</t>
  </si>
  <si>
    <t>Net income</t>
  </si>
  <si>
    <t>Adjustments to reconcile net income to net cash flows from operating activities:</t>
  </si>
  <si>
    <t>(Equity) of subsidiaries</t>
  </si>
  <si>
    <t>Convertible, redeemable preferred dividends payable</t>
  </si>
  <si>
    <t>(Increase) in operating assets:</t>
  </si>
  <si>
    <t>Accounts payable and accrued expenses</t>
  </si>
  <si>
    <t>NET CASH FLOWS UESD IN INVESTING ACTIVITIES</t>
  </si>
  <si>
    <t>Net borrowings on Senior Credit Facilities</t>
  </si>
  <si>
    <t>Payments for redemption and issuance of L Bonds</t>
  </si>
  <si>
    <t>Issuance of member capital</t>
  </si>
  <si>
    <t>Concentrations (Details)</t>
  </si>
  <si>
    <t>Summary of the face value of insurance contracts with specific life insurance companies</t>
  </si>
  <si>
    <t>Face value percentage of insurance contracts with specific life insurance companies</t>
  </si>
  <si>
    <t>10.10%</t>
  </si>
  <si>
    <t>[1]</t>
  </si>
  <si>
    <t>AXA Equitable [Member]</t>
  </si>
  <si>
    <t>14.30%</t>
  </si>
  <si>
    <t>14.00%</t>
  </si>
  <si>
    <t>John Hancock [Member]</t>
  </si>
  <si>
    <t>13.00%</t>
  </si>
  <si>
    <t>12.70%</t>
  </si>
  <si>
    <t>Lincoln National [Member]</t>
  </si>
  <si>
    <t>11.50%</t>
  </si>
  <si>
    <t>percentage does not exceed 10% of the total face value.</t>
  </si>
  <si>
    <t>Concentrations (Details 1)</t>
  </si>
  <si>
    <t>California [Member]</t>
  </si>
  <si>
    <t>Summary of the number of insurance contracts held in specific states exceeding 10% of the total face value held by the Company</t>
  </si>
  <si>
    <t>Percentage of insurance contracts held in specific states</t>
  </si>
  <si>
    <t>21.10%</t>
  </si>
  <si>
    <t>25.20%</t>
  </si>
  <si>
    <t>Florida [Member]</t>
  </si>
  <si>
    <t>19.00%</t>
  </si>
  <si>
    <t>20.00%</t>
  </si>
  <si>
    <t>Concentrations (Details Textual)</t>
  </si>
  <si>
    <t>Concentrations (Textual)</t>
  </si>
  <si>
    <t>Description of issuance contracts with specific life insurance companies and contracts held in specific states</t>
  </si>
  <si>
    <t>Exceeding 10% of the total face value</t>
  </si>
  <si>
    <t>Subsequent Events (Details) - USD ($)</t>
  </si>
  <si>
    <t>Oct. 28, 2016</t>
  </si>
  <si>
    <t>Subsequent Events (Textual)</t>
  </si>
  <si>
    <t>Life insurance contract policy benefit</t>
  </si>
  <si>
    <t>Realized gains on life insurance policy contract</t>
  </si>
  <si>
    <t>Additional principal amount of debt</t>
  </si>
  <si>
    <t>Shares issued</t>
  </si>
  <si>
    <t>Gross Consideration</t>
  </si>
  <si>
    <t>Proceed From Loan Advances</t>
  </si>
  <si>
    <t>Money Tranfered To Reserve Acc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269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980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5</v>
      </c>
      <c t="s" s="2" r="B1">
        <v>1</v>
      </c>
    </row>
    <row spans="1:2" r="2">
      <c t="s" s="2" r="B2">
        <v>2</v>
      </c>
    </row>
    <row spans="1:2" r="3">
      <c t="s" s="3" r="A3">
        <v>169</v>
      </c>
    </row>
    <row spans="1:2" r="4">
      <c t="s" s="4" r="A4">
        <v>35</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6</v>
      </c>
      <c t="s" s="2" r="B1">
        <v>1</v>
      </c>
    </row>
    <row spans="1:2" r="2">
      <c t="s" s="2" r="B2">
        <v>2</v>
      </c>
    </row>
    <row spans="1:2" r="3">
      <c t="s" s="3" r="A3">
        <v>169</v>
      </c>
    </row>
    <row spans="1:2" r="4">
      <c t="s" s="4" r="A4">
        <v>36</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9</v>
      </c>
      <c t="s" s="2" r="B1">
        <v>1</v>
      </c>
    </row>
    <row spans="1:2" r="2">
      <c t="s" s="2" r="B2">
        <v>2</v>
      </c>
    </row>
    <row spans="1:2" r="3">
      <c t="s" s="3" r="A3">
        <v>177</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1</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2</v>
      </c>
      <c t="s" s="2" r="B1">
        <v>1</v>
      </c>
    </row>
    <row spans="1:2" r="2">
      <c t="s" s="2" r="B2">
        <v>2</v>
      </c>
    </row>
    <row spans="1:2" r="3">
      <c t="s" s="3" r="A3">
        <v>177</v>
      </c>
    </row>
    <row spans="1:2" r="4">
      <c t="s" s="4" r="A4">
        <v>132</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773828</v>
      </c>
      <c t="n" s="7" r="C3">
        <v>34425105</v>
      </c>
    </row>
    <row spans="1:3" r="4">
      <c t="s" s="4" r="A4">
        <v>26</v>
      </c>
      <c t="n" s="6" r="B4">
        <v>15688025</v>
      </c>
      <c t="n" s="6" r="C4">
        <v>2341900</v>
      </c>
    </row>
    <row spans="1:3" r="5">
      <c t="s" s="4" r="A5">
        <v>27</v>
      </c>
      <c t="n" s="6" r="B5">
        <v>477585100</v>
      </c>
      <c t="n" s="6" r="C5">
        <v>356649715</v>
      </c>
    </row>
    <row spans="1:3" r="6">
      <c t="s" s="4" r="A6">
        <v>28</v>
      </c>
      <c t="n" s="6" r="B6">
        <v>6113831</v>
      </c>
      <c t="s" s="4" r="C6">
        <v>29</v>
      </c>
    </row>
    <row spans="1:3" r="7">
      <c t="s" s="4" r="A7">
        <v>30</v>
      </c>
      <c t="n" s="6" r="B7">
        <v>6129022</v>
      </c>
      <c t="s" s="4" r="C7">
        <v>29</v>
      </c>
    </row>
    <row spans="1:3" r="8">
      <c t="s" s="4" r="A8">
        <v>31</v>
      </c>
      <c t="n" s="6" r="B8">
        <v>3131107</v>
      </c>
      <c t="n" s="6" r="C8">
        <v>2461045</v>
      </c>
    </row>
    <row spans="1:3" r="9">
      <c t="s" s="4" r="A9">
        <v>32</v>
      </c>
      <c t="n" s="6" r="B9">
        <v>527420913</v>
      </c>
      <c t="n" s="6" r="C9">
        <v>395877765</v>
      </c>
    </row>
    <row spans="1:3" r="10">
      <c t="s" s="3" r="A10">
        <v>33</v>
      </c>
    </row>
    <row spans="1:3" r="11">
      <c t="s" s="4" r="A11">
        <v>34</v>
      </c>
      <c t="n" s="6" r="B11">
        <v>63699385</v>
      </c>
      <c t="n" s="6" r="C11">
        <v>63279596</v>
      </c>
    </row>
    <row spans="1:3" r="12">
      <c t="s" s="4" r="A12">
        <v>35</v>
      </c>
      <c t="n" s="6" r="B12">
        <v>17553307</v>
      </c>
      <c t="n" s="6" r="C12">
        <v>23287704</v>
      </c>
    </row>
    <row spans="1:3" r="13">
      <c t="s" s="4" r="A13">
        <v>36</v>
      </c>
      <c t="n" s="6" r="B13">
        <v>379858737</v>
      </c>
      <c t="n" s="6" r="C13">
        <v>276482796</v>
      </c>
    </row>
    <row spans="1:3" r="14">
      <c t="s" s="4" r="A14">
        <v>37</v>
      </c>
      <c t="n" s="6" r="B14">
        <v>2442449</v>
      </c>
      <c t="n" s="6" r="C14">
        <v>1517440</v>
      </c>
    </row>
    <row spans="1:3" r="15">
      <c t="s" s="4" r="A15">
        <v>38</v>
      </c>
      <c t="n" s="6" r="B15">
        <v>13633640</v>
      </c>
      <c t="n" s="6" r="C15">
        <v>12340061</v>
      </c>
    </row>
    <row spans="1:3" r="16">
      <c t="s" s="4" r="A16">
        <v>39</v>
      </c>
      <c t="n" s="6" r="B16">
        <v>645343</v>
      </c>
      <c t="n" s="6" r="C16">
        <v>1060786</v>
      </c>
    </row>
    <row spans="1:3" r="17">
      <c t="s" s="4" r="A17">
        <v>40</v>
      </c>
      <c t="n" s="6" r="B17">
        <v>3242586</v>
      </c>
      <c t="n" s="6" r="C17">
        <v>1763968</v>
      </c>
    </row>
    <row spans="1:3" r="18">
      <c t="s" s="4" r="A18">
        <v>41</v>
      </c>
      <c t="n" s="6" r="B18">
        <v>481075447</v>
      </c>
      <c t="n" s="6" r="C18">
        <v>379732351</v>
      </c>
    </row>
    <row spans="1:3" r="19">
      <c t="s" s="3" r="A19">
        <v>42</v>
      </c>
    </row>
    <row spans="1:3" r="20">
      <c t="s" s="4" r="A20">
        <v>43</v>
      </c>
      <c t="n" s="6" r="B20">
        <v>19772931</v>
      </c>
      <c t="n" s="6" r="C20">
        <v>20784841</v>
      </c>
    </row>
    <row spans="1:3" r="21">
      <c t="s" s="4" r="A21">
        <v>44</v>
      </c>
      <c t="n" s="6" r="B21">
        <v>33176600</v>
      </c>
      <c t="s" s="4" r="C21">
        <v>29</v>
      </c>
    </row>
    <row spans="1:3" r="22">
      <c t="s" s="4" r="A22">
        <v>45</v>
      </c>
      <c t="n" s="6" r="B22">
        <v>5980</v>
      </c>
      <c t="n" s="6" r="C22">
        <v>5942</v>
      </c>
    </row>
    <row spans="1:3" r="23">
      <c t="s" s="4" r="A23">
        <v>46</v>
      </c>
      <c t="n" s="6" r="B23">
        <v>15226449</v>
      </c>
      <c t="n" s="6" r="C23">
        <v>17149391</v>
      </c>
    </row>
    <row spans="1:3" r="24">
      <c t="s" s="4" r="A24">
        <v>47</v>
      </c>
      <c t="n" s="6" r="B24">
        <v>-21836494</v>
      </c>
      <c t="n" s="6" r="C24">
        <v>-21794760</v>
      </c>
    </row>
    <row spans="1:3" r="25">
      <c t="s" s="4" r="A25">
        <v>48</v>
      </c>
      <c t="n" s="6" r="B25">
        <v>46345466</v>
      </c>
      <c t="n" s="6" r="C25">
        <v>16145414</v>
      </c>
    </row>
    <row spans="1:3" r="26">
      <c t="s" s="4" r="A26">
        <v>49</v>
      </c>
      <c t="n" s="7" r="B26">
        <v>527420913</v>
      </c>
      <c t="n" s="7" r="C26">
        <v>395877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4</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208</v>
      </c>
      <c t="s" s="2" r="B1">
        <v>1</v>
      </c>
    </row>
    <row spans="1:2" r="2">
      <c t="s" s="2" r="B2">
        <v>2</v>
      </c>
    </row>
    <row spans="1:2" r="3">
      <c t="s" s="3" r="A3">
        <v>155</v>
      </c>
    </row>
    <row spans="1:2" r="4">
      <c t="s" s="4" r="A4">
        <v>209</v>
      </c>
      <c t="s" s="4" r="B4">
        <v>210</v>
      </c>
    </row>
    <row spans="1:2" r="5">
      <c t="s" s="4" r="A5">
        <v>25</v>
      </c>
      <c t="s" s="4" r="B5">
        <v>211</v>
      </c>
    </row>
    <row spans="1:2" r="6">
      <c t="s" s="4" r="A6">
        <v>212</v>
      </c>
      <c t="s" s="4" r="B6">
        <v>213</v>
      </c>
    </row>
    <row spans="1:2" r="7">
      <c t="s" s="4" r="A7">
        <v>31</v>
      </c>
      <c t="s" s="4" r="B7">
        <v>214</v>
      </c>
    </row>
    <row spans="1:2" r="8">
      <c t="s" s="4" r="A8">
        <v>215</v>
      </c>
      <c t="s" s="4" r="B8">
        <v>216</v>
      </c>
    </row>
    <row spans="1:2" r="9">
      <c t="s" s="4" r="A9">
        <v>217</v>
      </c>
      <c t="s" s="4" r="B9">
        <v>218</v>
      </c>
    </row>
    <row spans="1:2" r="10">
      <c t="s" s="4" r="A10">
        <v>219</v>
      </c>
      <c t="s" s="4" r="B10">
        <v>220</v>
      </c>
    </row>
    <row spans="1:2" r="11">
      <c t="s" s="4" r="A11">
        <v>221</v>
      </c>
      <c t="s" s="4" r="B11">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66</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0</v>
      </c>
      <c t="s" s="2" r="B1">
        <v>2</v>
      </c>
      <c t="s" s="2" r="C1">
        <v>23</v>
      </c>
    </row>
    <row spans="1:3" r="2">
      <c t="s" s="3" r="A2">
        <v>51</v>
      </c>
    </row>
    <row spans="1:3" r="3">
      <c t="s" s="4" r="A3">
        <v>52</v>
      </c>
      <c t="n" s="8" r="B3">
        <v>0.001</v>
      </c>
      <c t="n" s="8" r="C3">
        <v>0.001</v>
      </c>
    </row>
    <row spans="1:3" r="4">
      <c t="s" s="4" r="A4">
        <v>53</v>
      </c>
      <c t="n" s="6" r="B4">
        <v>40000000</v>
      </c>
      <c t="n" s="6" r="C4">
        <v>40000000</v>
      </c>
    </row>
    <row spans="1:3" r="5">
      <c t="s" s="4" r="A5">
        <v>54</v>
      </c>
      <c t="n" s="6" r="B5">
        <v>2649665</v>
      </c>
      <c t="n" s="6" r="C5">
        <v>2781735</v>
      </c>
    </row>
    <row spans="1:3" r="6">
      <c t="s" s="4" r="A6">
        <v>55</v>
      </c>
      <c t="n" s="7" r="B6">
        <v>19872000</v>
      </c>
      <c t="n" s="7" r="C6">
        <v>20863000</v>
      </c>
    </row>
    <row spans="1:3" r="7">
      <c t="s" s="4" r="A7">
        <v>56</v>
      </c>
      <c t="n" s="8" r="B7">
        <v>0.001</v>
      </c>
      <c t="n" s="8" r="C7">
        <v>0.001</v>
      </c>
    </row>
    <row spans="1:3" r="8">
      <c t="s" s="4" r="A8">
        <v>57</v>
      </c>
      <c t="n" s="6" r="B8">
        <v>100000</v>
      </c>
      <c t="n" s="6" r="C8">
        <v>100000</v>
      </c>
    </row>
    <row spans="1:3" r="9">
      <c t="s" s="4" r="A9">
        <v>58</v>
      </c>
      <c t="n" s="6" r="B9">
        <v>33201</v>
      </c>
      <c t="n" s="6" r="C9">
        <v>33201</v>
      </c>
    </row>
    <row spans="1:3" r="10">
      <c t="s" s="4" r="A10">
        <v>59</v>
      </c>
      <c t="n" s="7" r="B10">
        <v>33176600</v>
      </c>
      <c t="s" s="4" r="C10">
        <v>29</v>
      </c>
    </row>
    <row spans="1:3" r="11">
      <c t="s" s="4" r="A11">
        <v>60</v>
      </c>
      <c t="n" s="8" r="B11">
        <v>0.001</v>
      </c>
      <c t="n" s="8" r="C11">
        <v>0.001</v>
      </c>
    </row>
    <row spans="1:3" r="12">
      <c t="s" s="4" r="A12">
        <v>61</v>
      </c>
      <c t="n" s="6" r="B12">
        <v>210000000</v>
      </c>
      <c t="n" s="6" r="C12">
        <v>210000000</v>
      </c>
    </row>
    <row spans="1:3" r="13">
      <c t="s" s="4" r="A13">
        <v>62</v>
      </c>
      <c t="n" s="6" r="B13">
        <v>5980190</v>
      </c>
      <c t="n" s="6" r="C13">
        <v>5941790</v>
      </c>
    </row>
    <row spans="1:3" r="14">
      <c t="s" s="4" r="A14">
        <v>63</v>
      </c>
      <c t="n" s="6" r="B14">
        <v>5980190</v>
      </c>
      <c t="n" s="6" r="C14">
        <v>5941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9</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69</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3" r="A3">
        <v>184</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88</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1</v>
      </c>
      <c t="s" s="2" r="B1">
        <v>1</v>
      </c>
    </row>
    <row spans="1:2" r="2">
      <c t="s" s="2" r="B2">
        <v>2</v>
      </c>
    </row>
    <row spans="1:2" r="3">
      <c t="s" s="3" r="A3">
        <v>194</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54</v>
      </c>
      <c t="s" s="2" r="B1">
        <v>1</v>
      </c>
    </row>
    <row spans="1:2" r="2">
      <c t="s" s="2" r="B2">
        <v>2</v>
      </c>
    </row>
    <row spans="1:2" r="3">
      <c t="s" s="3" r="A3">
        <v>199</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61</v>
      </c>
      <c t="s" s="2" r="B1">
        <v>1</v>
      </c>
    </row>
    <row spans="1:2" r="2">
      <c t="s" s="2" r="B2">
        <v>2</v>
      </c>
    </row>
    <row spans="1:2" r="3">
      <c t="s" s="3" r="A3">
        <v>202</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3</v>
      </c>
    </row>
    <row spans="1:3" r="2">
      <c t="s" s="3" r="A2">
        <v>267</v>
      </c>
    </row>
    <row spans="1:3" r="3">
      <c t="s" s="4" r="A3">
        <v>268</v>
      </c>
      <c t="n" s="7" r="B3">
        <v>477600000</v>
      </c>
    </row>
    <row spans="1:3" r="4">
      <c t="s" s="4" r="A4">
        <v>269</v>
      </c>
      <c t="n" s="7" r="B4">
        <v>34000</v>
      </c>
      <c t="n" s="7" r="C4">
        <v>31000</v>
      </c>
    </row>
    <row spans="1:3" r="5">
      <c t="s" s="4" r="A5">
        <v>270</v>
      </c>
      <c t="n" s="7" r="C5">
        <v>228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71</v>
      </c>
      <c t="s" s="2" r="B1">
        <v>2</v>
      </c>
      <c t="s" s="2" r="C1">
        <v>23</v>
      </c>
    </row>
    <row spans="1:3" r="2">
      <c t="s" s="3" r="A2">
        <v>272</v>
      </c>
    </row>
    <row spans="1:3" r="3">
      <c t="s" s="4" r="A3">
        <v>26</v>
      </c>
      <c t="n" s="7" r="B3">
        <v>15688000</v>
      </c>
      <c t="n" s="7" r="C3">
        <v>234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73</v>
      </c>
      <c t="s" s="2" r="B1">
        <v>65</v>
      </c>
      <c t="s" s="2" r="D1">
        <v>1</v>
      </c>
    </row>
    <row spans="1:5" r="2">
      <c t="s" s="2" r="B2">
        <v>2</v>
      </c>
      <c t="s" s="2" r="C2">
        <v>66</v>
      </c>
      <c t="s" s="2" r="D2">
        <v>2</v>
      </c>
      <c t="s" s="2" r="E2">
        <v>66</v>
      </c>
    </row>
    <row spans="1:5" r="3">
      <c t="s" s="3" r="A3">
        <v>274</v>
      </c>
    </row>
    <row spans="1:5" r="4">
      <c t="s" s="4" r="A4">
        <v>275</v>
      </c>
      <c t="n" s="7" r="B4">
        <v>21073000</v>
      </c>
      <c t="n" s="7" r="C4">
        <v>14517000</v>
      </c>
      <c t="n" s="7" r="D4">
        <v>53846000</v>
      </c>
      <c t="n" s="7" r="E4">
        <v>26651000</v>
      </c>
    </row>
    <row spans="1:5" r="5">
      <c t="s" s="4" r="A5">
        <v>276</v>
      </c>
      <c t="n" s="6" r="B5">
        <v>-11784000</v>
      </c>
      <c t="n" s="6" r="C5">
        <v>-6605000</v>
      </c>
      <c t="n" s="6" r="D5">
        <v>-29225000</v>
      </c>
      <c t="n" s="6" r="E5">
        <v>-19114000</v>
      </c>
    </row>
    <row spans="1:5" r="6">
      <c t="s" s="4" r="A6">
        <v>277</v>
      </c>
      <c t="n" s="6" r="B6">
        <v>4221000</v>
      </c>
      <c t="n" s="6" r="C6">
        <v>277000</v>
      </c>
      <c t="n" s="6" r="D6">
        <v>26986000</v>
      </c>
      <c t="n" s="6" r="E6">
        <v>25909000</v>
      </c>
    </row>
    <row spans="1:5" r="7">
      <c t="s" s="4" r="A7">
        <v>68</v>
      </c>
      <c t="n" s="7" r="B7">
        <v>13510000</v>
      </c>
      <c t="n" s="7" r="C7">
        <v>8189000</v>
      </c>
      <c t="n" s="7" r="D7">
        <v>51607000</v>
      </c>
      <c t="n" s="7" r="E7">
        <v>3344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3509755</v>
      </c>
      <c t="n" s="7" r="C4">
        <v>8189261</v>
      </c>
      <c t="n" s="7" r="D4">
        <v>51606815</v>
      </c>
      <c t="n" s="7" r="E4">
        <v>33446556</v>
      </c>
    </row>
    <row spans="1:5" r="5">
      <c t="s" s="4" r="A5">
        <v>69</v>
      </c>
      <c t="n" s="6" r="B5">
        <v>286225</v>
      </c>
      <c t="s" s="4" r="C5">
        <v>29</v>
      </c>
      <c t="n" s="6" r="D5">
        <v>654441</v>
      </c>
      <c t="s" s="4" r="E5">
        <v>29</v>
      </c>
    </row>
    <row spans="1:5" r="6">
      <c t="s" s="4" r="A6">
        <v>70</v>
      </c>
      <c t="n" s="6" r="B6">
        <v>124998</v>
      </c>
      <c t="n" s="6" r="C6">
        <v>93841</v>
      </c>
      <c t="n" s="6" r="D6">
        <v>341098</v>
      </c>
      <c t="n" s="6" r="E6">
        <v>233516</v>
      </c>
    </row>
    <row spans="1:5" r="7">
      <c t="s" s="4" r="A7">
        <v>71</v>
      </c>
      <c t="n" s="6" r="B7">
        <v>13920978</v>
      </c>
      <c t="n" s="6" r="C7">
        <v>8283102</v>
      </c>
      <c t="n" s="6" r="D7">
        <v>52602354</v>
      </c>
      <c t="n" s="6" r="E7">
        <v>33680072</v>
      </c>
    </row>
    <row spans="1:5" r="8">
      <c t="s" s="3" r="A8">
        <v>72</v>
      </c>
    </row>
    <row spans="1:5" r="9">
      <c t="s" s="4" r="A9">
        <v>73</v>
      </c>
      <c t="n" s="6" r="B9">
        <v>11983968</v>
      </c>
      <c t="n" s="6" r="C9">
        <v>8650149</v>
      </c>
      <c t="n" s="6" r="D9">
        <v>32009934</v>
      </c>
      <c t="n" s="6" r="E9">
        <v>23149030</v>
      </c>
    </row>
    <row spans="1:5" r="10">
      <c t="s" s="4" r="A10">
        <v>74</v>
      </c>
      <c t="n" s="6" r="B10">
        <v>2912463</v>
      </c>
      <c t="n" s="6" r="C10">
        <v>2308246</v>
      </c>
      <c t="n" s="6" r="D10">
        <v>8450168</v>
      </c>
      <c t="n" s="6" r="E10">
        <v>6180886</v>
      </c>
    </row>
    <row spans="1:5" r="11">
      <c t="s" s="4" r="A11">
        <v>75</v>
      </c>
      <c t="n" s="6" r="B11">
        <v>586830</v>
      </c>
      <c t="n" s="6" r="C11">
        <v>822077</v>
      </c>
      <c t="n" s="6" r="D11">
        <v>3097312</v>
      </c>
      <c t="n" s="6" r="E11">
        <v>1988261</v>
      </c>
    </row>
    <row spans="1:5" r="12">
      <c t="s" s="4" r="A12">
        <v>76</v>
      </c>
      <c t="n" s="6" r="B12">
        <v>2863212</v>
      </c>
      <c t="n" s="6" r="C12">
        <v>2231341</v>
      </c>
      <c t="n" s="6" r="D12">
        <v>7608057</v>
      </c>
      <c t="n" s="6" r="E12">
        <v>5646402</v>
      </c>
    </row>
    <row spans="1:5" r="13">
      <c t="s" s="4" r="A13">
        <v>77</v>
      </c>
      <c t="n" s="6" r="B13">
        <v>18346473</v>
      </c>
      <c t="n" s="6" r="C13">
        <v>14011813</v>
      </c>
      <c t="n" s="6" r="D13">
        <v>51165471</v>
      </c>
      <c t="n" s="6" r="E13">
        <v>36964579</v>
      </c>
    </row>
    <row spans="1:5" r="14">
      <c t="s" s="4" r="A14">
        <v>78</v>
      </c>
      <c t="n" s="6" r="B14">
        <v>-4425495</v>
      </c>
      <c t="n" s="6" r="C14">
        <v>-5728711</v>
      </c>
      <c t="n" s="6" r="D14">
        <v>1436883</v>
      </c>
      <c t="n" s="6" r="E14">
        <v>-3284507</v>
      </c>
    </row>
    <row spans="1:5" r="15">
      <c t="s" s="4" r="A15">
        <v>79</v>
      </c>
      <c t="n" s="6" r="B15">
        <v>-1428130</v>
      </c>
      <c t="n" s="6" r="C15">
        <v>-2097633</v>
      </c>
      <c t="n" s="6" r="D15">
        <v>1478617</v>
      </c>
      <c t="n" s="6" r="E15">
        <v>-664905</v>
      </c>
    </row>
    <row spans="1:5" r="16">
      <c t="s" s="4" r="A16">
        <v>80</v>
      </c>
      <c t="n" s="6" r="B16">
        <v>-2997365</v>
      </c>
      <c t="n" s="6" r="C16">
        <v>-3631078</v>
      </c>
      <c t="n" s="6" r="D16">
        <v>-41734</v>
      </c>
      <c t="n" s="6" r="E16">
        <v>-2619602</v>
      </c>
    </row>
    <row spans="1:5" r="17">
      <c t="s" s="4" r="A17">
        <v>81</v>
      </c>
      <c t="n" s="6" r="B17">
        <v>421026</v>
      </c>
      <c t="n" s="6" r="C17">
        <v>343644</v>
      </c>
      <c t="n" s="6" r="D17">
        <v>1103896</v>
      </c>
      <c t="n" s="6" r="E17">
        <v>1041648</v>
      </c>
    </row>
    <row spans="1:5" r="18">
      <c t="s" s="4" r="A18">
        <v>82</v>
      </c>
      <c t="n" s="7" r="B18">
        <v>-2576339</v>
      </c>
      <c t="n" s="7" r="C18">
        <v>-3287434</v>
      </c>
      <c t="n" s="7" r="D18">
        <v>1062162</v>
      </c>
      <c t="n" s="7" r="E18">
        <v>-1577954</v>
      </c>
    </row>
    <row spans="1:5" r="19">
      <c t="s" s="3" r="A19">
        <v>83</v>
      </c>
    </row>
    <row spans="1:5" r="20">
      <c t="s" s="4" r="A20">
        <v>84</v>
      </c>
      <c t="n" s="9" r="B20">
        <v>-0.5</v>
      </c>
      <c t="n" s="9" r="C20">
        <v>-0.61</v>
      </c>
      <c t="n" s="9" r="D20">
        <v>-0.01</v>
      </c>
      <c t="n" s="9" r="E20">
        <v>-0.44</v>
      </c>
    </row>
    <row spans="1:5" r="21">
      <c t="s" s="4" r="A21">
        <v>85</v>
      </c>
      <c t="n" s="9" r="B21">
        <v>-0.5</v>
      </c>
      <c t="n" s="9" r="C21">
        <v>-0.61</v>
      </c>
      <c t="n" s="9" r="D21">
        <v>0.13</v>
      </c>
      <c t="n" s="9" r="E21">
        <v>-0.44</v>
      </c>
    </row>
    <row spans="1:5" r="22">
      <c t="s" s="3" r="A22">
        <v>86</v>
      </c>
    </row>
    <row spans="1:5" r="23">
      <c t="s" s="4" r="A23">
        <v>84</v>
      </c>
      <c t="n" s="6" r="B23">
        <v>5978322</v>
      </c>
      <c t="n" s="6" r="C23">
        <v>5937320</v>
      </c>
      <c t="n" s="6" r="D23">
        <v>5962938</v>
      </c>
      <c t="n" s="6" r="E23">
        <v>5894956</v>
      </c>
    </row>
    <row spans="1:5" r="24">
      <c t="s" s="4" r="A24">
        <v>85</v>
      </c>
      <c t="n" s="6" r="B24">
        <v>5978322</v>
      </c>
      <c t="n" s="6" r="C24">
        <v>5937320</v>
      </c>
      <c t="n" s="6" r="D24">
        <v>8092196</v>
      </c>
      <c t="n" s="6" r="E24">
        <v>5894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278</v>
      </c>
      <c t="s" s="2" r="B1">
        <v>279</v>
      </c>
    </row>
    <row spans="1:2" r="2">
      <c t="s" s="3" r="A2">
        <v>280</v>
      </c>
    </row>
    <row spans="1:2" r="3">
      <c t="s" s="4" r="A3">
        <v>281</v>
      </c>
      <c t="n" s="7" r="B3">
        <v>10637000</v>
      </c>
    </row>
    <row spans="1:2" r="4">
      <c t="n" s="6" r="A4">
        <v>2017</v>
      </c>
      <c t="n" s="6" r="B4">
        <v>43905000</v>
      </c>
    </row>
    <row spans="1:2" r="5">
      <c t="n" s="6" r="A5">
        <v>2018</v>
      </c>
      <c t="n" s="6" r="B5">
        <v>47597000</v>
      </c>
    </row>
    <row spans="1:2" r="6">
      <c t="n" s="6" r="A6">
        <v>2019</v>
      </c>
      <c t="n" s="6" r="B6">
        <v>51563000</v>
      </c>
    </row>
    <row spans="1:2" r="7">
      <c t="n" s="6" r="A7">
        <v>2020</v>
      </c>
      <c t="n" s="6" r="B7">
        <v>57383000</v>
      </c>
    </row>
    <row spans="1:2" r="8">
      <c t="n" s="6" r="A8">
        <v>2021</v>
      </c>
      <c t="n" s="6" r="B8">
        <v>63972000</v>
      </c>
    </row>
    <row spans="1:2" r="9">
      <c t="s" s="4" r="A9">
        <v>282</v>
      </c>
      <c t="n" s="6" r="B9">
        <v>275057000</v>
      </c>
    </row>
    <row spans="1:2" r="10">
      <c t="s" s="4" r="A10">
        <v>283</v>
      </c>
    </row>
    <row spans="1:2" r="11">
      <c t="s" s="3" r="A11">
        <v>280</v>
      </c>
    </row>
    <row spans="1:2" r="12">
      <c t="s" s="4" r="A12">
        <v>281</v>
      </c>
      <c t="n" s="6" r="B12">
        <v>10449000</v>
      </c>
    </row>
    <row spans="1:2" r="13">
      <c t="n" s="6" r="A13">
        <v>2017</v>
      </c>
      <c t="n" s="6" r="B13">
        <v>43155000</v>
      </c>
    </row>
    <row spans="1:2" r="14">
      <c t="n" s="6" r="A14">
        <v>2018</v>
      </c>
      <c t="n" s="6" r="B14">
        <v>46847000</v>
      </c>
    </row>
    <row spans="1:2" r="15">
      <c t="n" s="6" r="A15">
        <v>2019</v>
      </c>
      <c t="n" s="6" r="B15">
        <v>50813000</v>
      </c>
    </row>
    <row spans="1:2" r="16">
      <c t="n" s="6" r="A16">
        <v>2020</v>
      </c>
      <c t="n" s="6" r="B16">
        <v>56633000</v>
      </c>
    </row>
    <row spans="1:2" r="17">
      <c t="n" s="6" r="A17">
        <v>2021</v>
      </c>
      <c t="n" s="6" r="B17">
        <v>63222000</v>
      </c>
    </row>
    <row spans="1:2" r="18">
      <c t="s" s="4" r="A18">
        <v>282</v>
      </c>
      <c t="n" s="6" r="B18">
        <v>271119000</v>
      </c>
    </row>
    <row spans="1:2" r="19">
      <c t="s" s="4" r="A19">
        <v>284</v>
      </c>
    </row>
    <row spans="1:2" r="20">
      <c t="s" s="3" r="A20">
        <v>280</v>
      </c>
    </row>
    <row spans="1:2" r="21">
      <c t="s" s="4" r="A21">
        <v>281</v>
      </c>
      <c t="n" s="6" r="B21">
        <v>188000</v>
      </c>
    </row>
    <row spans="1:2" r="22">
      <c t="n" s="6" r="A22">
        <v>2017</v>
      </c>
      <c t="n" s="6" r="B22">
        <v>750000</v>
      </c>
    </row>
    <row spans="1:2" r="23">
      <c t="n" s="6" r="A23">
        <v>2018</v>
      </c>
      <c t="n" s="6" r="B23">
        <v>750000</v>
      </c>
    </row>
    <row spans="1:2" r="24">
      <c t="n" s="6" r="A24">
        <v>2019</v>
      </c>
      <c t="n" s="6" r="B24">
        <v>750000</v>
      </c>
    </row>
    <row spans="1:2" r="25">
      <c t="n" s="6" r="A25">
        <v>2020</v>
      </c>
      <c t="n" s="6" r="B25">
        <v>750000</v>
      </c>
    </row>
    <row spans="1:2" r="26">
      <c t="n" s="6" r="A26">
        <v>2021</v>
      </c>
      <c t="n" s="6" r="B26">
        <v>750000</v>
      </c>
    </row>
    <row spans="1:2" r="27">
      <c t="s" s="4" r="A27">
        <v>282</v>
      </c>
      <c t="n" s="7" r="B27">
        <v>393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s="1" r="A1">
        <v>285</v>
      </c>
      <c t="s" s="2" r="B1">
        <v>65</v>
      </c>
      <c t="s" s="2" r="D1">
        <v>1</v>
      </c>
      <c t="s" s="2" r="F1">
        <v>286</v>
      </c>
    </row>
    <row spans="1:6" r="2">
      <c t="s" s="2" r="B2">
        <v>2</v>
      </c>
      <c t="s" s="2" r="C2">
        <v>66</v>
      </c>
      <c t="s" s="2" r="D2">
        <v>2</v>
      </c>
      <c t="s" s="2" r="E2">
        <v>66</v>
      </c>
      <c t="s" s="2" r="F2">
        <v>23</v>
      </c>
    </row>
    <row spans="1:6" r="3">
      <c t="s" s="3" r="A3">
        <v>287</v>
      </c>
    </row>
    <row spans="1:6" r="4">
      <c t="s" s="4" r="A4">
        <v>288</v>
      </c>
      <c t="n" s="7" r="B4">
        <v>5300000</v>
      </c>
      <c t="n" s="7" r="C4">
        <v>357000</v>
      </c>
      <c t="n" s="7" r="D4">
        <v>34367000</v>
      </c>
      <c t="n" s="7" r="E4">
        <v>29732000</v>
      </c>
    </row>
    <row spans="1:6" r="5">
      <c t="s" s="4" r="A5">
        <v>289</v>
      </c>
      <c t="n" s="6" r="B5">
        <v>1078000</v>
      </c>
      <c t="n" s="6" r="C5">
        <v>80000</v>
      </c>
      <c t="n" s="6" r="D5">
        <v>7381000</v>
      </c>
      <c t="n" s="6" r="E5">
        <v>3823000</v>
      </c>
    </row>
    <row spans="1:6" r="6">
      <c t="s" s="4" r="A6">
        <v>290</v>
      </c>
      <c t="n" s="7" r="B6">
        <v>4221000</v>
      </c>
      <c t="n" s="7" r="C6">
        <v>277000</v>
      </c>
      <c t="n" s="7" r="D6">
        <v>26986000</v>
      </c>
      <c t="n" s="7" r="E6">
        <v>25909000</v>
      </c>
    </row>
    <row spans="1:6" r="7">
      <c t="s" s="4" r="A7">
        <v>291</v>
      </c>
    </row>
    <row spans="1:6" r="8">
      <c t="s" s="3" r="A8">
        <v>287</v>
      </c>
    </row>
    <row spans="1:6" r="9">
      <c t="s" s="4" r="A9">
        <v>292</v>
      </c>
      <c t="s" s="4" r="D9">
        <v>293</v>
      </c>
      <c t="s" s="4" r="F9">
        <v>2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65</v>
      </c>
      <c t="s" s="2" r="D1">
        <v>1</v>
      </c>
    </row>
    <row spans="1:5" r="2">
      <c t="s" s="2" r="B2">
        <v>2</v>
      </c>
      <c t="s" s="2" r="C2">
        <v>66</v>
      </c>
      <c t="s" s="2" r="D2">
        <v>2</v>
      </c>
      <c t="s" s="2" r="E2">
        <v>66</v>
      </c>
    </row>
    <row spans="1:5" r="3">
      <c t="s" s="3" r="A3">
        <v>296</v>
      </c>
    </row>
    <row spans="1:5" r="4">
      <c t="s" s="4" r="A4">
        <v>297</v>
      </c>
      <c t="n" s="7" r="B4">
        <v>431820000</v>
      </c>
      <c t="n" s="7" r="C4">
        <v>301499000</v>
      </c>
      <c t="n" s="7" r="D4">
        <v>356650000</v>
      </c>
      <c t="n" s="7" r="E4">
        <v>282883000</v>
      </c>
    </row>
    <row spans="1:5" r="5">
      <c t="s" s="4" r="A5">
        <v>298</v>
      </c>
      <c t="n" s="6" r="B5">
        <v>25770000</v>
      </c>
      <c t="n" s="6" r="C5">
        <v>13626000</v>
      </c>
      <c t="n" s="6" r="D5">
        <v>74470000</v>
      </c>
      <c t="n" s="6" r="E5">
        <v>23851000</v>
      </c>
    </row>
    <row spans="1:5" r="6">
      <c t="s" s="4" r="A6">
        <v>299</v>
      </c>
      <c t="n" s="6" r="B6">
        <v>-1078000</v>
      </c>
      <c t="n" s="6" r="C6">
        <v>-80000</v>
      </c>
      <c t="n" s="6" r="D6">
        <v>-7381000</v>
      </c>
      <c t="n" s="6" r="E6">
        <v>-3823000</v>
      </c>
    </row>
    <row spans="1:5" r="7">
      <c t="s" s="4" r="A7">
        <v>300</v>
      </c>
      <c t="n" s="6" r="B7">
        <v>21073000</v>
      </c>
      <c t="n" s="6" r="C7">
        <v>14517000</v>
      </c>
      <c t="n" s="6" r="D7">
        <v>53846000</v>
      </c>
      <c t="n" s="6" r="E7">
        <v>26651000</v>
      </c>
    </row>
    <row spans="1:5" r="8">
      <c t="s" s="4" r="A8">
        <v>301</v>
      </c>
      <c t="n" s="7" r="B8">
        <v>477585000</v>
      </c>
      <c t="n" s="7" r="C8">
        <v>329562000</v>
      </c>
      <c t="n" s="7" r="D8">
        <v>477585000</v>
      </c>
      <c t="n" s="7" r="E8">
        <v>32956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302</v>
      </c>
      <c t="s" s="2" r="B1">
        <v>1</v>
      </c>
      <c t="s" s="2" r="C1">
        <v>286</v>
      </c>
    </row>
    <row spans="1:3" r="2">
      <c t="s" s="2" r="B2">
        <v>2</v>
      </c>
      <c t="s" s="2" r="C2">
        <v>23</v>
      </c>
    </row>
    <row spans="1:3" r="3">
      <c t="s" s="3" r="A3">
        <v>303</v>
      </c>
    </row>
    <row spans="1:3" r="4">
      <c t="s" s="4" r="A4">
        <v>304</v>
      </c>
      <c t="s" s="4" r="B4">
        <v>305</v>
      </c>
      <c t="s" s="4" r="C4">
        <v>306</v>
      </c>
    </row>
    <row spans="1:3" r="5">
      <c t="s" s="4" r="A5">
        <v>307</v>
      </c>
      <c t="s" s="4" r="B5">
        <v>305</v>
      </c>
      <c t="s" s="4" r="C5">
        <v>308</v>
      </c>
    </row>
    <row spans="1:3" r="6">
      <c t="s" s="4" r="A6">
        <v>309</v>
      </c>
      <c t="n" s="7" r="B6">
        <v>2035000</v>
      </c>
      <c t="n" s="7" r="C6">
        <v>2386000</v>
      </c>
    </row>
    <row spans="1:3" r="7">
      <c t="s" s="4" r="A7">
        <v>310</v>
      </c>
      <c t="s" s="4" r="B7">
        <v>293</v>
      </c>
      <c t="s" s="4" r="C7">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1</v>
      </c>
      <c t="s" s="2" r="B1">
        <v>2</v>
      </c>
      <c t="s" s="2" r="C1">
        <v>23</v>
      </c>
    </row>
    <row spans="1:3" r="2">
      <c t="s" s="4" r="A2">
        <v>312</v>
      </c>
    </row>
    <row spans="1:3" r="3">
      <c t="s" s="3" r="A3">
        <v>313</v>
      </c>
    </row>
    <row spans="1:3" r="4">
      <c t="s" s="4" r="A4">
        <v>101</v>
      </c>
      <c t="n" s="7" r="B4">
        <v>64713000</v>
      </c>
      <c t="n" s="7" r="C4">
        <v>48339000</v>
      </c>
    </row>
    <row spans="1:3" r="5">
      <c t="s" s="4" r="A5">
        <v>314</v>
      </c>
    </row>
    <row spans="1:3" r="6">
      <c t="s" s="3" r="A6">
        <v>313</v>
      </c>
    </row>
    <row spans="1:3" r="7">
      <c t="s" s="4" r="A7">
        <v>101</v>
      </c>
      <c t="n" s="6" r="B7">
        <v>32215000</v>
      </c>
      <c t="n" s="6" r="C7">
        <v>24076000</v>
      </c>
    </row>
    <row spans="1:3" r="8">
      <c t="s" s="4" r="A8">
        <v>315</v>
      </c>
    </row>
    <row spans="1:3" r="9">
      <c t="s" s="3" r="A9">
        <v>313</v>
      </c>
    </row>
    <row spans="1:3" r="10">
      <c t="s" s="4" r="A10">
        <v>101</v>
      </c>
      <c t="n" s="6" r="B10">
        <v>-31450000</v>
      </c>
      <c t="n" s="6" r="C10">
        <v>-23501000</v>
      </c>
    </row>
    <row spans="1:3" r="11">
      <c t="s" s="4" r="A11">
        <v>316</v>
      </c>
    </row>
    <row spans="1:3" r="12">
      <c t="s" s="3" r="A12">
        <v>313</v>
      </c>
    </row>
    <row spans="1:3" r="13">
      <c t="s" s="4" r="A13">
        <v>101</v>
      </c>
      <c t="n" s="6" r="B13">
        <v>-62258000</v>
      </c>
      <c t="n" s="6" r="C13">
        <v>-46482000</v>
      </c>
    </row>
    <row spans="1:3" r="14">
      <c t="s" s="4" r="A14">
        <v>317</v>
      </c>
    </row>
    <row spans="1:3" r="15">
      <c t="s" s="3" r="A15">
        <v>313</v>
      </c>
    </row>
    <row spans="1:3" r="16">
      <c t="s" s="4" r="A16">
        <v>101</v>
      </c>
      <c t="n" s="6" r="B16">
        <v>50097000</v>
      </c>
      <c t="n" s="6" r="C16">
        <v>35024000</v>
      </c>
    </row>
    <row spans="1:3" r="17">
      <c t="s" s="4" r="A17">
        <v>318</v>
      </c>
    </row>
    <row spans="1:3" r="18">
      <c t="s" s="3" r="A18">
        <v>313</v>
      </c>
    </row>
    <row spans="1:3" r="19">
      <c t="s" s="4" r="A19">
        <v>101</v>
      </c>
      <c t="n" s="6" r="B19">
        <v>23990000</v>
      </c>
      <c t="n" s="6" r="C19">
        <v>16786000</v>
      </c>
    </row>
    <row spans="1:3" r="20">
      <c t="s" s="4" r="A20">
        <v>319</v>
      </c>
    </row>
    <row spans="1:3" r="21">
      <c t="s" s="3" r="A21">
        <v>313</v>
      </c>
    </row>
    <row spans="1:3" r="22">
      <c t="s" s="4" r="A22">
        <v>101</v>
      </c>
      <c t="n" s="6" r="B22">
        <v>-22096000</v>
      </c>
      <c t="n" s="6" r="C22">
        <v>-15485000</v>
      </c>
    </row>
    <row spans="1:3" r="23">
      <c t="s" s="4" r="A23">
        <v>320</v>
      </c>
    </row>
    <row spans="1:3" r="24">
      <c t="s" s="3" r="A24">
        <v>313</v>
      </c>
    </row>
    <row spans="1:3" r="25">
      <c t="s" s="4" r="A25">
        <v>101</v>
      </c>
      <c t="n" s="7" r="B25">
        <v>-42492000</v>
      </c>
      <c t="n" s="7" r="C25">
        <v>-2980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0"/>
    <col customWidth="1" max="2" min="2" width="30"/>
  </cols>
  <sheetData>
    <row spans="1:2" r="1">
      <c t="s" s="1" r="A1">
        <v>321</v>
      </c>
      <c t="s" s="2" r="B1">
        <v>1</v>
      </c>
    </row>
    <row spans="1:2" r="2">
      <c t="s" s="2" r="B2">
        <v>322</v>
      </c>
    </row>
    <row spans="1:2" r="3">
      <c t="s" s="3" r="A3">
        <v>323</v>
      </c>
    </row>
    <row spans="1:2" r="4">
      <c t="s" s="4" r="A4">
        <v>324</v>
      </c>
      <c t="n" s="6" r="B4">
        <v>431954</v>
      </c>
    </row>
    <row spans="1:2" r="5">
      <c t="s" s="4" r="A5">
        <v>325</v>
      </c>
    </row>
    <row spans="1:2" r="6">
      <c t="s" s="3" r="A6">
        <v>323</v>
      </c>
    </row>
    <row spans="1:2" r="7">
      <c t="s" s="4" r="A7">
        <v>326</v>
      </c>
      <c t="s" s="4" r="B7">
        <v>327</v>
      </c>
    </row>
    <row spans="1:2" r="8">
      <c t="s" s="4" r="A8">
        <v>324</v>
      </c>
      <c t="n" s="6" r="B8">
        <v>68937</v>
      </c>
    </row>
    <row spans="1:2" r="9">
      <c t="s" s="4" r="A9">
        <v>328</v>
      </c>
      <c t="n" s="9" r="B9">
        <v>0.22</v>
      </c>
    </row>
    <row spans="1:2" r="10">
      <c t="s" s="4" r="A10">
        <v>329</v>
      </c>
      <c t="s" s="4" r="B10">
        <v>330</v>
      </c>
    </row>
    <row spans="1:2" r="11">
      <c t="s" s="4" r="A11">
        <v>331</v>
      </c>
      <c t="s" s="4" r="B11">
        <v>332</v>
      </c>
    </row>
    <row spans="1:2" r="12">
      <c t="s" s="4" r="A12">
        <v>333</v>
      </c>
      <c t="s" s="4" r="B12">
        <v>334</v>
      </c>
    </row>
    <row spans="1:2" r="13">
      <c t="s" s="4" r="A13">
        <v>335</v>
      </c>
    </row>
    <row spans="1:2" r="14">
      <c t="s" s="3" r="A14">
        <v>323</v>
      </c>
    </row>
    <row spans="1:2" r="15">
      <c t="s" s="4" r="A15">
        <v>326</v>
      </c>
      <c t="s" s="4" r="B15">
        <v>336</v>
      </c>
    </row>
    <row spans="1:2" r="16">
      <c t="s" s="4" r="A16">
        <v>324</v>
      </c>
      <c t="n" s="6" r="B16">
        <v>38130</v>
      </c>
    </row>
    <row spans="1:2" r="17">
      <c t="s" s="4" r="A17">
        <v>328</v>
      </c>
      <c t="n" s="9" r="B17">
        <v>0.52</v>
      </c>
    </row>
    <row spans="1:2" r="18">
      <c t="s" s="4" r="A18">
        <v>329</v>
      </c>
      <c t="s" s="4" r="B18">
        <v>337</v>
      </c>
    </row>
    <row spans="1:2" r="19">
      <c t="s" s="4" r="A19">
        <v>331</v>
      </c>
      <c t="s" s="4" r="B19">
        <v>338</v>
      </c>
    </row>
    <row spans="1:2" r="20">
      <c t="s" s="4" r="A20">
        <v>333</v>
      </c>
      <c t="s" s="4" r="B20">
        <v>334</v>
      </c>
    </row>
    <row spans="1:2" r="21">
      <c t="s" s="4" r="A21">
        <v>339</v>
      </c>
    </row>
    <row spans="1:2" r="22">
      <c t="s" s="3" r="A22">
        <v>323</v>
      </c>
    </row>
    <row spans="1:2" r="23">
      <c t="s" s="4" r="A23">
        <v>326</v>
      </c>
      <c t="s" s="4" r="B23">
        <v>340</v>
      </c>
    </row>
    <row spans="1:2" r="24">
      <c t="s" s="4" r="A24">
        <v>324</v>
      </c>
      <c t="n" s="6" r="B24">
        <v>161840</v>
      </c>
    </row>
    <row spans="1:2" r="25">
      <c t="s" s="4" r="A25">
        <v>328</v>
      </c>
      <c t="n" s="9" r="B25">
        <v>1.16</v>
      </c>
    </row>
    <row spans="1:2" r="26">
      <c t="s" s="4" r="A26">
        <v>329</v>
      </c>
      <c t="s" s="4" r="B26">
        <v>341</v>
      </c>
    </row>
    <row spans="1:2" r="27">
      <c t="s" s="4" r="A27">
        <v>331</v>
      </c>
      <c t="s" s="4" r="B27">
        <v>342</v>
      </c>
    </row>
    <row spans="1:2" r="28">
      <c t="s" s="4" r="A28">
        <v>333</v>
      </c>
      <c t="s" s="4" r="B28">
        <v>334</v>
      </c>
    </row>
    <row spans="1:2" r="29">
      <c t="s" s="4" r="A29">
        <v>343</v>
      </c>
    </row>
    <row spans="1:2" r="30">
      <c t="s" s="3" r="A30">
        <v>323</v>
      </c>
    </row>
    <row spans="1:2" r="31">
      <c t="s" s="4" r="A31">
        <v>326</v>
      </c>
      <c t="s" s="4" r="B31">
        <v>344</v>
      </c>
    </row>
    <row spans="1:2" r="32">
      <c t="s" s="4" r="A32">
        <v>324</v>
      </c>
      <c t="n" s="6" r="B32">
        <v>144547</v>
      </c>
    </row>
    <row spans="1:2" r="33">
      <c t="s" s="4" r="A33">
        <v>328</v>
      </c>
      <c t="n" s="9" r="B33">
        <v>1.16</v>
      </c>
    </row>
    <row spans="1:2" r="34">
      <c t="s" s="4" r="A34">
        <v>329</v>
      </c>
      <c t="s" s="4" r="B34">
        <v>341</v>
      </c>
    </row>
    <row spans="1:2" r="35">
      <c t="s" s="4" r="A35">
        <v>331</v>
      </c>
      <c t="s" s="4" r="B35">
        <v>342</v>
      </c>
    </row>
    <row spans="1:2" r="36">
      <c t="s" s="4" r="A36">
        <v>333</v>
      </c>
      <c t="s" s="4" r="B36">
        <v>334</v>
      </c>
    </row>
    <row spans="1:2" r="37">
      <c t="s" s="4" r="A37">
        <v>345</v>
      </c>
    </row>
    <row spans="1:2" r="38">
      <c t="s" s="3" r="A38">
        <v>323</v>
      </c>
    </row>
    <row spans="1:2" r="39">
      <c t="s" s="4" r="A39">
        <v>326</v>
      </c>
      <c t="s" s="4" r="B39">
        <v>346</v>
      </c>
    </row>
    <row spans="1:2" r="40">
      <c t="s" s="4" r="A40">
        <v>324</v>
      </c>
      <c t="n" s="6" r="B40">
        <v>2500</v>
      </c>
    </row>
    <row spans="1:2" r="41">
      <c t="s" s="4" r="A41">
        <v>328</v>
      </c>
      <c t="n" s="9" r="B41">
        <v>0.72</v>
      </c>
    </row>
    <row spans="1:2" r="42">
      <c t="s" s="4" r="A42">
        <v>329</v>
      </c>
      <c t="s" s="4" r="B42">
        <v>347</v>
      </c>
    </row>
    <row spans="1:2" r="43">
      <c t="s" s="4" r="A43">
        <v>331</v>
      </c>
      <c t="s" s="4" r="B43">
        <v>348</v>
      </c>
    </row>
    <row spans="1:2" r="44">
      <c t="s" s="4" r="A44">
        <v>333</v>
      </c>
      <c t="s" s="4" r="B44">
        <v>334</v>
      </c>
    </row>
    <row spans="1:2" r="45">
      <c t="s" s="4" r="A45">
        <v>349</v>
      </c>
    </row>
    <row spans="1:2" r="46">
      <c t="s" s="3" r="A46">
        <v>323</v>
      </c>
    </row>
    <row spans="1:2" r="47">
      <c t="s" s="4" r="A47">
        <v>326</v>
      </c>
      <c t="s" s="4" r="B47">
        <v>350</v>
      </c>
    </row>
    <row spans="1:2" r="48">
      <c t="s" s="4" r="A48">
        <v>324</v>
      </c>
      <c t="n" s="6" r="B48">
        <v>16000</v>
      </c>
    </row>
    <row spans="1:2" r="49">
      <c t="s" s="4" r="A49">
        <v>328</v>
      </c>
      <c t="n" s="9" r="B49">
        <v>1.26</v>
      </c>
    </row>
    <row spans="1:2" r="50">
      <c t="s" s="4" r="A50">
        <v>329</v>
      </c>
      <c t="s" s="4" r="B50">
        <v>351</v>
      </c>
    </row>
    <row spans="1:2" r="51">
      <c t="s" s="4" r="A51">
        <v>331</v>
      </c>
      <c t="s" s="4" r="B51">
        <v>352</v>
      </c>
    </row>
    <row spans="1:2" r="52">
      <c t="s" s="4" r="A52">
        <v>333</v>
      </c>
      <c t="s" s="4" r="B52">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spans="1:2" r="1">
      <c t="s" s="1" r="A1">
        <v>353</v>
      </c>
      <c t="s" s="2" r="B1">
        <v>1</v>
      </c>
    </row>
    <row spans="1:2" r="2">
      <c t="s" s="2" r="B2">
        <v>279</v>
      </c>
    </row>
    <row spans="1:2" r="3">
      <c t="s" s="3" r="A3">
        <v>354</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n" s="7" r="B8">
        <v>402416000</v>
      </c>
    </row>
    <row spans="1:2" r="9">
      <c t="s" s="4" r="A9">
        <v>364</v>
      </c>
      <c t="n" s="7" r="B9">
        <v>414023000</v>
      </c>
    </row>
    <row spans="1:2" r="10">
      <c t="s" s="4" r="A10">
        <v>365</v>
      </c>
      <c t="s" s="4" r="B10">
        <v>366</v>
      </c>
    </row>
    <row spans="1:2" r="11">
      <c t="s" s="4" r="A11">
        <v>367</v>
      </c>
      <c t="n" s="7" r="B11">
        <v>3215000</v>
      </c>
    </row>
    <row spans="1:2" r="12">
      <c t="s" s="4" r="A12">
        <v>368</v>
      </c>
      <c t="n" s="7" r="B12">
        <v>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s="1" r="A1">
        <v>369</v>
      </c>
      <c t="s" s="2" r="B1">
        <v>65</v>
      </c>
      <c t="s" s="2" r="D1">
        <v>1</v>
      </c>
    </row>
    <row spans="1:7" r="2">
      <c t="s" s="2" r="B2">
        <v>2</v>
      </c>
      <c t="s" s="2" r="C2">
        <v>66</v>
      </c>
      <c t="s" s="2" r="D2">
        <v>2</v>
      </c>
      <c t="s" s="2" r="E2">
        <v>66</v>
      </c>
      <c t="s" s="2" r="F2">
        <v>370</v>
      </c>
      <c t="s" s="2" r="G2">
        <v>23</v>
      </c>
    </row>
    <row spans="1:7" r="3">
      <c t="s" s="3" r="A3">
        <v>371</v>
      </c>
    </row>
    <row spans="1:7" r="4">
      <c t="s" s="4" r="A4">
        <v>372</v>
      </c>
      <c t="n" s="7" r="B4">
        <v>105000000</v>
      </c>
      <c t="n" s="7" r="D4">
        <v>105000000</v>
      </c>
    </row>
    <row spans="1:7" r="5">
      <c t="s" s="4" r="A5">
        <v>373</v>
      </c>
      <c t="s" s="4" r="D5">
        <v>374</v>
      </c>
    </row>
    <row spans="1:7" r="6">
      <c t="s" s="4" r="A6">
        <v>375</v>
      </c>
      <c t="s" s="4" r="F6">
        <v>376</v>
      </c>
      <c t="s" s="4" r="G6">
        <v>377</v>
      </c>
    </row>
    <row spans="1:7" r="7">
      <c t="s" s="4" r="A7">
        <v>378</v>
      </c>
      <c t="s" s="4" r="B7">
        <v>379</v>
      </c>
      <c t="s" s="4" r="C7">
        <v>376</v>
      </c>
      <c t="s" s="4" r="D7">
        <v>380</v>
      </c>
      <c t="s" s="4" r="E7">
        <v>381</v>
      </c>
    </row>
    <row spans="1:7" r="8">
      <c t="s" s="4" r="A8">
        <v>382</v>
      </c>
      <c t="n" s="7" r="B8">
        <v>0</v>
      </c>
      <c t="n" s="7" r="D8">
        <v>0</v>
      </c>
      <c t="n" s="7" r="G8">
        <v>65011000</v>
      </c>
    </row>
    <row spans="1:7" r="9">
      <c t="s" s="4" r="A9">
        <v>383</v>
      </c>
      <c t="n" s="6" r="D9">
        <v>45000000</v>
      </c>
    </row>
    <row spans="1:7" r="10">
      <c t="s" s="4" r="A10">
        <v>384</v>
      </c>
      <c t="n" s="6" r="D10">
        <v>15000000</v>
      </c>
    </row>
    <row spans="1:7" r="11">
      <c t="s" s="4" r="A11">
        <v>385</v>
      </c>
      <c t="n" s="6" r="D11">
        <v>33877000</v>
      </c>
    </row>
    <row spans="1:7" r="12">
      <c t="s" s="4" r="A12">
        <v>386</v>
      </c>
      <c t="n" s="7" r="D12">
        <v>149361000</v>
      </c>
    </row>
    <row spans="1:7" r="13">
      <c t="s" s="4" r="A13">
        <v>387</v>
      </c>
      <c t="s" s="4" r="D13">
        <v>388</v>
      </c>
    </row>
    <row spans="1:7" r="14">
      <c t="s" s="4" r="A14">
        <v>389</v>
      </c>
      <c t="n" s="7" r="B14">
        <v>0</v>
      </c>
      <c t="n" s="7" r="D14">
        <v>0</v>
      </c>
      <c t="n" s="7" r="G14">
        <v>3998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s="1" r="A1">
        <v>390</v>
      </c>
      <c t="s" s="2" r="B1">
        <v>370</v>
      </c>
      <c t="s" s="2" r="C1">
        <v>3</v>
      </c>
      <c t="s" s="2" r="D1">
        <v>2</v>
      </c>
    </row>
    <row spans="1:4" r="2">
      <c t="s" s="3" r="A2">
        <v>391</v>
      </c>
    </row>
    <row spans="1:4" r="3">
      <c t="s" s="4" r="A3">
        <v>392</v>
      </c>
      <c t="n" s="7" r="B3">
        <v>172300000</v>
      </c>
    </row>
    <row spans="1:4" r="4">
      <c t="s" s="4" r="A4">
        <v>393</v>
      </c>
      <c t="s" s="4" r="B4">
        <v>394</v>
      </c>
    </row>
    <row spans="1:4" r="5">
      <c t="s" s="4" r="A5">
        <v>395</v>
      </c>
      <c t="s" s="4" r="B5">
        <v>396</v>
      </c>
    </row>
    <row spans="1:4" r="6">
      <c t="s" s="4" r="A6">
        <v>397</v>
      </c>
      <c t="n" s="7" r="D6">
        <v>76629000</v>
      </c>
    </row>
    <row spans="1:4" r="7">
      <c t="s" s="4" r="A7">
        <v>398</v>
      </c>
      <c t="n" s="7" r="D7">
        <v>71250000</v>
      </c>
    </row>
    <row spans="1:4" r="8">
      <c t="s" s="4" r="A8">
        <v>399</v>
      </c>
    </row>
    <row spans="1:4" r="9">
      <c t="s" s="3" r="A9">
        <v>391</v>
      </c>
    </row>
    <row spans="1:4" r="10">
      <c t="s" s="4" r="A10">
        <v>400</v>
      </c>
      <c t="n" s="7" r="C10">
        <v>27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spans="1:2" r="1">
      <c t="s" s="1" r="A1">
        <v>401</v>
      </c>
      <c t="s" s="2" r="B1">
        <v>279</v>
      </c>
    </row>
    <row spans="1:2" r="2">
      <c t="s" s="3" r="A2">
        <v>402</v>
      </c>
    </row>
    <row spans="1:2" r="3">
      <c t="s" s="4" r="A3">
        <v>281</v>
      </c>
      <c t="n" s="7" r="B3">
        <v>1177000</v>
      </c>
    </row>
    <row spans="1:2" r="4">
      <c t="n" s="6" r="A4">
        <v>2017</v>
      </c>
      <c t="n" s="6" r="B4">
        <v>10522000</v>
      </c>
    </row>
    <row spans="1:2" r="5">
      <c t="n" s="6" r="A5">
        <v>2018</v>
      </c>
      <c t="n" s="6" r="B5">
        <v>2401000</v>
      </c>
    </row>
    <row spans="1:2" r="6">
      <c t="n" s="6" r="A6">
        <v>2019</v>
      </c>
      <c t="n" s="6" r="B6">
        <v>1023000</v>
      </c>
    </row>
    <row spans="1:2" r="7">
      <c t="n" s="6" r="A7">
        <v>2020</v>
      </c>
      <c t="n" s="6" r="B7">
        <v>1766000</v>
      </c>
    </row>
    <row spans="1:2" r="8">
      <c t="s" s="4" r="A8">
        <v>403</v>
      </c>
      <c t="n" s="6" r="B8">
        <v>941000</v>
      </c>
    </row>
    <row spans="1:2" r="9">
      <c t="s" s="4" r="A9">
        <v>130</v>
      </c>
      <c t="n" s="6" r="B9">
        <v>17830000</v>
      </c>
    </row>
    <row spans="1:2" r="10">
      <c t="s" s="3" r="A10">
        <v>404</v>
      </c>
    </row>
    <row spans="1:2" r="11">
      <c t="s" s="4" r="A11">
        <v>281</v>
      </c>
      <c t="n" s="6" r="B11">
        <v>5000</v>
      </c>
    </row>
    <row spans="1:2" r="12">
      <c t="n" s="6" r="A12">
        <v>2017</v>
      </c>
      <c t="n" s="6" r="B12">
        <v>88000</v>
      </c>
    </row>
    <row spans="1:2" r="13">
      <c t="n" s="6" r="A13">
        <v>2018</v>
      </c>
      <c t="n" s="6" r="B13">
        <v>49000</v>
      </c>
    </row>
    <row spans="1:2" r="14">
      <c t="n" s="6" r="A14">
        <v>2019</v>
      </c>
      <c t="n" s="6" r="B14">
        <v>22000</v>
      </c>
    </row>
    <row spans="1:2" r="15">
      <c t="n" s="6" r="A15">
        <v>2020</v>
      </c>
      <c t="n" s="6" r="B15">
        <v>55000</v>
      </c>
    </row>
    <row spans="1:2" r="16">
      <c t="s" s="4" r="A16">
        <v>403</v>
      </c>
      <c t="n" s="6" r="B16">
        <v>58000</v>
      </c>
    </row>
    <row spans="1:2" r="17">
      <c t="s" s="4" r="A17">
        <v>130</v>
      </c>
      <c t="n" s="7" r="B17">
        <v>27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87</v>
      </c>
      <c t="s" s="2" r="B1">
        <v>65</v>
      </c>
      <c t="s" s="2" r="D1">
        <v>1</v>
      </c>
    </row>
    <row spans="1:5" r="2">
      <c t="s" s="2" r="B2">
        <v>2</v>
      </c>
      <c t="s" s="2" r="C2">
        <v>66</v>
      </c>
      <c t="s" s="2" r="D2">
        <v>2</v>
      </c>
      <c t="s" s="2" r="E2">
        <v>66</v>
      </c>
    </row>
    <row spans="1:5" r="3">
      <c t="s" s="3" r="A3">
        <v>88</v>
      </c>
    </row>
    <row spans="1:5" r="4">
      <c t="s" s="4" r="A4">
        <v>89</v>
      </c>
      <c t="n" s="7" r="B4">
        <v>-2997365</v>
      </c>
      <c t="n" s="7" r="C4">
        <v>-3631078</v>
      </c>
      <c t="n" s="7" r="D4">
        <v>-41734</v>
      </c>
      <c t="n" s="7" r="E4">
        <v>-2619602</v>
      </c>
    </row>
    <row spans="1:5" r="5">
      <c t="s" s="3" r="A5">
        <v>90</v>
      </c>
    </row>
    <row spans="1:5" r="6">
      <c t="s" s="4" r="A6">
        <v>91</v>
      </c>
      <c t="n" s="6" r="B6">
        <v>-21073226</v>
      </c>
      <c t="n" s="6" r="C6">
        <v>-14516881</v>
      </c>
      <c t="n" s="6" r="D6">
        <v>-53846155</v>
      </c>
      <c t="n" s="6" r="E6">
        <v>-26651363</v>
      </c>
    </row>
    <row spans="1:5" r="7">
      <c t="s" s="4" r="A7">
        <v>92</v>
      </c>
      <c t="n" s="6" r="B7">
        <v>2765743</v>
      </c>
      <c t="n" s="6" r="C7">
        <v>1933776</v>
      </c>
      <c t="n" s="6" r="D7">
        <v>6077905</v>
      </c>
      <c t="n" s="6" r="E7">
        <v>1891772</v>
      </c>
    </row>
    <row spans="1:5" r="8">
      <c t="s" s="4" r="A8">
        <v>93</v>
      </c>
      <c t="n" s="6" r="B8">
        <v>-1428130</v>
      </c>
      <c t="n" s="6" r="C8">
        <v>-1916686</v>
      </c>
      <c t="n" s="6" r="D8">
        <v>1478617</v>
      </c>
      <c t="n" s="6" r="E8">
        <v>-664905</v>
      </c>
    </row>
    <row spans="1:5" r="9">
      <c t="s" s="4" r="A9">
        <v>94</v>
      </c>
      <c t="n" s="6" r="B9">
        <v>333565</v>
      </c>
      <c t="n" s="6" r="C9">
        <v>173993</v>
      </c>
      <c t="n" s="6" r="D9">
        <v>663614</v>
      </c>
      <c t="n" s="6" r="E9">
        <v>509225</v>
      </c>
    </row>
    <row spans="1:5" r="10">
      <c t="s" s="3" r="A10">
        <v>95</v>
      </c>
    </row>
    <row spans="1:5" r="11">
      <c t="s" s="4" r="A11">
        <v>30</v>
      </c>
      <c t="n" s="6" r="B11">
        <v>700000</v>
      </c>
      <c t="n" s="6" r="C11">
        <v>2142986</v>
      </c>
      <c t="n" s="6" r="D11">
        <v>-6129022</v>
      </c>
      <c t="n" s="6" r="E11">
        <v>1392986</v>
      </c>
    </row>
    <row spans="1:5" r="12">
      <c t="s" s="4" r="A12">
        <v>31</v>
      </c>
      <c t="n" s="6" r="B12">
        <v>419836</v>
      </c>
      <c t="n" s="6" r="C12">
        <v>-417990</v>
      </c>
      <c t="n" s="6" r="D12">
        <v>-617630</v>
      </c>
      <c t="n" s="6" r="E12">
        <v>-774539</v>
      </c>
    </row>
    <row spans="1:5" r="13">
      <c t="s" s="3" r="A13">
        <v>96</v>
      </c>
    </row>
    <row spans="1:5" r="14">
      <c t="s" s="4" r="A14">
        <v>97</v>
      </c>
      <c t="n" s="6" r="B14">
        <v>-80949</v>
      </c>
      <c t="s" s="4" r="C14">
        <v>29</v>
      </c>
      <c t="n" s="6" r="D14">
        <v>-182730</v>
      </c>
      <c t="s" s="4" r="E14">
        <v>29</v>
      </c>
    </row>
    <row spans="1:5" r="15">
      <c t="s" s="4" r="A15">
        <v>98</v>
      </c>
      <c t="n" s="6" r="B15">
        <v>-3216990</v>
      </c>
      <c t="n" s="6" r="C15">
        <v>2534269</v>
      </c>
      <c t="n" s="6" r="D15">
        <v>-2024234</v>
      </c>
      <c t="n" s="6" r="E15">
        <v>3836715</v>
      </c>
    </row>
    <row spans="1:5" r="16">
      <c t="s" s="4" r="A16">
        <v>99</v>
      </c>
      <c t="n" s="6" r="B16">
        <v>-24577516</v>
      </c>
      <c t="n" s="6" r="C16">
        <v>-13697611</v>
      </c>
      <c t="n" s="6" r="D16">
        <v>-54621369</v>
      </c>
      <c t="n" s="6" r="E16">
        <v>-23079711</v>
      </c>
    </row>
    <row spans="1:5" r="17">
      <c t="s" s="3" r="A17">
        <v>100</v>
      </c>
    </row>
    <row spans="1:5" r="18">
      <c t="s" s="4" r="A18">
        <v>101</v>
      </c>
      <c t="n" s="6" r="B18">
        <v>-25770326</v>
      </c>
      <c t="n" s="6" r="C18">
        <v>-13626842</v>
      </c>
      <c t="n" s="6" r="D18">
        <v>-74470362</v>
      </c>
      <c t="n" s="6" r="E18">
        <v>-23850860</v>
      </c>
    </row>
    <row spans="1:5" r="19">
      <c t="s" s="4" r="A19">
        <v>102</v>
      </c>
      <c t="n" s="6" r="B19">
        <v>1078889</v>
      </c>
      <c t="n" s="6" r="C19">
        <v>80000</v>
      </c>
      <c t="n" s="6" r="D19">
        <v>7381132</v>
      </c>
      <c t="n" s="6" r="E19">
        <v>3822983</v>
      </c>
    </row>
    <row spans="1:5" r="20">
      <c t="s" s="4" r="A20">
        <v>103</v>
      </c>
      <c t="n" s="6" r="B20">
        <v>-1965896</v>
      </c>
      <c t="s" s="4" r="C20">
        <v>29</v>
      </c>
      <c t="n" s="6" r="D20">
        <v>-7613310</v>
      </c>
      <c t="s" s="4" r="E20">
        <v>29</v>
      </c>
    </row>
    <row spans="1:5" r="21">
      <c t="s" s="4" r="A21">
        <v>104</v>
      </c>
      <c t="n" s="6" r="B21">
        <v>220911</v>
      </c>
      <c t="s" s="4" r="C21">
        <v>29</v>
      </c>
      <c t="n" s="6" r="D21">
        <v>1246703</v>
      </c>
      <c t="s" s="4" r="E21">
        <v>29</v>
      </c>
    </row>
    <row spans="1:5" r="22">
      <c t="s" s="4" r="A22">
        <v>105</v>
      </c>
      <c t="n" s="6" r="B22">
        <v>-26436422</v>
      </c>
      <c t="n" s="6" r="C22">
        <v>-13546842</v>
      </c>
      <c t="n" s="6" r="D22">
        <v>-73455837</v>
      </c>
      <c t="n" s="6" r="E22">
        <v>-20027877</v>
      </c>
    </row>
    <row spans="1:5" r="23">
      <c t="s" s="3" r="A23">
        <v>106</v>
      </c>
    </row>
    <row spans="1:5" r="24">
      <c t="s" s="4" r="A24">
        <v>107</v>
      </c>
      <c t="n" s="6" r="B24">
        <v>-10761048</v>
      </c>
      <c t="s" s="4" r="C24">
        <v>29</v>
      </c>
      <c t="n" s="6" r="D24">
        <v>6238952</v>
      </c>
      <c t="n" s="6" r="E24">
        <v>-7150000</v>
      </c>
    </row>
    <row spans="1:5" r="25">
      <c t="s" s="4" r="A25">
        <v>108</v>
      </c>
      <c t="n" s="6" r="B25">
        <v>-541275</v>
      </c>
      <c t="n" s="6" r="C25">
        <v>-890586</v>
      </c>
      <c t="n" s="6" r="D25">
        <v>-6264018</v>
      </c>
      <c t="n" s="6" r="E25">
        <v>-4508130</v>
      </c>
    </row>
    <row spans="1:5" r="26">
      <c t="s" s="4" r="A26">
        <v>109</v>
      </c>
      <c t="n" s="6" r="B26">
        <v>64350430</v>
      </c>
      <c t="n" s="6" r="C26">
        <v>37122127</v>
      </c>
      <c t="n" s="6" r="D26">
        <v>135477090</v>
      </c>
      <c t="n" s="6" r="E26">
        <v>87620483</v>
      </c>
    </row>
    <row spans="1:5" r="27">
      <c t="s" s="4" r="A27">
        <v>110</v>
      </c>
      <c t="n" s="6" r="B27">
        <v>-14373447</v>
      </c>
      <c t="n" s="6" r="C27">
        <v>-19363047</v>
      </c>
      <c t="n" s="6" r="D27">
        <v>-37036922</v>
      </c>
      <c t="n" s="6" r="E27">
        <v>-32376104</v>
      </c>
    </row>
    <row spans="1:5" r="28">
      <c t="s" s="4" r="A28">
        <v>111</v>
      </c>
      <c t="n" s="6" r="B28">
        <v>-4527232</v>
      </c>
      <c t="n" s="6" r="C28">
        <v>651630</v>
      </c>
      <c t="n" s="6" r="D28">
        <v>-13346126</v>
      </c>
      <c t="n" s="6" r="E28">
        <v>-2975507</v>
      </c>
    </row>
    <row spans="1:5" r="29">
      <c t="s" s="4" r="A29">
        <v>112</v>
      </c>
      <c t="n" s="6" r="B29">
        <v>31515</v>
      </c>
      <c t="s" s="4" r="C29">
        <v>29</v>
      </c>
      <c t="n" s="6" r="D29">
        <v>244185</v>
      </c>
      <c t="n" s="6" r="E29">
        <v>582000</v>
      </c>
    </row>
    <row spans="1:5" r="30">
      <c t="s" s="4" r="A30">
        <v>113</v>
      </c>
      <c t="n" s="6" r="B30">
        <v>20786332</v>
      </c>
      <c t="s" s="4" r="C30">
        <v>29</v>
      </c>
      <c t="n" s="6" r="D30">
        <v>31287541</v>
      </c>
      <c t="s" s="4" r="E30">
        <v>29</v>
      </c>
    </row>
    <row spans="1:5" r="31">
      <c t="s" s="4" r="A31">
        <v>114</v>
      </c>
      <c t="n" s="6" r="B31">
        <v>-2556859</v>
      </c>
      <c t="n" s="6" r="C31">
        <v>-21187</v>
      </c>
      <c t="n" s="6" r="D31">
        <v>-4174773</v>
      </c>
      <c t="n" s="6" r="E31">
        <v>-295185</v>
      </c>
    </row>
    <row spans="1:5" r="32">
      <c t="s" s="4" r="A32">
        <v>115</v>
      </c>
      <c t="n" s="6" r="B32">
        <v>52408416</v>
      </c>
      <c t="n" s="6" r="C32">
        <v>17498937</v>
      </c>
      <c t="n" s="6" r="D32">
        <v>112425929</v>
      </c>
      <c t="n" s="6" r="E32">
        <v>40897557</v>
      </c>
    </row>
    <row spans="1:5" r="33">
      <c t="s" s="4" r="A33">
        <v>116</v>
      </c>
      <c t="n" s="6" r="B33">
        <v>1394478</v>
      </c>
      <c t="n" s="6" r="C33">
        <v>-9745516</v>
      </c>
      <c t="n" s="6" r="D33">
        <v>-15651277</v>
      </c>
      <c t="n" s="6" r="E33">
        <v>-2210031</v>
      </c>
    </row>
    <row spans="1:5" r="34">
      <c t="s" s="3" r="A34">
        <v>117</v>
      </c>
    </row>
    <row spans="1:5" r="35">
      <c t="s" s="4" r="A35">
        <v>118</v>
      </c>
      <c t="n" s="6" r="B35">
        <v>17379350</v>
      </c>
      <c t="n" s="6" r="C35">
        <v>38198189</v>
      </c>
      <c t="n" s="6" r="D35">
        <v>34425105</v>
      </c>
      <c t="n" s="6" r="E35">
        <v>30662704</v>
      </c>
    </row>
    <row spans="1:5" r="36">
      <c t="s" s="4" r="A36">
        <v>119</v>
      </c>
      <c t="n" s="6" r="B36">
        <v>18773828</v>
      </c>
      <c t="n" s="6" r="C36">
        <v>28452673</v>
      </c>
      <c t="n" s="6" r="D36">
        <v>18773828</v>
      </c>
      <c t="n" s="6" r="E36">
        <v>28452673</v>
      </c>
    </row>
    <row spans="1:5" r="37">
      <c t="s" s="3" r="A37">
        <v>120</v>
      </c>
    </row>
    <row spans="1:5" r="38">
      <c t="s" s="4" r="A38">
        <v>121</v>
      </c>
      <c t="n" s="6" r="B38">
        <v>11516000</v>
      </c>
      <c t="n" s="6" r="C38">
        <v>5385000</v>
      </c>
      <c t="n" s="6" r="D38">
        <v>28683000</v>
      </c>
      <c t="n" s="6" r="E38">
        <v>18529000</v>
      </c>
    </row>
    <row spans="1:5" r="39">
      <c t="s" s="4" r="A39">
        <v>122</v>
      </c>
      <c t="n" s="6" r="B39">
        <v>11785000</v>
      </c>
      <c t="n" s="6" r="C39">
        <v>6603000</v>
      </c>
      <c t="n" s="6" r="D39">
        <v>29225000</v>
      </c>
      <c t="n" s="6" r="E39">
        <v>19069000</v>
      </c>
    </row>
    <row spans="1:5" r="40">
      <c t="s" s="4" r="A40">
        <v>123</v>
      </c>
      <c t="n" s="6" r="B40">
        <v>162000</v>
      </c>
      <c t="n" s="6" r="C40">
        <v>176000</v>
      </c>
      <c t="n" s="6" r="D40">
        <v>213000</v>
      </c>
      <c t="n" s="6" r="E40">
        <v>208000</v>
      </c>
    </row>
    <row spans="1:5" r="41">
      <c t="s" s="3" r="A41">
        <v>124</v>
      </c>
    </row>
    <row spans="1:5" r="42">
      <c t="s" s="4" r="A42">
        <v>125</v>
      </c>
      <c t="n" s="6" r="B42">
        <v>47000</v>
      </c>
      <c t="n" s="6" r="C42">
        <v>61000</v>
      </c>
      <c t="n" s="6" r="D42">
        <v>234000</v>
      </c>
      <c t="n" s="6" r="E42">
        <v>188000</v>
      </c>
    </row>
    <row spans="1:5" r="43">
      <c t="s" s="3" r="A43">
        <v>126</v>
      </c>
    </row>
    <row spans="1:5" r="44">
      <c t="s" s="4" r="A44">
        <v>125</v>
      </c>
      <c t="n" s="6" r="B44">
        <v>854000</v>
      </c>
      <c t="n" s="6" r="C44">
        <v>491000</v>
      </c>
      <c t="n" s="6" r="D44">
        <v>1515000</v>
      </c>
      <c t="n" s="6" r="E44">
        <v>929000</v>
      </c>
    </row>
    <row spans="1:5" r="45">
      <c t="s" s="4" r="A45">
        <v>127</v>
      </c>
      <c t="n" s="6" r="B45">
        <v>170000</v>
      </c>
      <c t="n" s="6" r="C45">
        <v>172000</v>
      </c>
      <c t="n" s="6" r="D45">
        <v>509000</v>
      </c>
      <c t="n" s="6" r="E45">
        <v>507000</v>
      </c>
    </row>
    <row spans="1:5" r="46">
      <c t="s" s="4" r="A46">
        <v>128</v>
      </c>
      <c t="n" s="7" r="B46">
        <v>1603000</v>
      </c>
      <c t="n" s="7" r="C46">
        <v>559000</v>
      </c>
      <c t="n" s="7" r="D46">
        <v>1603000</v>
      </c>
      <c t="n" s="7" r="E46">
        <v>55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80"/>
    <col customWidth="1" max="6" min="6" width="14"/>
    <col customWidth="1" max="7" min="7" width="14"/>
    <col customWidth="1" max="8" min="8" width="14"/>
  </cols>
  <sheetData>
    <row spans="1:8" r="1">
      <c t="s" s="1" r="A1">
        <v>405</v>
      </c>
      <c t="s" s="2" r="B1">
        <v>406</v>
      </c>
      <c t="s" s="2" r="C1">
        <v>65</v>
      </c>
      <c t="s" s="2" r="E1">
        <v>1</v>
      </c>
    </row>
    <row spans="1:8" r="2">
      <c t="s" s="2" r="B2">
        <v>407</v>
      </c>
      <c t="s" s="2" r="C2">
        <v>2</v>
      </c>
      <c t="s" s="2" r="D2">
        <v>66</v>
      </c>
      <c t="s" s="2" r="E2">
        <v>2</v>
      </c>
      <c t="s" s="2" r="F2">
        <v>66</v>
      </c>
      <c t="s" s="2" r="G2">
        <v>370</v>
      </c>
      <c t="s" s="2" r="H2">
        <v>23</v>
      </c>
    </row>
    <row spans="1:8" r="3">
      <c t="s" s="3" r="A3">
        <v>408</v>
      </c>
    </row>
    <row spans="1:8" r="4">
      <c t="s" s="4" r="A4">
        <v>375</v>
      </c>
      <c t="s" s="4" r="G4">
        <v>376</v>
      </c>
      <c t="s" s="4" r="H4">
        <v>377</v>
      </c>
    </row>
    <row spans="1:8" r="5">
      <c t="s" s="4" r="A5">
        <v>409</v>
      </c>
      <c t="s" s="4" r="C5">
        <v>366</v>
      </c>
      <c t="s" s="4" r="E5">
        <v>366</v>
      </c>
    </row>
    <row spans="1:8" r="6">
      <c t="s" s="4" r="A6">
        <v>410</v>
      </c>
    </row>
    <row spans="1:8" r="7">
      <c t="s" s="3" r="A7">
        <v>408</v>
      </c>
    </row>
    <row spans="1:8" r="8">
      <c t="s" s="4" r="A8">
        <v>411</v>
      </c>
      <c t="s" s="4" r="E8">
        <v>412</v>
      </c>
    </row>
    <row spans="1:8" r="9">
      <c t="s" s="4" r="A9">
        <v>409</v>
      </c>
      <c t="s" s="4" r="C9">
        <v>413</v>
      </c>
      <c t="s" s="4" r="E9">
        <v>413</v>
      </c>
      <c t="s" s="4" r="H9">
        <v>414</v>
      </c>
    </row>
    <row spans="1:8" r="10">
      <c t="s" s="4" r="A10">
        <v>415</v>
      </c>
      <c t="n" s="7" r="C10">
        <v>17830000</v>
      </c>
      <c t="n" s="7" r="E10">
        <v>17830000</v>
      </c>
      <c t="n" s="7" r="H10">
        <v>23578000</v>
      </c>
    </row>
    <row spans="1:8" r="11">
      <c t="s" s="4" r="A11">
        <v>92</v>
      </c>
      <c t="n" s="7" r="C11">
        <v>82000</v>
      </c>
      <c t="n" s="7" r="D11">
        <v>49000</v>
      </c>
      <c t="n" s="6" r="E11">
        <v>275000</v>
      </c>
      <c t="n" s="7" r="F11">
        <v>260000</v>
      </c>
    </row>
    <row spans="1:8" r="12">
      <c t="s" s="4" r="A12">
        <v>416</v>
      </c>
      <c t="n" s="7" r="E12">
        <v>277000</v>
      </c>
    </row>
    <row spans="1:8" r="13">
      <c t="s" s="4" r="A13">
        <v>417</v>
      </c>
      <c t="s" s="4" r="B13">
        <v>418</v>
      </c>
      <c t="s" s="4" r="E13">
        <v>418</v>
      </c>
    </row>
    <row spans="1:8" r="14">
      <c t="s" s="4" r="A14">
        <v>419</v>
      </c>
      <c t="s" s="4" r="B14">
        <v>420</v>
      </c>
      <c t="s" s="4" r="E14">
        <v>420</v>
      </c>
    </row>
    <row spans="1:8" r="15">
      <c t="s" s="4" r="A15">
        <v>421</v>
      </c>
      <c t="s" s="4" r="E15">
        <v>422</v>
      </c>
    </row>
    <row spans="1:8" r="16">
      <c t="s" s="4" r="A16">
        <v>423</v>
      </c>
    </row>
    <row spans="1:8" r="17">
      <c t="s" s="3" r="A17">
        <v>408</v>
      </c>
    </row>
    <row spans="1:8" r="18">
      <c t="s" s="4" r="A18">
        <v>375</v>
      </c>
      <c t="s" s="4" r="B18">
        <v>424</v>
      </c>
    </row>
    <row spans="1:8" r="19">
      <c t="s" s="4" r="A19">
        <v>425</v>
      </c>
    </row>
    <row spans="1:8" r="20">
      <c t="s" s="3" r="A20">
        <v>408</v>
      </c>
    </row>
    <row spans="1:8" r="21">
      <c t="s" s="4" r="A21">
        <v>375</v>
      </c>
      <c t="s" s="4" r="B21">
        <v>426</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spans="1:2" r="1">
      <c t="s" s="1" r="A1">
        <v>427</v>
      </c>
      <c t="s" s="2" r="B1">
        <v>279</v>
      </c>
    </row>
    <row spans="1:2" r="2">
      <c t="s" s="3" r="A2">
        <v>428</v>
      </c>
    </row>
    <row spans="1:2" r="3">
      <c t="s" s="4" r="A3">
        <v>281</v>
      </c>
      <c t="n" s="7" r="B3">
        <v>23548000</v>
      </c>
    </row>
    <row spans="1:2" r="4">
      <c t="n" s="6" r="A4">
        <v>2017</v>
      </c>
      <c t="n" s="6" r="B4">
        <v>112987000</v>
      </c>
    </row>
    <row spans="1:2" r="5">
      <c t="n" s="6" r="A5">
        <v>2018</v>
      </c>
      <c t="n" s="6" r="B5">
        <v>101130000</v>
      </c>
    </row>
    <row spans="1:2" r="6">
      <c t="n" s="6" r="A6">
        <v>2019</v>
      </c>
      <c t="n" s="6" r="B6">
        <v>78098000</v>
      </c>
    </row>
    <row spans="1:2" r="7">
      <c t="n" s="6" r="A7">
        <v>2020</v>
      </c>
      <c t="n" s="6" r="B7">
        <v>19291000</v>
      </c>
    </row>
    <row spans="1:2" r="8">
      <c t="s" s="4" r="A8">
        <v>403</v>
      </c>
      <c t="n" s="6" r="B8">
        <v>49532000</v>
      </c>
    </row>
    <row spans="1:2" r="9">
      <c t="s" s="4" r="A9">
        <v>130</v>
      </c>
      <c t="n" s="6" r="B9">
        <v>384586000</v>
      </c>
    </row>
    <row spans="1:2" r="10">
      <c t="s" s="3" r="A10">
        <v>429</v>
      </c>
    </row>
    <row spans="1:2" r="11">
      <c t="s" s="4" r="A11">
        <v>281</v>
      </c>
      <c t="n" s="6" r="B11">
        <v>115000</v>
      </c>
    </row>
    <row spans="1:2" r="12">
      <c t="n" s="6" r="A12">
        <v>2017</v>
      </c>
      <c t="n" s="6" r="B12">
        <v>1708000</v>
      </c>
    </row>
    <row spans="1:2" r="13">
      <c t="n" s="6" r="A13">
        <v>2018</v>
      </c>
      <c t="n" s="6" r="B13">
        <v>3106000</v>
      </c>
    </row>
    <row spans="1:2" r="14">
      <c t="n" s="6" r="A14">
        <v>2019</v>
      </c>
      <c t="n" s="6" r="B14">
        <v>3222000</v>
      </c>
    </row>
    <row spans="1:2" r="15">
      <c t="n" s="6" r="A15">
        <v>2020</v>
      </c>
      <c t="n" s="6" r="B15">
        <v>784000</v>
      </c>
    </row>
    <row spans="1:2" r="16">
      <c t="s" s="4" r="A16">
        <v>403</v>
      </c>
      <c t="n" s="6" r="B16">
        <v>2687000</v>
      </c>
    </row>
    <row spans="1:2" r="17">
      <c t="s" s="4" r="A17">
        <v>130</v>
      </c>
      <c t="n" s="7" r="B17">
        <v>1162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 customWidth="1" max="7" min="7" width="15"/>
  </cols>
  <sheetData>
    <row spans="1:7" r="1">
      <c t="s" s="1" r="A1">
        <v>430</v>
      </c>
      <c t="s" s="2" r="B1">
        <v>65</v>
      </c>
      <c t="s" s="2" r="D1">
        <v>1</v>
      </c>
    </row>
    <row spans="1:7" r="2">
      <c t="s" s="2" r="B2">
        <v>2</v>
      </c>
      <c t="s" s="2" r="C2">
        <v>66</v>
      </c>
      <c t="s" s="2" r="D2">
        <v>2</v>
      </c>
      <c t="s" s="2" r="E2">
        <v>66</v>
      </c>
      <c t="s" s="2" r="F2">
        <v>23</v>
      </c>
      <c t="s" s="2" r="G2">
        <v>431</v>
      </c>
    </row>
    <row spans="1:7" r="3">
      <c t="s" s="3" r="A3">
        <v>432</v>
      </c>
    </row>
    <row spans="1:7" r="4">
      <c t="s" s="4" r="A4">
        <v>433</v>
      </c>
      <c t="n" s="7" r="B4">
        <v>414023000</v>
      </c>
      <c t="n" s="7" r="D4">
        <v>414023000</v>
      </c>
    </row>
    <row spans="1:7" r="5">
      <c t="s" s="4" r="A5">
        <v>365</v>
      </c>
      <c t="s" s="4" r="B5">
        <v>366</v>
      </c>
      <c t="s" s="4" r="D5">
        <v>366</v>
      </c>
    </row>
    <row spans="1:7" r="6">
      <c t="s" s="4" r="A6">
        <v>434</v>
      </c>
    </row>
    <row spans="1:7" r="7">
      <c t="s" s="3" r="A7">
        <v>432</v>
      </c>
    </row>
    <row spans="1:7" r="8">
      <c t="s" s="4" r="A8">
        <v>435</v>
      </c>
      <c t="s" s="4" r="D8">
        <v>436</v>
      </c>
    </row>
    <row spans="1:7" r="9">
      <c t="s" s="4" r="A9">
        <v>437</v>
      </c>
    </row>
    <row spans="1:7" r="10">
      <c t="s" s="3" r="A10">
        <v>432</v>
      </c>
    </row>
    <row spans="1:7" r="11">
      <c t="s" s="4" r="A11">
        <v>435</v>
      </c>
      <c t="s" s="4" r="D11">
        <v>438</v>
      </c>
    </row>
    <row spans="1:7" r="12">
      <c t="s" s="4" r="A12">
        <v>439</v>
      </c>
    </row>
    <row spans="1:7" r="13">
      <c t="s" s="3" r="A13">
        <v>432</v>
      </c>
    </row>
    <row spans="1:7" r="14">
      <c t="s" s="4" r="A14">
        <v>435</v>
      </c>
      <c t="s" s="4" r="D14">
        <v>440</v>
      </c>
    </row>
    <row spans="1:7" r="15">
      <c t="s" s="4" r="A15">
        <v>441</v>
      </c>
    </row>
    <row spans="1:7" r="16">
      <c t="s" s="3" r="A16">
        <v>432</v>
      </c>
    </row>
    <row spans="1:7" r="17">
      <c t="s" s="4" r="A17">
        <v>435</v>
      </c>
      <c t="s" s="4" r="D17">
        <v>442</v>
      </c>
    </row>
    <row spans="1:7" r="18">
      <c t="s" s="4" r="A18">
        <v>443</v>
      </c>
    </row>
    <row spans="1:7" r="19">
      <c t="s" s="3" r="A19">
        <v>432</v>
      </c>
    </row>
    <row spans="1:7" r="20">
      <c t="s" s="4" r="A20">
        <v>433</v>
      </c>
      <c t="n" s="7" r="G20">
        <v>1000000000</v>
      </c>
    </row>
    <row spans="1:7" r="21">
      <c t="s" s="4" r="A21">
        <v>411</v>
      </c>
      <c t="s" s="4" r="D21">
        <v>444</v>
      </c>
    </row>
    <row spans="1:7" r="22">
      <c t="s" s="4" r="A22">
        <v>365</v>
      </c>
      <c t="s" s="4" r="B22">
        <v>445</v>
      </c>
      <c t="s" s="4" r="D22">
        <v>445</v>
      </c>
      <c t="s" s="4" r="F22">
        <v>446</v>
      </c>
    </row>
    <row spans="1:7" r="23">
      <c t="s" s="4" r="A23">
        <v>447</v>
      </c>
      <c t="n" s="7" r="B23">
        <v>384586000</v>
      </c>
      <c t="n" s="7" r="D23">
        <v>384586000</v>
      </c>
      <c t="n" s="7" r="F23">
        <v>282171000</v>
      </c>
    </row>
    <row spans="1:7" r="24">
      <c t="s" s="4" r="A24">
        <v>448</v>
      </c>
      <c t="n" s="7" r="B24">
        <v>2073000</v>
      </c>
      <c t="n" s="7" r="C24">
        <v>1892000</v>
      </c>
      <c t="n" s="6" r="D24">
        <v>5362000</v>
      </c>
      <c t="n" s="7" r="E24">
        <v>4232000</v>
      </c>
    </row>
    <row spans="1:7" r="25">
      <c t="s" s="4" r="A25">
        <v>416</v>
      </c>
      <c t="n" s="7" r="D25">
        <v>11622000</v>
      </c>
    </row>
    <row spans="1:7" r="26">
      <c t="s" s="4" r="A26">
        <v>421</v>
      </c>
      <c t="s" s="4" r="D26">
        <v>4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80"/>
    <col customWidth="1" max="3" min="3" width="23"/>
    <col customWidth="1" max="4" min="4" width="16"/>
  </cols>
  <sheetData>
    <row spans="1:4" r="1">
      <c t="s" s="1" r="A1">
        <v>450</v>
      </c>
      <c t="s" s="2" r="B1">
        <v>1</v>
      </c>
      <c t="s" s="2" r="C1">
        <v>286</v>
      </c>
      <c t="s" s="2" r="D1">
        <v>451</v>
      </c>
    </row>
    <row spans="1:4" r="2">
      <c t="s" s="2" r="B2">
        <v>2</v>
      </c>
      <c t="s" s="2" r="C2">
        <v>23</v>
      </c>
      <c t="s" s="2" r="D2">
        <v>452</v>
      </c>
    </row>
    <row spans="1:4" r="3">
      <c t="s" s="3" r="A3">
        <v>453</v>
      </c>
    </row>
    <row spans="1:4" r="4">
      <c t="s" s="4" r="A4">
        <v>454</v>
      </c>
      <c t="n" s="6" r="B4">
        <v>7350</v>
      </c>
    </row>
    <row spans="1:4" r="5">
      <c t="s" s="4" r="A5">
        <v>455</v>
      </c>
      <c t="n" s="6" r="B5">
        <v>33201</v>
      </c>
      <c t="n" s="6" r="C5">
        <v>33201</v>
      </c>
    </row>
    <row spans="1:4" r="6">
      <c t="s" s="4" r="A6">
        <v>456</v>
      </c>
    </row>
    <row spans="1:4" r="7">
      <c t="s" s="3" r="A7">
        <v>453</v>
      </c>
    </row>
    <row spans="1:4" r="8">
      <c t="s" s="4" r="A8">
        <v>454</v>
      </c>
      <c t="n" s="6" r="D8">
        <v>3278000</v>
      </c>
    </row>
    <row spans="1:4" r="9">
      <c t="s" s="4" r="A9">
        <v>457</v>
      </c>
      <c t="n" s="7" r="D9">
        <v>24582000</v>
      </c>
    </row>
    <row spans="1:4" r="10">
      <c t="s" s="4" r="A10">
        <v>458</v>
      </c>
      <c t="s" s="4" r="D10">
        <v>459</v>
      </c>
    </row>
    <row spans="1:4" r="11">
      <c t="s" s="4" r="A11">
        <v>460</v>
      </c>
      <c t="n" s="7" r="D11">
        <v>7</v>
      </c>
    </row>
    <row spans="1:4" r="12">
      <c t="s" s="4" r="A12">
        <v>461</v>
      </c>
      <c t="s" s="4" r="B12">
        <v>462</v>
      </c>
    </row>
    <row spans="1:4" r="13">
      <c t="s" s="4" r="A13">
        <v>463</v>
      </c>
      <c t="n" s="6" r="B13">
        <v>447000</v>
      </c>
    </row>
    <row spans="1:4" r="14">
      <c t="s" s="4" r="A14">
        <v>464</v>
      </c>
      <c t="n" s="7" r="B14">
        <v>3129000</v>
      </c>
    </row>
    <row spans="1:4" r="15">
      <c t="s" s="4" r="A15">
        <v>465</v>
      </c>
      <c t="n" s="6" r="B15">
        <v>431954</v>
      </c>
    </row>
    <row spans="1:4" r="16">
      <c t="s" s="4" r="A16">
        <v>466</v>
      </c>
      <c t="n" s="6" r="B16">
        <v>696000</v>
      </c>
    </row>
    <row spans="1:4" r="17">
      <c t="s" s="4" r="A17">
        <v>467</v>
      </c>
      <c t="n" s="6" r="B17">
        <v>522000</v>
      </c>
    </row>
    <row spans="1:4" r="18">
      <c t="s" s="4" r="A18">
        <v>468</v>
      </c>
      <c t="n" s="9" r="B18">
        <v>12.5</v>
      </c>
    </row>
    <row spans="1:4" r="19">
      <c t="s" s="4" r="A19">
        <v>469</v>
      </c>
      <c t="n" s="9" r="D19">
        <v>7.5</v>
      </c>
    </row>
    <row spans="1:4" r="20">
      <c t="s" s="4" r="A20">
        <v>455</v>
      </c>
      <c t="n" s="6" r="B20">
        <v>2650000</v>
      </c>
    </row>
    <row spans="1:4" r="21">
      <c t="s" s="4" r="A21">
        <v>470</v>
      </c>
      <c t="n" s="7" r="B21">
        <v>2838000</v>
      </c>
    </row>
    <row spans="1:4" r="22">
      <c t="s" s="4" r="A22">
        <v>471</v>
      </c>
      <c t="n" s="7" r="B22">
        <v>428000</v>
      </c>
    </row>
    <row spans="1:4" r="23">
      <c t="s" s="4" r="A23">
        <v>472</v>
      </c>
      <c t="s" s="4" r="B23">
        <v>473</v>
      </c>
      <c t="s" s="4" r="C23">
        <v>474</v>
      </c>
    </row>
    <row spans="1:4" r="24">
      <c t="s" s="4" r="A24">
        <v>475</v>
      </c>
      <c t="s" s="4" r="B24">
        <v>476</v>
      </c>
    </row>
    <row spans="1:4" r="25">
      <c t="s" s="4" r="A25">
        <v>477</v>
      </c>
      <c t="n" s="6" r="B25">
        <v>27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37"/>
    <col customWidth="1" max="3" min="3" width="21"/>
    <col customWidth="1" max="4" min="4" width="48"/>
    <col customWidth="1" max="5" min="5" width="21"/>
  </cols>
  <sheetData>
    <row spans="1:5" r="1">
      <c t="s" s="1" r="A1">
        <v>478</v>
      </c>
      <c t="s" s="2" r="B1">
        <v>65</v>
      </c>
      <c t="s" s="2" r="D1">
        <v>1</v>
      </c>
    </row>
    <row spans="1:5" r="2">
      <c t="s" s="2" r="B2">
        <v>479</v>
      </c>
      <c t="s" s="2" r="C2">
        <v>480</v>
      </c>
      <c t="s" s="2" r="D2">
        <v>481</v>
      </c>
      <c t="s" s="2" r="E2">
        <v>480</v>
      </c>
    </row>
    <row spans="1:5" r="3">
      <c t="s" s="3" r="A3">
        <v>482</v>
      </c>
    </row>
    <row spans="1:5" r="4">
      <c t="s" s="4" r="A4">
        <v>483</v>
      </c>
      <c t="n" s="7" r="B4">
        <v>15</v>
      </c>
      <c t="n" s="7" r="D4">
        <v>15</v>
      </c>
    </row>
    <row spans="1:5" r="5">
      <c t="s" s="4" r="A5">
        <v>484</v>
      </c>
      <c t="n" s="6" r="D5">
        <v>20</v>
      </c>
    </row>
    <row spans="1:5" r="6">
      <c t="s" s="4" r="A6">
        <v>485</v>
      </c>
      <c t="n" s="7" r="B6">
        <v>20786332</v>
      </c>
      <c t="n" s="7" r="C6">
        <v>-21187</v>
      </c>
      <c t="n" s="7" r="D6">
        <v>31287541</v>
      </c>
      <c t="n" s="7" r="E6">
        <v>-21187</v>
      </c>
    </row>
    <row spans="1:5" r="7">
      <c t="s" s="4" r="A7">
        <v>486</v>
      </c>
    </row>
    <row spans="1:5" r="8">
      <c t="s" s="3" r="A8">
        <v>482</v>
      </c>
    </row>
    <row spans="1:5" r="9">
      <c t="s" s="4" r="A9">
        <v>487</v>
      </c>
      <c t="n" s="6" r="D9">
        <v>100000</v>
      </c>
    </row>
    <row spans="1:5" r="10">
      <c t="s" s="4" r="A10">
        <v>488</v>
      </c>
      <c t="n" s="7" r="B10">
        <v>1000</v>
      </c>
      <c t="n" s="7" r="D10">
        <v>1000</v>
      </c>
    </row>
    <row spans="1:5" r="11">
      <c t="s" s="4" r="A11">
        <v>489</v>
      </c>
      <c t="n" s="7" r="B11">
        <v>1000</v>
      </c>
      <c t="n" s="7" r="D11">
        <v>1000</v>
      </c>
    </row>
    <row spans="1:5" r="12">
      <c t="s" s="4" r="A12">
        <v>490</v>
      </c>
      <c t="s" s="4" r="D12">
        <v>491</v>
      </c>
    </row>
    <row spans="1:5" r="13">
      <c t="s" s="4" r="A13">
        <v>492</v>
      </c>
      <c t="s" s="4" r="D13">
        <v>493</v>
      </c>
    </row>
    <row spans="1:5" r="14">
      <c t="s" s="4" r="A14">
        <v>494</v>
      </c>
    </row>
    <row spans="1:5" r="15">
      <c t="s" s="3" r="A15">
        <v>482</v>
      </c>
    </row>
    <row spans="1:5" r="16">
      <c t="s" s="4" r="A16">
        <v>495</v>
      </c>
      <c t="n" s="6" r="B16">
        <v>33201</v>
      </c>
      <c t="n" s="6" r="D16">
        <v>33201</v>
      </c>
    </row>
    <row spans="1:5" r="17">
      <c t="s" s="4" r="A17">
        <v>485</v>
      </c>
      <c t="n" s="7" r="D17">
        <v>33177000</v>
      </c>
    </row>
    <row spans="1:5" r="18">
      <c t="s" s="4" r="A18">
        <v>496</v>
      </c>
      <c t="n" s="7" r="D18">
        <v>239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spans="1:6" r="1">
      <c t="s" s="1" r="A1">
        <v>497</v>
      </c>
      <c t="s" s="2" r="B1">
        <v>65</v>
      </c>
      <c t="s" s="2" r="E1">
        <v>1</v>
      </c>
    </row>
    <row spans="1:6" r="2">
      <c t="s" s="2" r="B2">
        <v>2</v>
      </c>
      <c t="s" s="2" r="C2">
        <v>498</v>
      </c>
      <c t="s" s="2" r="D2">
        <v>66</v>
      </c>
      <c t="s" s="2" r="E2">
        <v>2</v>
      </c>
      <c t="s" s="2" r="F2">
        <v>66</v>
      </c>
    </row>
    <row spans="1:6" r="3">
      <c t="s" s="3" r="A3">
        <v>482</v>
      </c>
    </row>
    <row spans="1:6" r="4">
      <c t="s" s="4" r="A4">
        <v>499</v>
      </c>
      <c t="n" s="6" r="E4">
        <v>7350</v>
      </c>
    </row>
    <row spans="1:6" r="5">
      <c t="s" s="4" r="A5">
        <v>500</v>
      </c>
      <c t="n" s="7" r="B5">
        <v>20786332</v>
      </c>
      <c t="n" s="7" r="D5">
        <v>-21187</v>
      </c>
      <c t="n" s="7" r="E5">
        <v>31287541</v>
      </c>
      <c t="n" s="7" r="F5">
        <v>-21187</v>
      </c>
    </row>
    <row spans="1:6" r="6">
      <c t="s" s="4" r="A6">
        <v>501</v>
      </c>
    </row>
    <row spans="1:6" r="7">
      <c t="s" s="3" r="A7">
        <v>482</v>
      </c>
    </row>
    <row spans="1:6" r="8">
      <c t="s" s="4" r="A8">
        <v>502</v>
      </c>
      <c t="n" s="6" r="B8">
        <v>7155</v>
      </c>
      <c t="n" s="6" r="E8">
        <v>7155</v>
      </c>
    </row>
    <row spans="1:6" r="9">
      <c t="s" s="4" r="A9">
        <v>500</v>
      </c>
      <c t="n" s="7" r="E9">
        <v>72000</v>
      </c>
    </row>
    <row spans="1:6" r="10">
      <c t="s" s="4" r="A10">
        <v>503</v>
      </c>
      <c t="n" s="7" r="E10">
        <v>7000</v>
      </c>
    </row>
    <row spans="1:6" r="11">
      <c t="s" s="4" r="A11">
        <v>504</v>
      </c>
    </row>
    <row spans="1:6" r="12">
      <c t="s" s="3" r="A12">
        <v>482</v>
      </c>
    </row>
    <row spans="1:6" r="13">
      <c t="s" s="4" r="A13">
        <v>499</v>
      </c>
      <c t="n" s="6" r="C13">
        <v>2000000</v>
      </c>
    </row>
    <row spans="1:6" r="14">
      <c t="s" s="4" r="A14">
        <v>505</v>
      </c>
      <c t="s" s="4" r="C14">
        <v>50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6"/>
  </cols>
  <sheetData>
    <row spans="1:6" r="1">
      <c t="s" s="1" r="A1">
        <v>507</v>
      </c>
      <c t="s" s="2" r="B1">
        <v>65</v>
      </c>
      <c t="s" s="2" r="D1">
        <v>1</v>
      </c>
      <c t="s" s="2" r="F1">
        <v>286</v>
      </c>
    </row>
    <row spans="1:6" r="2">
      <c t="s" s="2" r="B2">
        <v>2</v>
      </c>
      <c t="s" s="2" r="C2">
        <v>66</v>
      </c>
      <c t="s" s="2" r="D2">
        <v>2</v>
      </c>
      <c t="s" s="2" r="E2">
        <v>66</v>
      </c>
      <c t="s" s="2" r="F2">
        <v>23</v>
      </c>
    </row>
    <row spans="1:6" r="3">
      <c t="s" s="3" r="A3">
        <v>508</v>
      </c>
    </row>
    <row spans="1:6" r="4">
      <c t="s" s="4" r="A4">
        <v>509</v>
      </c>
      <c t="s" s="4" r="B4">
        <v>29</v>
      </c>
      <c t="n" s="7" r="C4">
        <v>-141000</v>
      </c>
      <c t="s" s="4" r="D4">
        <v>29</v>
      </c>
      <c t="s" s="4" r="E4">
        <v>29</v>
      </c>
    </row>
    <row spans="1:6" r="5">
      <c t="s" s="4" r="A5">
        <v>510</v>
      </c>
      <c t="s" s="4" r="B5">
        <v>29</v>
      </c>
      <c t="n" s="6" r="C5">
        <v>-40000</v>
      </c>
      <c t="s" s="4" r="D5">
        <v>29</v>
      </c>
      <c t="s" s="4" r="E5">
        <v>29</v>
      </c>
    </row>
    <row spans="1:6" r="6">
      <c t="s" s="4" r="A6">
        <v>511</v>
      </c>
      <c t="n" s="6" r="B6">
        <v>0</v>
      </c>
      <c t="n" s="6" r="C6">
        <v>-181000</v>
      </c>
      <c t="s" s="4" r="D6">
        <v>29</v>
      </c>
      <c t="s" s="4" r="E6">
        <v>29</v>
      </c>
      <c t="n" s="7" r="F6">
        <v>0</v>
      </c>
    </row>
    <row spans="1:6" r="7">
      <c t="s" s="3" r="A7">
        <v>512</v>
      </c>
    </row>
    <row spans="1:6" r="8">
      <c t="s" s="4" r="A8">
        <v>509</v>
      </c>
      <c t="n" s="6" r="B8">
        <v>-1082000</v>
      </c>
      <c t="n" s="6" r="C8">
        <v>-1488000</v>
      </c>
      <c t="n" s="6" r="D8">
        <v>1121000</v>
      </c>
      <c t="n" s="6" r="E8">
        <v>-504000</v>
      </c>
    </row>
    <row spans="1:6" r="9">
      <c t="s" s="4" r="A9">
        <v>510</v>
      </c>
      <c t="n" s="6" r="B9">
        <v>-346000</v>
      </c>
      <c t="n" s="6" r="C9">
        <v>-429000</v>
      </c>
      <c t="n" s="6" r="D9">
        <v>358000</v>
      </c>
      <c t="n" s="6" r="E9">
        <v>-161000</v>
      </c>
    </row>
    <row spans="1:6" r="10">
      <c t="s" s="4" r="A10">
        <v>513</v>
      </c>
      <c t="n" s="6" r="B10">
        <v>-1428130</v>
      </c>
      <c t="n" s="6" r="C10">
        <v>-1916686</v>
      </c>
      <c t="n" s="6" r="D10">
        <v>1478617</v>
      </c>
      <c t="n" s="6" r="E10">
        <v>-664905</v>
      </c>
    </row>
    <row spans="1:6" r="11">
      <c t="s" s="4" r="A11">
        <v>514</v>
      </c>
      <c t="n" s="7" r="B11">
        <v>-1428130</v>
      </c>
      <c t="n" s="7" r="C11">
        <v>-2097633</v>
      </c>
      <c t="n" s="7" r="D11">
        <v>1478617</v>
      </c>
      <c t="n" s="7" r="E11">
        <v>-6649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515</v>
      </c>
      <c t="s" s="2" r="B1">
        <v>65</v>
      </c>
      <c t="s" s="2" r="D1">
        <v>1</v>
      </c>
      <c t="s" s="2" r="F1">
        <v>286</v>
      </c>
    </row>
    <row spans="1:6" r="2">
      <c t="s" s="2" r="B2">
        <v>2</v>
      </c>
      <c t="s" s="2" r="C2">
        <v>66</v>
      </c>
      <c t="s" s="2" r="D2">
        <v>2</v>
      </c>
      <c t="s" s="2" r="E2">
        <v>66</v>
      </c>
      <c t="s" s="2" r="F2">
        <v>23</v>
      </c>
    </row>
    <row spans="1:6" r="3">
      <c t="s" s="3" r="A3">
        <v>516</v>
      </c>
    </row>
    <row spans="1:6" r="4">
      <c t="s" s="4" r="A4">
        <v>517</v>
      </c>
      <c t="n" s="7" r="B4">
        <v>0</v>
      </c>
      <c t="n" s="7" r="C4">
        <v>-181000</v>
      </c>
      <c t="s" s="4" r="D4">
        <v>29</v>
      </c>
      <c t="s" s="4" r="E4">
        <v>29</v>
      </c>
      <c t="n" s="7" r="F4">
        <v>0</v>
      </c>
    </row>
    <row spans="1:6" r="5">
      <c t="s" s="4" r="A5">
        <v>518</v>
      </c>
      <c t="n" s="7" r="D5">
        <v>215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9</v>
      </c>
      <c t="s" s="2" r="B1">
        <v>406</v>
      </c>
    </row>
    <row spans="1:5" r="2">
      <c t="s" s="2" r="B2">
        <v>520</v>
      </c>
      <c t="s" s="2" r="C2">
        <v>521</v>
      </c>
      <c t="s" s="2" r="D2">
        <v>522</v>
      </c>
      <c t="s" s="2" r="E2">
        <v>523</v>
      </c>
    </row>
    <row spans="1:5" r="3">
      <c t="s" s="3" r="A3">
        <v>524</v>
      </c>
    </row>
    <row spans="1:5" r="4">
      <c t="s" s="4" r="A4">
        <v>525</v>
      </c>
      <c t="n" s="6" r="B4">
        <v>25000</v>
      </c>
      <c t="n" s="6" r="C4">
        <v>6500</v>
      </c>
      <c t="n" s="6" r="D4">
        <v>60000</v>
      </c>
      <c t="n" s="6" r="E4">
        <v>800000</v>
      </c>
    </row>
    <row spans="1:5" r="5">
      <c t="s" s="4" r="A5">
        <v>60</v>
      </c>
      <c t="n" s="9" r="B5">
        <v>6.25</v>
      </c>
      <c t="n" s="9" r="C5">
        <v>7.16</v>
      </c>
      <c t="n" s="9" r="D5">
        <v>9.699999999999999</v>
      </c>
      <c t="n" s="9" r="E5">
        <v>12.5</v>
      </c>
    </row>
    <row spans="1:5" r="6">
      <c t="s" s="4" r="A6">
        <v>526</v>
      </c>
      <c t="n" s="10" r="E6">
        <v>8.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0"/>
    <col customWidth="1" max="2" min="2" width="15"/>
    <col customWidth="1" max="3" min="3" width="16"/>
  </cols>
  <sheetData>
    <row spans="1:3" r="1">
      <c t="s" s="1" r="A1">
        <v>527</v>
      </c>
      <c t="s" s="2" r="B1">
        <v>1</v>
      </c>
      <c t="s" s="2" r="C1">
        <v>286</v>
      </c>
    </row>
    <row spans="1:3" r="2">
      <c t="s" s="2" r="B2">
        <v>2</v>
      </c>
      <c t="s" s="2" r="C2">
        <v>23</v>
      </c>
    </row>
    <row spans="1:3" r="3">
      <c t="s" s="4" r="A3">
        <v>528</v>
      </c>
    </row>
    <row spans="1:3" r="4">
      <c t="s" s="3" r="A4">
        <v>529</v>
      </c>
    </row>
    <row spans="1:3" r="5">
      <c t="s" s="4" r="A5">
        <v>530</v>
      </c>
      <c t="n" s="6" r="B5">
        <v>1053615</v>
      </c>
      <c t="n" s="6" r="C5">
        <v>1000101</v>
      </c>
    </row>
    <row spans="1:3" r="6">
      <c t="s" s="4" r="A6">
        <v>531</v>
      </c>
      <c t="n" s="6" r="B6">
        <v>262448</v>
      </c>
      <c t="n" s="6" r="C6">
        <v>353200</v>
      </c>
    </row>
    <row spans="1:3" r="7">
      <c t="s" s="4" r="A7">
        <v>532</v>
      </c>
      <c t="s" s="4" r="B7">
        <v>29</v>
      </c>
      <c t="s" s="4" r="C7">
        <v>29</v>
      </c>
    </row>
    <row spans="1:3" r="8">
      <c t="s" s="4" r="A8">
        <v>533</v>
      </c>
      <c t="n" s="6" r="C8">
        <v>-27667</v>
      </c>
    </row>
    <row spans="1:3" r="9">
      <c t="s" s="4" r="A9">
        <v>534</v>
      </c>
      <c t="n" s="6" r="B9">
        <v>-79500</v>
      </c>
      <c t="n" s="6" r="C9">
        <v>-272019</v>
      </c>
    </row>
    <row spans="1:3" r="10">
      <c t="s" s="4" r="A10">
        <v>535</v>
      </c>
      <c t="n" s="6" r="B10">
        <v>1236563</v>
      </c>
      <c t="n" s="6" r="C10">
        <v>1053615</v>
      </c>
    </row>
    <row spans="1:3" r="11">
      <c t="s" s="4" r="A11">
        <v>536</v>
      </c>
    </row>
    <row spans="1:3" r="12">
      <c t="s" s="3" r="A12">
        <v>529</v>
      </c>
    </row>
    <row spans="1:3" r="13">
      <c t="s" s="4" r="A13">
        <v>530</v>
      </c>
      <c t="n" s="6" r="B13">
        <v>483703</v>
      </c>
      <c t="n" s="6" r="C13">
        <v>314288</v>
      </c>
    </row>
    <row spans="1:3" r="14">
      <c t="s" s="4" r="A14">
        <v>531</v>
      </c>
      <c t="n" s="6" r="B14">
        <v>22500</v>
      </c>
      <c t="n" s="6" r="C14">
        <v>79500</v>
      </c>
    </row>
    <row spans="1:3" r="15">
      <c t="s" s="4" r="A15">
        <v>532</v>
      </c>
      <c t="n" s="6" r="B15">
        <v>187473</v>
      </c>
      <c t="n" s="6" r="C15">
        <v>238999</v>
      </c>
    </row>
    <row spans="1:3" r="16">
      <c t="s" s="4" r="A16">
        <v>533</v>
      </c>
      <c t="n" s="6" r="C16">
        <v>-27667</v>
      </c>
    </row>
    <row spans="1:3" r="17">
      <c t="s" s="4" r="A17">
        <v>534</v>
      </c>
      <c t="n" s="6" r="B17">
        <v>-6676</v>
      </c>
      <c t="n" s="6" r="C17">
        <v>-121417</v>
      </c>
    </row>
    <row spans="1:3" r="18">
      <c t="s" s="4" r="A18">
        <v>535</v>
      </c>
      <c t="n" s="6" r="B18">
        <v>687000</v>
      </c>
      <c t="n" s="6" r="C18">
        <v>483703</v>
      </c>
    </row>
    <row spans="1:3" r="19">
      <c t="s" s="4" r="A19">
        <v>537</v>
      </c>
    </row>
    <row spans="1:3" r="20">
      <c t="s" s="3" r="A20">
        <v>529</v>
      </c>
    </row>
    <row spans="1:3" r="21">
      <c t="s" s="4" r="A21">
        <v>530</v>
      </c>
      <c t="n" s="6" r="B21">
        <v>569912</v>
      </c>
      <c t="n" s="6" r="C21">
        <v>685813</v>
      </c>
    </row>
    <row spans="1:3" r="22">
      <c t="s" s="4" r="A22">
        <v>531</v>
      </c>
      <c t="n" s="6" r="B22">
        <v>239948</v>
      </c>
      <c t="n" s="6" r="C22">
        <v>273700</v>
      </c>
    </row>
    <row spans="1:3" r="23">
      <c t="s" s="4" r="A23">
        <v>532</v>
      </c>
      <c t="n" s="6" r="B23">
        <v>-187473</v>
      </c>
      <c t="n" s="6" r="C23">
        <v>-238999</v>
      </c>
    </row>
    <row spans="1:3" r="24">
      <c t="s" s="4" r="A24">
        <v>533</v>
      </c>
      <c t="s" s="4" r="C24">
        <v>29</v>
      </c>
    </row>
    <row spans="1:3" r="25">
      <c t="s" s="4" r="A25">
        <v>534</v>
      </c>
      <c t="n" s="6" r="B25">
        <v>-72824</v>
      </c>
      <c t="n" s="6" r="C25">
        <v>-150602</v>
      </c>
    </row>
    <row spans="1:3" r="26">
      <c t="s" s="4" r="A26">
        <v>535</v>
      </c>
      <c t="n" s="6" r="B26">
        <v>549563</v>
      </c>
      <c t="n" s="6" r="C26">
        <v>5699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spans="1:6" r="1">
      <c t="s" s="1" r="A1">
        <v>129</v>
      </c>
      <c t="s" s="2" r="B1">
        <v>130</v>
      </c>
      <c t="s" s="2" r="C1">
        <v>131</v>
      </c>
      <c t="s" s="2" r="D1">
        <v>132</v>
      </c>
      <c t="s" s="2" r="E1">
        <v>133</v>
      </c>
      <c t="s" s="2" r="F1">
        <v>134</v>
      </c>
    </row>
    <row spans="1:6" r="2">
      <c t="s" s="4" r="A2">
        <v>135</v>
      </c>
      <c t="n" s="7" r="B2">
        <v>22389936</v>
      </c>
      <c t="n" s="7" r="C2">
        <v>20527866</v>
      </c>
      <c t="n" s="7" r="D2">
        <v>5870</v>
      </c>
      <c t="n" s="7" r="E2">
        <v>16257686</v>
      </c>
      <c t="n" s="7" r="F2">
        <v>-14401486</v>
      </c>
    </row>
    <row spans="1:6" r="3">
      <c t="s" s="4" r="A3">
        <v>136</v>
      </c>
      <c t="n" s="6" r="C3">
        <v>2738966</v>
      </c>
      <c t="n" s="6" r="D3">
        <v>5870193</v>
      </c>
    </row>
    <row spans="1:6" r="4">
      <c t="s" s="4" r="A4">
        <v>137</v>
      </c>
      <c t="n" s="6" r="B4">
        <v>-7393274</v>
      </c>
      <c t="s" s="4" r="C4">
        <v>29</v>
      </c>
      <c t="s" s="4" r="D4">
        <v>29</v>
      </c>
      <c t="s" s="4" r="E4">
        <v>29</v>
      </c>
      <c t="n" s="6" r="F4">
        <v>-7393274</v>
      </c>
    </row>
    <row spans="1:6" r="5">
      <c t="s" s="4" r="A5">
        <v>112</v>
      </c>
      <c t="n" s="6" r="B5">
        <v>582000</v>
      </c>
      <c t="s" s="4" r="C5">
        <v>29</v>
      </c>
      <c t="n" s="7" r="D5">
        <v>60</v>
      </c>
      <c t="n" s="7" r="E5">
        <v>581940</v>
      </c>
      <c t="s" s="4" r="F5">
        <v>29</v>
      </c>
    </row>
    <row spans="1:6" r="6">
      <c t="s" s="4" r="A6">
        <v>138</v>
      </c>
      <c t="s" s="4" r="C6">
        <v>29</v>
      </c>
      <c t="n" s="6" r="D6">
        <v>60000</v>
      </c>
      <c t="s" s="4" r="E6">
        <v>29</v>
      </c>
      <c t="s" s="4" r="F6">
        <v>29</v>
      </c>
    </row>
    <row spans="1:6" r="7">
      <c t="s" s="4" r="A7">
        <v>139</v>
      </c>
      <c t="s" s="4" r="B7">
        <v>29</v>
      </c>
      <c t="n" s="7" r="C7">
        <v>-115973</v>
      </c>
      <c t="n" s="7" r="D7">
        <v>12</v>
      </c>
      <c t="n" s="7" r="E7">
        <v>115961</v>
      </c>
      <c t="s" s="4" r="F7">
        <v>29</v>
      </c>
    </row>
    <row spans="1:6" r="8">
      <c t="s" s="4" r="A8">
        <v>140</v>
      </c>
      <c t="n" s="6" r="C8">
        <v>-15463</v>
      </c>
      <c t="n" s="6" r="D8">
        <v>11597</v>
      </c>
      <c t="s" s="4" r="E8">
        <v>29</v>
      </c>
      <c t="s" s="4" r="F8">
        <v>29</v>
      </c>
    </row>
    <row spans="1:6" r="9">
      <c t="s" s="4" r="A9">
        <v>141</v>
      </c>
      <c t="n" s="6" r="B9">
        <v>372948</v>
      </c>
      <c t="n" s="7" r="C9">
        <v>372948</v>
      </c>
      <c t="s" s="4" r="D9">
        <v>29</v>
      </c>
      <c t="s" s="4" r="E9">
        <v>29</v>
      </c>
      <c t="s" s="4" r="F9">
        <v>29</v>
      </c>
    </row>
    <row spans="1:6" r="10">
      <c t="s" s="4" r="A10">
        <v>142</v>
      </c>
      <c t="n" s="6" r="C10">
        <v>58232</v>
      </c>
      <c t="s" s="4" r="D10">
        <v>29</v>
      </c>
      <c t="s" s="4" r="E10">
        <v>29</v>
      </c>
      <c t="s" s="4" r="F10">
        <v>29</v>
      </c>
    </row>
    <row spans="1:6" r="11">
      <c t="s" s="4" r="A11">
        <v>143</v>
      </c>
      <c t="n" s="6" r="B11">
        <v>193804</v>
      </c>
      <c t="s" s="4" r="C11">
        <v>29</v>
      </c>
      <c t="s" s="4" r="D11">
        <v>29</v>
      </c>
      <c t="n" s="7" r="E11">
        <v>193804</v>
      </c>
      <c t="s" s="4" r="F11">
        <v>29</v>
      </c>
    </row>
    <row spans="1:6" r="12">
      <c t="s" s="4" r="A12">
        <v>144</v>
      </c>
      <c t="n" s="6" r="B12">
        <v>16145414</v>
      </c>
      <c t="n" s="7" r="C12">
        <v>20799841</v>
      </c>
      <c t="n" s="7" r="D12">
        <v>5942</v>
      </c>
      <c t="n" s="6" r="E12">
        <v>17149391</v>
      </c>
      <c t="n" s="6" r="F12">
        <v>-21794760</v>
      </c>
    </row>
    <row spans="1:6" r="13">
      <c t="s" s="4" r="A13">
        <v>145</v>
      </c>
      <c t="n" s="6" r="C13">
        <v>2781735</v>
      </c>
      <c t="n" s="6" r="D13">
        <v>5941790</v>
      </c>
    </row>
    <row spans="1:6" r="14">
      <c t="s" s="4" r="A14">
        <v>137</v>
      </c>
      <c t="n" s="6" r="B14">
        <v>-41734</v>
      </c>
      <c t="s" s="4" r="C14">
        <v>29</v>
      </c>
      <c t="s" s="4" r="D14">
        <v>29</v>
      </c>
      <c t="s" s="4" r="E14">
        <v>29</v>
      </c>
      <c t="n" s="6" r="F14">
        <v>-41734</v>
      </c>
    </row>
    <row spans="1:6" r="15">
      <c t="s" s="4" r="A15">
        <v>112</v>
      </c>
      <c t="n" s="6" r="B15">
        <v>244185</v>
      </c>
      <c t="s" s="4" r="C15">
        <v>29</v>
      </c>
      <c t="n" s="7" r="D15">
        <v>36</v>
      </c>
      <c t="n" s="6" r="E15">
        <v>244149</v>
      </c>
      <c t="s" s="4" r="F15">
        <v>29</v>
      </c>
    </row>
    <row spans="1:6" r="16">
      <c t="s" s="4" r="A16">
        <v>138</v>
      </c>
      <c t="s" s="4" r="C16">
        <v>29</v>
      </c>
      <c t="n" s="6" r="D16">
        <v>36450</v>
      </c>
    </row>
    <row spans="1:6" r="17">
      <c t="s" s="4" r="A17">
        <v>146</v>
      </c>
      <c t="n" s="6" r="B17">
        <v>-1501858</v>
      </c>
      <c t="n" s="7" r="C17">
        <v>-1521358</v>
      </c>
      <c t="n" s="7" r="D17">
        <v>2</v>
      </c>
      <c t="n" s="6" r="E17">
        <v>19498</v>
      </c>
      <c t="s" s="4" r="F17">
        <v>29</v>
      </c>
    </row>
    <row spans="1:6" r="18">
      <c t="s" s="4" r="A18">
        <v>147</v>
      </c>
      <c t="n" s="6" r="C18">
        <v>-204848</v>
      </c>
      <c t="n" s="6" r="D18">
        <v>1950</v>
      </c>
    </row>
    <row spans="1:6" r="19">
      <c t="s" s="4" r="A19">
        <v>148</v>
      </c>
      <c t="n" s="6" r="B19">
        <v>509448</v>
      </c>
      <c t="n" s="7" r="C19">
        <v>509448</v>
      </c>
      <c t="s" s="4" r="D19">
        <v>29</v>
      </c>
      <c t="s" s="4" r="E19">
        <v>29</v>
      </c>
      <c t="s" s="4" r="F19">
        <v>29</v>
      </c>
    </row>
    <row spans="1:6" r="20">
      <c t="s" s="4" r="A20">
        <v>149</v>
      </c>
      <c t="n" s="6" r="C20">
        <v>72778</v>
      </c>
    </row>
    <row spans="1:6" r="21">
      <c t="s" s="4" r="A21">
        <v>150</v>
      </c>
      <c t="n" s="6" r="B21">
        <v>30777381</v>
      </c>
      <c t="n" s="7" r="C21">
        <v>33176600</v>
      </c>
      <c t="s" s="4" r="D21">
        <v>29</v>
      </c>
      <c t="n" s="6" r="E21">
        <v>-2399219</v>
      </c>
      <c t="s" s="4" r="F21">
        <v>29</v>
      </c>
    </row>
    <row spans="1:6" r="22">
      <c t="s" s="4" r="A22">
        <v>151</v>
      </c>
      <c t="n" s="6" r="C22">
        <v>33201</v>
      </c>
      <c t="s" s="4" r="D22">
        <v>29</v>
      </c>
    </row>
    <row spans="1:6" r="23">
      <c t="s" s="4" r="A23">
        <v>143</v>
      </c>
      <c t="n" s="6" r="B23">
        <v>212630</v>
      </c>
      <c t="s" s="4" r="C23">
        <v>29</v>
      </c>
      <c t="s" s="4" r="D23">
        <v>29</v>
      </c>
      <c t="n" s="6" r="E23">
        <v>212630</v>
      </c>
      <c t="s" s="4" r="F23">
        <v>29</v>
      </c>
    </row>
    <row spans="1:6" r="24">
      <c t="s" s="4" r="A24">
        <v>152</v>
      </c>
      <c t="n" s="7" r="B24">
        <v>46345466</v>
      </c>
      <c t="n" s="7" r="C24">
        <v>52949531</v>
      </c>
      <c t="n" s="7" r="D24">
        <v>5980</v>
      </c>
      <c t="n" s="7" r="E24">
        <v>15226449</v>
      </c>
      <c t="n" s="7" r="F24">
        <v>-21836494</v>
      </c>
    </row>
    <row spans="1:6" r="25">
      <c t="s" s="4" r="A25">
        <v>153</v>
      </c>
      <c t="n" s="6" r="C25">
        <v>2682866</v>
      </c>
      <c t="n" s="6" r="D25">
        <v>59801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20"/>
  </cols>
  <sheetData>
    <row spans="1:2" r="1">
      <c t="s" s="1" r="A1">
        <v>538</v>
      </c>
      <c t="s" s="2" r="B1">
        <v>1</v>
      </c>
    </row>
    <row spans="1:2" r="2">
      <c t="s" s="2" r="B2">
        <v>539</v>
      </c>
    </row>
    <row spans="1:2" r="3">
      <c t="s" s="3" r="A3">
        <v>540</v>
      </c>
    </row>
    <row spans="1:2" r="4">
      <c t="s" s="4" r="A4">
        <v>530</v>
      </c>
      <c t="s" s="4" r="B4">
        <v>29</v>
      </c>
    </row>
    <row spans="1:2" r="5">
      <c t="s" s="4" r="A5">
        <v>531</v>
      </c>
      <c t="n" s="6" r="B5">
        <v>145388</v>
      </c>
    </row>
    <row spans="1:2" r="6">
      <c t="s" s="4" r="A6">
        <v>532</v>
      </c>
      <c t="n" s="6" r="B6">
        <v>145388</v>
      </c>
    </row>
    <row spans="1:2" r="7">
      <c t="s" s="4" r="A7">
        <v>534</v>
      </c>
      <c t="s" s="4" r="B7">
        <v>29</v>
      </c>
    </row>
    <row spans="1:2" r="8">
      <c t="s" s="4" r="A8">
        <v>535</v>
      </c>
      <c t="n" s="6" r="B8">
        <v>145388</v>
      </c>
    </row>
    <row spans="1:2" r="9">
      <c t="s" s="4" r="A9">
        <v>536</v>
      </c>
    </row>
    <row spans="1:2" r="10">
      <c t="s" s="3" r="A10">
        <v>540</v>
      </c>
    </row>
    <row spans="1:2" r="11">
      <c t="s" s="4" r="A11">
        <v>530</v>
      </c>
      <c t="s" s="4" r="B11">
        <v>29</v>
      </c>
    </row>
    <row spans="1:2" r="12">
      <c t="s" s="4" r="A12">
        <v>531</v>
      </c>
      <c t="n" s="6" r="B12">
        <v>56358</v>
      </c>
    </row>
    <row spans="1:2" r="13">
      <c t="s" s="4" r="A13">
        <v>532</v>
      </c>
      <c t="n" s="6" r="B13">
        <v>56358</v>
      </c>
    </row>
    <row spans="1:2" r="14">
      <c t="s" s="4" r="A14">
        <v>534</v>
      </c>
      <c t="s" s="4" r="B14">
        <v>29</v>
      </c>
    </row>
    <row spans="1:2" r="15">
      <c t="s" s="4" r="A15">
        <v>535</v>
      </c>
      <c t="n" s="6" r="B15">
        <v>56358</v>
      </c>
    </row>
    <row spans="1:2" r="16">
      <c t="s" s="4" r="A16">
        <v>537</v>
      </c>
    </row>
    <row spans="1:2" r="17">
      <c t="s" s="3" r="A17">
        <v>540</v>
      </c>
    </row>
    <row spans="1:2" r="18">
      <c t="s" s="4" r="A18">
        <v>530</v>
      </c>
      <c t="s" s="4" r="B18">
        <v>29</v>
      </c>
    </row>
    <row spans="1:2" r="19">
      <c t="s" s="4" r="A19">
        <v>531</v>
      </c>
      <c t="n" s="6" r="B19">
        <v>89030</v>
      </c>
    </row>
    <row spans="1:2" r="20">
      <c t="s" s="4" r="A20">
        <v>532</v>
      </c>
      <c t="n" s="6" r="B20">
        <v>89030</v>
      </c>
    </row>
    <row spans="1:2" r="21">
      <c t="s" s="4" r="A21">
        <v>534</v>
      </c>
      <c t="s" s="4" r="B21">
        <v>29</v>
      </c>
    </row>
    <row spans="1:2" r="22">
      <c t="s" s="4" r="A22">
        <v>535</v>
      </c>
      <c t="n" s="6" r="B22">
        <v>890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28"/>
    <col customWidth="1" max="3" min="3" width="80"/>
    <col customWidth="1" max="4" min="4" width="20"/>
  </cols>
  <sheetData>
    <row spans="1:4" r="1">
      <c t="s" s="1" r="A1">
        <v>541</v>
      </c>
      <c t="s" s="2" r="B1">
        <v>542</v>
      </c>
      <c t="s" s="2" r="C1">
        <v>543</v>
      </c>
      <c t="s" s="2" r="D1">
        <v>544</v>
      </c>
    </row>
    <row spans="1:4" r="2">
      <c t="s" s="3" r="A2">
        <v>545</v>
      </c>
    </row>
    <row spans="1:4" r="3">
      <c t="s" s="4" r="A3">
        <v>546</v>
      </c>
      <c t="s" s="4" r="C3">
        <v>547</v>
      </c>
    </row>
    <row spans="1:4" r="4">
      <c t="s" s="4" r="A4">
        <v>548</v>
      </c>
      <c t="n" s="7" r="C4">
        <v>420000</v>
      </c>
    </row>
    <row spans="1:4" r="5">
      <c t="s" s="4" r="A5">
        <v>549</v>
      </c>
      <c t="s" s="4" r="C5">
        <v>547</v>
      </c>
    </row>
    <row spans="1:4" r="6">
      <c t="s" s="4" r="A6">
        <v>550</v>
      </c>
      <c t="n" s="7" r="C6">
        <v>14000</v>
      </c>
    </row>
    <row spans="1:4" r="7">
      <c t="s" s="4" r="A7">
        <v>551</v>
      </c>
      <c t="n" s="6" r="C7">
        <v>240000</v>
      </c>
    </row>
    <row spans="1:4" r="8">
      <c t="s" s="4" r="A8">
        <v>552</v>
      </c>
      <c t="n" s="6" r="C8">
        <v>109000</v>
      </c>
    </row>
    <row spans="1:4" r="9">
      <c t="s" s="4" r="A9">
        <v>553</v>
      </c>
      <c t="n" s="7" r="C9">
        <v>57000</v>
      </c>
    </row>
    <row spans="1:4" r="10">
      <c t="s" s="4" r="A10">
        <v>554</v>
      </c>
    </row>
    <row spans="1:4" r="11">
      <c t="s" s="3" r="A11">
        <v>545</v>
      </c>
    </row>
    <row spans="1:4" r="12">
      <c t="s" s="4" r="A12">
        <v>555</v>
      </c>
      <c t="n" s="6" r="C12">
        <v>237000</v>
      </c>
    </row>
    <row spans="1:4" r="13">
      <c t="s" s="4" r="A13">
        <v>556</v>
      </c>
      <c t="n" s="6" r="C13">
        <v>687000</v>
      </c>
    </row>
    <row spans="1:4" r="14">
      <c t="s" s="4" r="A14">
        <v>557</v>
      </c>
    </row>
    <row spans="1:4" r="15">
      <c t="s" s="3" r="A15">
        <v>545</v>
      </c>
    </row>
    <row spans="1:4" r="16">
      <c t="s" s="4" r="A16">
        <v>558</v>
      </c>
      <c t="n" s="9" r="C16">
        <v>10.25</v>
      </c>
    </row>
    <row spans="1:4" r="17">
      <c t="s" s="4" r="A17">
        <v>559</v>
      </c>
    </row>
    <row spans="1:4" r="18">
      <c t="s" s="3" r="A18">
        <v>545</v>
      </c>
    </row>
    <row spans="1:4" r="19">
      <c t="s" s="4" r="A19">
        <v>558</v>
      </c>
      <c t="n" s="6" r="C19">
        <v>6</v>
      </c>
    </row>
    <row spans="1:4" r="20">
      <c t="s" s="4" r="A20">
        <v>560</v>
      </c>
    </row>
    <row spans="1:4" r="21">
      <c t="s" s="3" r="A21">
        <v>545</v>
      </c>
    </row>
    <row spans="1:4" r="22">
      <c t="s" s="4" r="A22">
        <v>558</v>
      </c>
      <c t="n" s="11" r="C22">
        <v>10.18</v>
      </c>
    </row>
    <row spans="1:4" r="23">
      <c t="s" s="4" r="A23">
        <v>561</v>
      </c>
    </row>
    <row spans="1:4" r="24">
      <c t="s" s="3" r="A24">
        <v>545</v>
      </c>
    </row>
    <row spans="1:4" r="25">
      <c t="s" s="4" r="A25">
        <v>558</v>
      </c>
      <c t="n" s="9" r="C25">
        <v>6.35</v>
      </c>
    </row>
    <row spans="1:4" r="26">
      <c t="s" s="4" r="A26">
        <v>562</v>
      </c>
    </row>
    <row spans="1:4" r="27">
      <c t="s" s="3" r="A27">
        <v>545</v>
      </c>
    </row>
    <row spans="1:4" r="28">
      <c t="s" s="4" r="A28">
        <v>563</v>
      </c>
      <c t="n" s="6" r="D28">
        <v>2000000</v>
      </c>
    </row>
    <row spans="1:4" r="29">
      <c t="s" s="4" r="A29">
        <v>564</v>
      </c>
      <c t="s" s="4" r="C29">
        <v>565</v>
      </c>
    </row>
    <row spans="1:4" r="30">
      <c t="s" s="4" r="A30">
        <v>566</v>
      </c>
      <c t="s" s="4" r="C30">
        <v>567</v>
      </c>
    </row>
    <row spans="1:4" r="31">
      <c t="s" s="4" r="A31">
        <v>568</v>
      </c>
    </row>
    <row spans="1:4" r="32">
      <c t="s" s="3" r="A32">
        <v>545</v>
      </c>
    </row>
    <row spans="1:4" r="33">
      <c t="s" s="4" r="A33">
        <v>534</v>
      </c>
      <c t="n" s="6" r="C33">
        <v>415000</v>
      </c>
    </row>
    <row spans="1:4" r="34">
      <c t="s" s="4" r="A34">
        <v>569</v>
      </c>
      <c t="s" s="4" r="C34">
        <v>493</v>
      </c>
    </row>
    <row spans="1:4" r="35">
      <c t="s" s="4" r="A35">
        <v>533</v>
      </c>
      <c t="n" s="6" r="C35">
        <v>28000</v>
      </c>
    </row>
    <row spans="1:4" r="36">
      <c t="s" s="4" r="A36">
        <v>570</v>
      </c>
    </row>
    <row spans="1:4" r="37">
      <c t="s" s="3" r="A37">
        <v>545</v>
      </c>
    </row>
    <row spans="1:4" r="38">
      <c t="s" s="4" r="A38">
        <v>555</v>
      </c>
      <c t="n" s="6" r="C38">
        <v>145388</v>
      </c>
    </row>
    <row spans="1:4" r="39">
      <c t="s" s="4" r="A39">
        <v>556</v>
      </c>
      <c t="n" s="6" r="C39">
        <v>56358</v>
      </c>
    </row>
    <row spans="1:4" r="40">
      <c t="s" s="4" r="A40">
        <v>534</v>
      </c>
      <c t="s" s="4" r="C40">
        <v>29</v>
      </c>
    </row>
    <row spans="1:4" r="41">
      <c t="s" s="4" r="A41">
        <v>571</v>
      </c>
      <c t="n" s="7" r="C41">
        <v>3381</v>
      </c>
    </row>
    <row spans="1:4" r="42">
      <c t="s" s="4" r="A42">
        <v>572</v>
      </c>
      <c t="n" s="6" r="B42">
        <v>145388</v>
      </c>
    </row>
    <row spans="1:4" r="43">
      <c t="s" s="4" r="A43">
        <v>573</v>
      </c>
      <c t="n" s="11" r="B43">
        <v>8.76</v>
      </c>
      <c t="n" s="11" r="C43">
        <v>8.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spans="1:2" r="1">
      <c t="s" s="1" r="A1">
        <v>574</v>
      </c>
      <c t="s" s="2" r="B1">
        <v>279</v>
      </c>
    </row>
    <row spans="1:2" r="2">
      <c t="s" s="3" r="A2">
        <v>575</v>
      </c>
    </row>
    <row spans="1:2" r="3">
      <c t="s" s="4" r="A3">
        <v>281</v>
      </c>
      <c t="n" s="7" r="B3">
        <v>44000</v>
      </c>
    </row>
    <row spans="1:2" r="4">
      <c t="n" s="6" r="A4">
        <v>2017</v>
      </c>
      <c t="n" s="6" r="B4">
        <v>178000</v>
      </c>
    </row>
    <row spans="1:2" r="5">
      <c t="n" s="6" r="A5">
        <v>2018</v>
      </c>
      <c t="n" s="6" r="B5">
        <v>185000</v>
      </c>
    </row>
    <row spans="1:2" r="6">
      <c t="n" s="6" r="A6">
        <v>2019</v>
      </c>
      <c t="n" s="6" r="B6">
        <v>191000</v>
      </c>
    </row>
    <row spans="1:2" r="7">
      <c t="n" s="6" r="A7">
        <v>2020</v>
      </c>
      <c t="n" s="6" r="B7">
        <v>198000</v>
      </c>
    </row>
    <row spans="1:2" r="8">
      <c t="n" s="6" r="A8">
        <v>2021</v>
      </c>
      <c t="n" s="6" r="B8">
        <v>204000</v>
      </c>
    </row>
    <row spans="1:2" r="9">
      <c t="n" s="6" r="A9">
        <v>2022</v>
      </c>
      <c t="n" s="6" r="B9">
        <v>210000</v>
      </c>
    </row>
    <row spans="1:2" r="10">
      <c t="n" s="6" r="A10">
        <v>2023</v>
      </c>
      <c t="n" s="6" r="B10">
        <v>217000</v>
      </c>
    </row>
    <row spans="1:2" r="11">
      <c t="n" s="6" r="A11">
        <v>2024</v>
      </c>
      <c t="n" s="6" r="B11">
        <v>223000</v>
      </c>
    </row>
    <row spans="1:2" r="12">
      <c t="n" s="6" r="A12">
        <v>2025</v>
      </c>
      <c t="n" s="6" r="B12">
        <v>230000</v>
      </c>
    </row>
    <row spans="1:2" r="13">
      <c t="n" s="6" r="A13">
        <v>2026</v>
      </c>
      <c t="n" s="6" r="B13">
        <v>38000</v>
      </c>
    </row>
    <row spans="1:2" r="14">
      <c t="s" s="4" r="A14">
        <v>130</v>
      </c>
      <c t="n" s="7" r="B14">
        <v>191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80"/>
    <col customWidth="1" max="5" min="5" width="21"/>
    <col customWidth="1" max="6" min="6" width="17"/>
  </cols>
  <sheetData>
    <row spans="1:6" r="1">
      <c t="s" s="1" r="A1">
        <v>576</v>
      </c>
      <c t="s" s="2" r="B1">
        <v>65</v>
      </c>
      <c t="s" s="2" r="D1">
        <v>1</v>
      </c>
    </row>
    <row spans="1:6" r="2">
      <c t="s" s="2" r="B2">
        <v>279</v>
      </c>
      <c t="s" s="2" r="C2">
        <v>480</v>
      </c>
      <c t="s" s="2" r="D2">
        <v>279</v>
      </c>
      <c t="s" s="2" r="E2">
        <v>480</v>
      </c>
      <c t="s" s="2" r="F2">
        <v>577</v>
      </c>
    </row>
    <row spans="1:6" r="3">
      <c t="s" s="3" r="A3">
        <v>578</v>
      </c>
    </row>
    <row spans="1:6" r="4">
      <c t="s" s="4" r="A4">
        <v>579</v>
      </c>
      <c t="n" s="6" r="F4">
        <v>17687</v>
      </c>
    </row>
    <row spans="1:6" r="5">
      <c t="s" s="4" r="A5">
        <v>580</v>
      </c>
      <c t="s" s="4" r="D5">
        <v>581</v>
      </c>
    </row>
    <row spans="1:6" r="6">
      <c t="s" s="4" r="A6">
        <v>582</v>
      </c>
      <c t="n" s="7" r="B6">
        <v>102000</v>
      </c>
      <c t="n" s="7" r="C6">
        <v>71000</v>
      </c>
      <c t="n" s="7" r="D6">
        <v>306000</v>
      </c>
      <c t="n" s="7" r="E6">
        <v>193000</v>
      </c>
    </row>
    <row spans="1:6" r="7">
      <c t="s" s="4" r="A7">
        <v>583</v>
      </c>
      <c t="s" s="4" r="D7">
        <v>5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s="1" r="A1">
        <v>585</v>
      </c>
      <c t="s" s="2" r="B1">
        <v>2</v>
      </c>
      <c t="s" s="2" r="C1">
        <v>586</v>
      </c>
      <c t="s" s="2" r="D1">
        <v>23</v>
      </c>
      <c t="s" s="2" r="E1">
        <v>66</v>
      </c>
      <c t="s" s="2" r="F1">
        <v>587</v>
      </c>
      <c t="s" s="2" r="G1">
        <v>588</v>
      </c>
    </row>
    <row spans="1:7" r="2">
      <c t="s" s="3" r="A2">
        <v>24</v>
      </c>
    </row>
    <row spans="1:7" r="3">
      <c t="s" s="4" r="A3">
        <v>25</v>
      </c>
      <c t="n" s="7" r="B3">
        <v>18773828</v>
      </c>
      <c t="n" s="7" r="C3">
        <v>17379350</v>
      </c>
      <c t="n" s="7" r="D3">
        <v>34425105</v>
      </c>
      <c t="n" s="7" r="E3">
        <v>28452673</v>
      </c>
      <c t="n" s="7" r="F3">
        <v>38198189</v>
      </c>
      <c t="n" s="7" r="G3">
        <v>30662704</v>
      </c>
    </row>
    <row spans="1:7" r="4">
      <c t="s" s="4" r="A4">
        <v>26</v>
      </c>
      <c t="n" s="6" r="B4">
        <v>15688025</v>
      </c>
      <c t="n" s="6" r="D4">
        <v>2341900</v>
      </c>
    </row>
    <row spans="1:7" r="5">
      <c t="s" s="4" r="A5">
        <v>27</v>
      </c>
      <c t="n" s="6" r="B5">
        <v>477585100</v>
      </c>
      <c t="n" s="6" r="D5">
        <v>356649715</v>
      </c>
    </row>
    <row spans="1:7" r="6">
      <c t="s" s="4" r="A6">
        <v>28</v>
      </c>
      <c t="n" s="6" r="B6">
        <v>6113831</v>
      </c>
      <c t="s" s="4" r="D6">
        <v>29</v>
      </c>
    </row>
    <row spans="1:7" r="7">
      <c t="s" s="4" r="A7">
        <v>30</v>
      </c>
      <c t="n" s="6" r="B7">
        <v>6129022</v>
      </c>
      <c t="s" s="4" r="D7">
        <v>29</v>
      </c>
    </row>
    <row spans="1:7" r="8">
      <c t="s" s="4" r="A8">
        <v>31</v>
      </c>
      <c t="n" s="6" r="B8">
        <v>3131107</v>
      </c>
      <c t="n" s="6" r="D8">
        <v>2461045</v>
      </c>
    </row>
    <row spans="1:7" r="9">
      <c t="s" s="4" r="A9">
        <v>589</v>
      </c>
      <c t="s" s="4" r="B9">
        <v>29</v>
      </c>
      <c t="s" s="4" r="D9">
        <v>29</v>
      </c>
    </row>
    <row spans="1:7" r="10">
      <c t="s" s="4" r="A10">
        <v>32</v>
      </c>
      <c t="n" s="6" r="B10">
        <v>527420913</v>
      </c>
      <c t="n" s="6" r="D10">
        <v>395877765</v>
      </c>
    </row>
    <row spans="1:7" r="11">
      <c t="s" s="3" r="A11">
        <v>33</v>
      </c>
    </row>
    <row spans="1:7" r="12">
      <c t="s" s="4" r="A12">
        <v>34</v>
      </c>
      <c t="n" s="6" r="B12">
        <v>63699385</v>
      </c>
      <c t="n" s="6" r="D12">
        <v>63279596</v>
      </c>
    </row>
    <row spans="1:7" r="13">
      <c t="s" s="4" r="A13">
        <v>35</v>
      </c>
      <c t="n" s="6" r="B13">
        <v>17553307</v>
      </c>
      <c t="n" s="6" r="D13">
        <v>23287704</v>
      </c>
    </row>
    <row spans="1:7" r="14">
      <c t="s" s="4" r="A14">
        <v>36</v>
      </c>
      <c t="n" s="6" r="B14">
        <v>379858737</v>
      </c>
      <c t="n" s="6" r="D14">
        <v>276482796</v>
      </c>
    </row>
    <row spans="1:7" r="15">
      <c t="s" s="4" r="A15">
        <v>590</v>
      </c>
      <c t="s" s="4" r="B15">
        <v>29</v>
      </c>
    </row>
    <row spans="1:7" r="16">
      <c t="s" s="4" r="A16">
        <v>37</v>
      </c>
      <c t="n" s="6" r="B16">
        <v>2442449</v>
      </c>
      <c t="n" s="6" r="D16">
        <v>1517440</v>
      </c>
    </row>
    <row spans="1:7" r="17">
      <c t="s" s="4" r="A17">
        <v>38</v>
      </c>
      <c t="n" s="6" r="B17">
        <v>13633640</v>
      </c>
      <c t="n" s="6" r="D17">
        <v>12340061</v>
      </c>
    </row>
    <row spans="1:7" r="18">
      <c t="s" s="4" r="A18">
        <v>39</v>
      </c>
      <c t="n" s="6" r="B18">
        <v>645343</v>
      </c>
      <c t="n" s="6" r="D18">
        <v>1060786</v>
      </c>
    </row>
    <row spans="1:7" r="19">
      <c t="s" s="4" r="A19">
        <v>40</v>
      </c>
      <c t="n" s="6" r="B19">
        <v>3242586</v>
      </c>
      <c t="n" s="6" r="D19">
        <v>1763968</v>
      </c>
    </row>
    <row spans="1:7" r="20">
      <c t="s" s="4" r="A20">
        <v>41</v>
      </c>
      <c t="n" s="6" r="B20">
        <v>481075447</v>
      </c>
      <c t="n" s="6" r="D20">
        <v>379732351</v>
      </c>
    </row>
    <row spans="1:7" r="21">
      <c t="s" s="3" r="A21">
        <v>591</v>
      </c>
    </row>
    <row spans="1:7" r="22">
      <c t="s" s="4" r="A22">
        <v>592</v>
      </c>
      <c t="s" s="4" r="B22">
        <v>29</v>
      </c>
      <c t="s" s="4" r="D22">
        <v>29</v>
      </c>
    </row>
    <row spans="1:7" r="23">
      <c t="s" s="4" r="A23">
        <v>593</v>
      </c>
      <c t="n" s="6" r="B23">
        <v>19772931</v>
      </c>
      <c t="n" s="6" r="D23">
        <v>20784841</v>
      </c>
    </row>
    <row spans="1:7" r="24">
      <c t="s" s="4" r="A24">
        <v>594</v>
      </c>
      <c t="n" s="6" r="B24">
        <v>33176600</v>
      </c>
      <c t="s" s="4" r="D24">
        <v>29</v>
      </c>
    </row>
    <row spans="1:7" r="25">
      <c t="s" s="4" r="A25">
        <v>595</v>
      </c>
      <c t="n" s="6" r="B25">
        <v>5980</v>
      </c>
      <c t="n" s="6" r="D25">
        <v>5942</v>
      </c>
    </row>
    <row spans="1:7" r="26">
      <c t="s" s="4" r="A26">
        <v>46</v>
      </c>
      <c t="n" s="6" r="B26">
        <v>15226449</v>
      </c>
      <c t="n" s="6" r="D26">
        <v>17149391</v>
      </c>
    </row>
    <row spans="1:7" r="27">
      <c t="s" s="4" r="A27">
        <v>47</v>
      </c>
      <c t="n" s="6" r="B27">
        <v>-21836494</v>
      </c>
      <c t="n" s="6" r="D27">
        <v>-21794760</v>
      </c>
    </row>
    <row spans="1:7" r="28">
      <c t="s" s="4" r="A28">
        <v>596</v>
      </c>
      <c t="n" s="6" r="B28">
        <v>46345466</v>
      </c>
      <c t="n" s="6" r="D28">
        <v>16145414</v>
      </c>
    </row>
    <row spans="1:7" r="29">
      <c t="s" s="4" r="A29">
        <v>597</v>
      </c>
      <c t="n" s="6" r="B29">
        <v>527420913</v>
      </c>
      <c t="n" s="6" r="D29">
        <v>395877765</v>
      </c>
    </row>
    <row spans="1:7" r="30">
      <c t="s" s="4" r="A30">
        <v>598</v>
      </c>
    </row>
    <row spans="1:7" r="31">
      <c t="s" s="3" r="A31">
        <v>24</v>
      </c>
    </row>
    <row spans="1:7" r="32">
      <c t="s" s="4" r="A32">
        <v>25</v>
      </c>
      <c t="n" s="6" r="B32">
        <v>13312751</v>
      </c>
      <c t="n" s="6" r="C32">
        <v>10051621</v>
      </c>
      <c t="n" s="6" r="D32">
        <v>32292162</v>
      </c>
      <c t="n" s="6" r="E32">
        <v>26354110</v>
      </c>
      <c t="n" s="6" r="F32">
        <v>37814528</v>
      </c>
      <c t="n" s="6" r="G32">
        <v>30446473</v>
      </c>
    </row>
    <row spans="1:7" r="33">
      <c t="s" s="4" r="A33">
        <v>26</v>
      </c>
      <c t="s" s="4" r="B33">
        <v>29</v>
      </c>
      <c t="s" s="4" r="D33">
        <v>29</v>
      </c>
    </row>
    <row spans="1:7" r="34">
      <c t="s" s="4" r="A34">
        <v>27</v>
      </c>
      <c t="s" s="4" r="B34">
        <v>29</v>
      </c>
      <c t="s" s="4" r="D34">
        <v>29</v>
      </c>
    </row>
    <row spans="1:7" r="35">
      <c t="s" s="4" r="A35">
        <v>28</v>
      </c>
      <c t="s" s="4" r="B35">
        <v>29</v>
      </c>
    </row>
    <row spans="1:7" r="36">
      <c t="s" s="4" r="A36">
        <v>30</v>
      </c>
      <c t="s" s="4" r="B36">
        <v>29</v>
      </c>
    </row>
    <row spans="1:7" r="37">
      <c t="s" s="4" r="A37">
        <v>31</v>
      </c>
      <c t="n" s="6" r="B37">
        <v>4706121</v>
      </c>
      <c t="n" s="6" r="D37">
        <v>1742074</v>
      </c>
    </row>
    <row spans="1:7" r="38">
      <c t="s" s="4" r="A38">
        <v>589</v>
      </c>
      <c t="n" s="6" r="B38">
        <v>422185881</v>
      </c>
      <c t="n" s="6" r="D38">
        <v>269886254</v>
      </c>
    </row>
    <row spans="1:7" r="39">
      <c t="s" s="4" r="A39">
        <v>32</v>
      </c>
      <c t="n" s="6" r="B39">
        <v>440204753</v>
      </c>
      <c t="n" s="6" r="D39">
        <v>303920490</v>
      </c>
    </row>
    <row spans="1:7" r="40">
      <c t="s" s="3" r="A40">
        <v>33</v>
      </c>
    </row>
    <row spans="1:7" r="41">
      <c t="s" s="4" r="A41">
        <v>34</v>
      </c>
      <c t="s" s="4" r="B41">
        <v>29</v>
      </c>
      <c t="s" s="4" r="D41">
        <v>29</v>
      </c>
    </row>
    <row spans="1:7" r="42">
      <c t="s" s="4" r="A42">
        <v>35</v>
      </c>
      <c t="s" s="4" r="B42">
        <v>29</v>
      </c>
      <c t="s" s="4" r="D42">
        <v>29</v>
      </c>
    </row>
    <row spans="1:7" r="43">
      <c t="s" s="4" r="A43">
        <v>36</v>
      </c>
      <c t="n" s="6" r="B43">
        <v>379858737</v>
      </c>
      <c t="n" s="6" r="D43">
        <v>276482796</v>
      </c>
    </row>
    <row spans="1:7" r="44">
      <c t="s" s="4" r="A44">
        <v>590</v>
      </c>
      <c t="s" s="4" r="B44">
        <v>29</v>
      </c>
    </row>
    <row spans="1:7" r="45">
      <c t="s" s="4" r="A45">
        <v>37</v>
      </c>
      <c t="n" s="6" r="B45">
        <v>699507</v>
      </c>
      <c t="n" s="6" r="D45">
        <v>280988</v>
      </c>
    </row>
    <row spans="1:7" r="46">
      <c t="s" s="4" r="A46">
        <v>38</v>
      </c>
      <c t="n" s="6" r="B46">
        <v>9798735</v>
      </c>
      <c t="n" s="6" r="D46">
        <v>8529959</v>
      </c>
    </row>
    <row spans="1:7" r="47">
      <c t="s" s="4" r="A47">
        <v>39</v>
      </c>
      <c t="n" s="6" r="B47">
        <v>259722</v>
      </c>
      <c t="n" s="6" r="D47">
        <v>717365</v>
      </c>
    </row>
    <row spans="1:7" r="48">
      <c t="s" s="4" r="A48">
        <v>40</v>
      </c>
      <c t="n" s="6" r="B48">
        <v>3242586</v>
      </c>
      <c t="n" s="6" r="D48">
        <v>1763968</v>
      </c>
    </row>
    <row spans="1:7" r="49">
      <c t="s" s="4" r="A49">
        <v>41</v>
      </c>
      <c t="n" s="6" r="B49">
        <v>393859287</v>
      </c>
      <c t="n" s="6" r="D49">
        <v>287775076</v>
      </c>
    </row>
    <row spans="1:7" r="50">
      <c t="s" s="3" r="A50">
        <v>591</v>
      </c>
    </row>
    <row spans="1:7" r="51">
      <c t="s" s="4" r="A51">
        <v>592</v>
      </c>
      <c t="s" s="4" r="B51">
        <v>29</v>
      </c>
      <c t="s" s="4" r="D51">
        <v>29</v>
      </c>
    </row>
    <row spans="1:7" r="52">
      <c t="s" s="4" r="A52">
        <v>593</v>
      </c>
      <c t="n" s="6" r="B52">
        <v>19772931</v>
      </c>
      <c t="n" s="6" r="D52">
        <v>20784841</v>
      </c>
    </row>
    <row spans="1:7" r="53">
      <c t="s" s="4" r="A53">
        <v>594</v>
      </c>
      <c t="n" s="6" r="B53">
        <v>33176600</v>
      </c>
    </row>
    <row spans="1:7" r="54">
      <c t="s" s="4" r="A54">
        <v>595</v>
      </c>
      <c t="n" s="6" r="B54">
        <v>5980</v>
      </c>
      <c t="n" s="6" r="D54">
        <v>5942</v>
      </c>
    </row>
    <row spans="1:7" r="55">
      <c t="s" s="4" r="A55">
        <v>46</v>
      </c>
      <c t="n" s="6" r="B55">
        <v>15226449</v>
      </c>
      <c t="n" s="6" r="D55">
        <v>17149391</v>
      </c>
    </row>
    <row spans="1:7" r="56">
      <c t="s" s="4" r="A56">
        <v>47</v>
      </c>
      <c t="n" s="6" r="B56">
        <v>-21836494</v>
      </c>
      <c t="n" s="6" r="D56">
        <v>-21794760</v>
      </c>
    </row>
    <row spans="1:7" r="57">
      <c t="s" s="4" r="A57">
        <v>596</v>
      </c>
      <c t="n" s="6" r="B57">
        <v>46345466</v>
      </c>
      <c t="n" s="6" r="D57">
        <v>16145414</v>
      </c>
    </row>
    <row spans="1:7" r="58">
      <c t="s" s="4" r="A58">
        <v>597</v>
      </c>
      <c t="n" s="6" r="B58">
        <v>440204753</v>
      </c>
      <c t="n" s="6" r="D58">
        <v>303920490</v>
      </c>
    </row>
    <row spans="1:7" r="59">
      <c t="s" s="4" r="A59">
        <v>599</v>
      </c>
    </row>
    <row spans="1:7" r="60">
      <c t="s" s="3" r="A60">
        <v>24</v>
      </c>
    </row>
    <row spans="1:7" r="61">
      <c t="s" s="4" r="A61">
        <v>25</v>
      </c>
      <c t="n" s="6" r="B61">
        <v>4372845</v>
      </c>
      <c t="n" s="6" r="C61">
        <v>6822484</v>
      </c>
      <c t="n" s="6" r="D61">
        <v>1982722</v>
      </c>
      <c t="n" s="6" r="E61">
        <v>1948399</v>
      </c>
      <c t="n" s="6" r="F61">
        <v>233553</v>
      </c>
      <c t="n" s="6" r="G61">
        <v>216231</v>
      </c>
    </row>
    <row spans="1:7" r="62">
      <c t="s" s="4" r="A62">
        <v>26</v>
      </c>
      <c t="n" s="6" r="B62">
        <v>4438025</v>
      </c>
      <c t="n" s="6" r="D62">
        <v>2102257</v>
      </c>
    </row>
    <row spans="1:7" r="63">
      <c t="s" s="4" r="A63">
        <v>27</v>
      </c>
      <c t="s" s="4" r="B63">
        <v>29</v>
      </c>
      <c t="s" s="4" r="D63">
        <v>29</v>
      </c>
    </row>
    <row spans="1:7" r="64">
      <c t="s" s="4" r="A64">
        <v>28</v>
      </c>
      <c t="s" s="4" r="B64">
        <v>29</v>
      </c>
    </row>
    <row spans="1:7" r="65">
      <c t="s" s="4" r="A65">
        <v>30</v>
      </c>
      <c t="s" s="4" r="B65">
        <v>29</v>
      </c>
    </row>
    <row spans="1:7" r="66">
      <c t="s" s="4" r="A66">
        <v>31</v>
      </c>
      <c t="n" s="6" r="B66">
        <v>1224386</v>
      </c>
      <c t="n" s="6" r="D66">
        <v>688071</v>
      </c>
    </row>
    <row spans="1:7" r="67">
      <c t="s" s="4" r="A67">
        <v>589</v>
      </c>
      <c t="n" s="6" r="B67">
        <v>429441035</v>
      </c>
      <c t="n" s="6" r="D67">
        <v>291295951</v>
      </c>
    </row>
    <row spans="1:7" r="68">
      <c t="s" s="4" r="A68">
        <v>32</v>
      </c>
      <c t="n" s="6" r="B68">
        <v>439476291</v>
      </c>
      <c t="n" s="6" r="D68">
        <v>296069001</v>
      </c>
    </row>
    <row spans="1:7" r="69">
      <c t="s" s="3" r="A69">
        <v>33</v>
      </c>
    </row>
    <row spans="1:7" r="70">
      <c t="s" s="4" r="A70">
        <v>34</v>
      </c>
      <c t="s" s="4" r="B70">
        <v>29</v>
      </c>
      <c t="n" s="6" r="D70">
        <v>-1000000</v>
      </c>
    </row>
    <row spans="1:7" r="71">
      <c t="s" s="4" r="A71">
        <v>35</v>
      </c>
      <c t="n" s="6" r="B71">
        <v>17553307</v>
      </c>
      <c t="n" s="6" r="D71">
        <v>23287704</v>
      </c>
    </row>
    <row spans="1:7" r="72">
      <c t="s" s="4" r="A72">
        <v>36</v>
      </c>
      <c t="s" s="4" r="B72">
        <v>29</v>
      </c>
      <c t="s" s="4" r="D72">
        <v>29</v>
      </c>
    </row>
    <row spans="1:7" r="73">
      <c t="s" s="4" r="A73">
        <v>590</v>
      </c>
      <c t="s" s="4" r="B73">
        <v>29</v>
      </c>
    </row>
    <row spans="1:7" r="74">
      <c t="s" s="4" r="A74">
        <v>37</v>
      </c>
      <c t="n" s="6" r="B74">
        <v>99705</v>
      </c>
      <c t="n" s="6" r="D74">
        <v>157217</v>
      </c>
    </row>
    <row spans="1:7" r="75">
      <c t="s" s="4" r="A75">
        <v>38</v>
      </c>
      <c t="n" s="6" r="B75">
        <v>3588954</v>
      </c>
      <c t="n" s="6" r="D75">
        <v>3544626</v>
      </c>
    </row>
    <row spans="1:7" r="76">
      <c t="s" s="4" r="A76">
        <v>39</v>
      </c>
      <c t="n" s="6" r="B76">
        <v>351896</v>
      </c>
      <c t="n" s="6" r="D76">
        <v>343421</v>
      </c>
    </row>
    <row spans="1:7" r="77">
      <c t="s" s="4" r="A77">
        <v>40</v>
      </c>
      <c t="s" s="4" r="B77">
        <v>29</v>
      </c>
      <c t="s" s="4" r="D77">
        <v>29</v>
      </c>
    </row>
    <row spans="1:7" r="78">
      <c t="s" s="4" r="A78">
        <v>41</v>
      </c>
      <c t="n" s="6" r="B78">
        <v>21593862</v>
      </c>
      <c t="n" s="6" r="D78">
        <v>26332968</v>
      </c>
    </row>
    <row spans="1:7" r="79">
      <c t="s" s="3" r="A79">
        <v>591</v>
      </c>
    </row>
    <row spans="1:7" r="80">
      <c t="s" s="4" r="A80">
        <v>592</v>
      </c>
      <c t="n" s="6" r="B80">
        <v>417882429</v>
      </c>
      <c t="n" s="6" r="D80">
        <v>269736033</v>
      </c>
    </row>
    <row spans="1:7" r="81">
      <c t="s" s="4" r="A81">
        <v>593</v>
      </c>
      <c t="s" s="4" r="B81">
        <v>29</v>
      </c>
      <c t="s" s="4" r="D81">
        <v>29</v>
      </c>
    </row>
    <row spans="1:7" r="82">
      <c t="s" s="4" r="A82">
        <v>594</v>
      </c>
      <c t="s" s="4" r="B82">
        <v>29</v>
      </c>
    </row>
    <row spans="1:7" r="83">
      <c t="s" s="4" r="A83">
        <v>595</v>
      </c>
      <c t="s" s="4" r="B83">
        <v>29</v>
      </c>
      <c t="s" s="4" r="D83">
        <v>29</v>
      </c>
    </row>
    <row spans="1:7" r="84">
      <c t="s" s="4" r="A84">
        <v>46</v>
      </c>
      <c t="s" s="4" r="B84">
        <v>29</v>
      </c>
      <c t="s" s="4" r="D84">
        <v>29</v>
      </c>
    </row>
    <row spans="1:7" r="85">
      <c t="s" s="4" r="A85">
        <v>47</v>
      </c>
      <c t="s" s="4" r="B85">
        <v>29</v>
      </c>
      <c t="s" s="4" r="D85">
        <v>29</v>
      </c>
    </row>
    <row spans="1:7" r="86">
      <c t="s" s="4" r="A86">
        <v>596</v>
      </c>
      <c t="n" s="6" r="B86">
        <v>417882429</v>
      </c>
      <c t="n" s="6" r="D86">
        <v>269736033</v>
      </c>
    </row>
    <row spans="1:7" r="87">
      <c t="s" s="4" r="A87">
        <v>597</v>
      </c>
      <c t="n" s="6" r="B87">
        <v>439476291</v>
      </c>
      <c t="n" s="6" r="D87">
        <v>296069001</v>
      </c>
    </row>
    <row spans="1:7" r="88">
      <c t="s" s="4" r="A88">
        <v>600</v>
      </c>
    </row>
    <row spans="1:7" r="89">
      <c t="s" s="3" r="A89">
        <v>24</v>
      </c>
    </row>
    <row spans="1:7" r="90">
      <c t="s" s="4" r="A90">
        <v>25</v>
      </c>
      <c t="n" s="6" r="B90">
        <v>1088232</v>
      </c>
      <c t="n" s="6" r="C90">
        <v>505245</v>
      </c>
      <c t="n" s="6" r="D90">
        <v>150221</v>
      </c>
      <c t="n" s="6" r="E90">
        <v>150164</v>
      </c>
      <c t="n" s="6" r="F90">
        <v>150108</v>
      </c>
      <c t="s" s="4" r="G90">
        <v>29</v>
      </c>
    </row>
    <row spans="1:7" r="91">
      <c t="s" s="4" r="A91">
        <v>26</v>
      </c>
      <c t="n" s="6" r="B91">
        <v>11250000</v>
      </c>
      <c t="n" s="6" r="D91">
        <v>239643</v>
      </c>
    </row>
    <row spans="1:7" r="92">
      <c t="s" s="4" r="A92">
        <v>27</v>
      </c>
      <c t="n" s="6" r="B92">
        <v>477585100</v>
      </c>
      <c t="n" s="6" r="D92">
        <v>356649715</v>
      </c>
    </row>
    <row spans="1:7" r="93">
      <c t="s" s="4" r="A93">
        <v>28</v>
      </c>
      <c t="n" s="6" r="B93">
        <v>6113831</v>
      </c>
    </row>
    <row spans="1:7" r="94">
      <c t="s" s="4" r="A94">
        <v>30</v>
      </c>
      <c t="n" s="6" r="B94">
        <v>6129022</v>
      </c>
    </row>
    <row spans="1:7" r="95">
      <c t="s" s="4" r="A95">
        <v>31</v>
      </c>
      <c t="n" s="6" r="B95">
        <v>54726</v>
      </c>
      <c t="n" s="6" r="D95">
        <v>30900</v>
      </c>
    </row>
    <row spans="1:7" r="96">
      <c t="s" s="4" r="A96">
        <v>589</v>
      </c>
      <c t="s" s="4" r="B96">
        <v>29</v>
      </c>
      <c t="s" s="4" r="D96">
        <v>29</v>
      </c>
    </row>
    <row spans="1:7" r="97">
      <c t="s" s="4" r="A97">
        <v>32</v>
      </c>
      <c t="n" s="6" r="B97">
        <v>502220911</v>
      </c>
      <c t="n" s="6" r="D97">
        <v>357070479</v>
      </c>
    </row>
    <row spans="1:7" r="98">
      <c t="s" s="3" r="A98">
        <v>33</v>
      </c>
    </row>
    <row spans="1:7" r="99">
      <c t="s" s="4" r="A99">
        <v>34</v>
      </c>
      <c t="n" s="6" r="B99">
        <v>63699385</v>
      </c>
      <c t="n" s="6" r="D99">
        <v>64279596</v>
      </c>
    </row>
    <row spans="1:7" r="100">
      <c t="s" s="4" r="A100">
        <v>35</v>
      </c>
      <c t="s" s="4" r="B100">
        <v>29</v>
      </c>
      <c t="s" s="4" r="D100">
        <v>29</v>
      </c>
    </row>
    <row spans="1:7" r="101">
      <c t="s" s="4" r="A101">
        <v>36</v>
      </c>
      <c t="s" s="4" r="B101">
        <v>29</v>
      </c>
      <c t="s" s="4" r="D101">
        <v>29</v>
      </c>
    </row>
    <row spans="1:7" r="102">
      <c t="s" s="4" r="A102">
        <v>590</v>
      </c>
      <c t="n" s="6" r="B102">
        <v>2700000</v>
      </c>
    </row>
    <row spans="1:7" r="103">
      <c t="s" s="4" r="A103">
        <v>37</v>
      </c>
      <c t="n" s="6" r="B103">
        <v>1643237</v>
      </c>
      <c t="n" s="6" r="D103">
        <v>1079235</v>
      </c>
    </row>
    <row spans="1:7" r="104">
      <c t="s" s="4" r="A104">
        <v>38</v>
      </c>
      <c t="n" s="6" r="B104">
        <v>400077</v>
      </c>
      <c t="n" s="6" r="D104">
        <v>265476</v>
      </c>
    </row>
    <row spans="1:7" r="105">
      <c t="s" s="4" r="A105">
        <v>39</v>
      </c>
      <c t="n" s="6" r="B105">
        <v>33725</v>
      </c>
      <c t="s" s="4" r="D105">
        <v>29</v>
      </c>
    </row>
    <row spans="1:7" r="106">
      <c t="s" s="4" r="A106">
        <v>40</v>
      </c>
      <c t="s" s="4" r="B106">
        <v>29</v>
      </c>
      <c t="s" s="4" r="D106">
        <v>29</v>
      </c>
    </row>
    <row spans="1:7" r="107">
      <c t="s" s="4" r="A107">
        <v>41</v>
      </c>
      <c t="n" s="6" r="B107">
        <v>68476424</v>
      </c>
      <c t="n" s="6" r="D107">
        <v>65624307</v>
      </c>
    </row>
    <row spans="1:7" r="108">
      <c t="s" s="3" r="A108">
        <v>591</v>
      </c>
    </row>
    <row spans="1:7" r="109">
      <c t="s" s="4" r="A109">
        <v>592</v>
      </c>
      <c t="n" s="6" r="B109">
        <v>433744487</v>
      </c>
      <c t="n" s="6" r="D109">
        <v>291446172</v>
      </c>
    </row>
    <row spans="1:7" r="110">
      <c t="s" s="4" r="A110">
        <v>593</v>
      </c>
      <c t="s" s="4" r="B110">
        <v>29</v>
      </c>
      <c t="s" s="4" r="D110">
        <v>29</v>
      </c>
    </row>
    <row spans="1:7" r="111">
      <c t="s" s="4" r="A111">
        <v>594</v>
      </c>
      <c t="s" s="4" r="B111">
        <v>29</v>
      </c>
    </row>
    <row spans="1:7" r="112">
      <c t="s" s="4" r="A112">
        <v>595</v>
      </c>
      <c t="s" s="4" r="B112">
        <v>29</v>
      </c>
      <c t="s" s="4" r="D112">
        <v>29</v>
      </c>
    </row>
    <row spans="1:7" r="113">
      <c t="s" s="4" r="A113">
        <v>46</v>
      </c>
      <c t="s" s="4" r="B113">
        <v>29</v>
      </c>
      <c t="s" s="4" r="D113">
        <v>29</v>
      </c>
    </row>
    <row spans="1:7" r="114">
      <c t="s" s="4" r="A114">
        <v>47</v>
      </c>
      <c t="s" s="4" r="B114">
        <v>29</v>
      </c>
      <c t="s" s="4" r="D114">
        <v>29</v>
      </c>
    </row>
    <row spans="1:7" r="115">
      <c t="s" s="4" r="A115">
        <v>596</v>
      </c>
      <c t="n" s="6" r="B115">
        <v>433744487</v>
      </c>
      <c t="n" s="6" r="D115">
        <v>291446172</v>
      </c>
    </row>
    <row spans="1:7" r="116">
      <c t="s" s="4" r="A116">
        <v>597</v>
      </c>
      <c t="n" s="6" r="B116">
        <v>502220911</v>
      </c>
      <c t="n" s="6" r="D116">
        <v>357070479</v>
      </c>
    </row>
    <row spans="1:7" r="117">
      <c t="s" s="4" r="A117">
        <v>601</v>
      </c>
    </row>
    <row spans="1:7" r="118">
      <c t="s" s="3" r="A118">
        <v>24</v>
      </c>
    </row>
    <row spans="1:7" r="119">
      <c t="s" s="4" r="A119">
        <v>25</v>
      </c>
      <c t="s" s="4" r="B119">
        <v>29</v>
      </c>
      <c t="s" s="4" r="C119">
        <v>29</v>
      </c>
      <c t="s" s="4" r="D119">
        <v>29</v>
      </c>
      <c t="s" s="4" r="E119">
        <v>29</v>
      </c>
      <c t="s" s="4" r="F119">
        <v>29</v>
      </c>
      <c t="s" s="4" r="G119">
        <v>29</v>
      </c>
    </row>
    <row spans="1:7" r="120">
      <c t="s" s="4" r="A120">
        <v>26</v>
      </c>
      <c t="s" s="4" r="B120">
        <v>29</v>
      </c>
      <c t="s" s="4" r="D120">
        <v>29</v>
      </c>
    </row>
    <row spans="1:7" r="121">
      <c t="s" s="4" r="A121">
        <v>27</v>
      </c>
      <c t="s" s="4" r="B121">
        <v>29</v>
      </c>
      <c t="s" s="4" r="D121">
        <v>29</v>
      </c>
    </row>
    <row spans="1:7" r="122">
      <c t="s" s="4" r="A122">
        <v>28</v>
      </c>
      <c t="s" s="4" r="B122">
        <v>29</v>
      </c>
    </row>
    <row spans="1:7" r="123">
      <c t="s" s="4" r="A123">
        <v>30</v>
      </c>
      <c t="s" s="4" r="B123">
        <v>29</v>
      </c>
    </row>
    <row spans="1:7" r="124">
      <c t="s" s="4" r="A124">
        <v>31</v>
      </c>
      <c t="n" s="6" r="B124">
        <v>-2854126</v>
      </c>
      <c t="s" s="4" r="D124">
        <v>29</v>
      </c>
    </row>
    <row spans="1:7" r="125">
      <c t="s" s="4" r="A125">
        <v>589</v>
      </c>
      <c t="n" s="6" r="B125">
        <v>-851626916</v>
      </c>
      <c t="n" s="6" r="D125">
        <v>-561182205</v>
      </c>
    </row>
    <row spans="1:7" r="126">
      <c t="s" s="4" r="A126">
        <v>32</v>
      </c>
      <c t="n" s="6" r="B126">
        <v>-854481042</v>
      </c>
      <c t="n" s="6" r="D126">
        <v>-561182205</v>
      </c>
    </row>
    <row spans="1:7" r="127">
      <c t="s" s="3" r="A127">
        <v>33</v>
      </c>
    </row>
    <row spans="1:7" r="128">
      <c t="s" s="4" r="A128">
        <v>34</v>
      </c>
      <c t="s" s="4" r="B128">
        <v>29</v>
      </c>
      <c t="s" s="4" r="D128">
        <v>29</v>
      </c>
    </row>
    <row spans="1:7" r="129">
      <c t="s" s="4" r="A129">
        <v>35</v>
      </c>
      <c t="s" s="4" r="B129">
        <v>29</v>
      </c>
      <c t="s" s="4" r="D129">
        <v>29</v>
      </c>
    </row>
    <row spans="1:7" r="130">
      <c t="s" s="4" r="A130">
        <v>36</v>
      </c>
      <c t="s" s="4" r="B130">
        <v>29</v>
      </c>
      <c t="s" s="4" r="D130">
        <v>29</v>
      </c>
    </row>
    <row spans="1:7" r="131">
      <c t="s" s="4" r="A131">
        <v>590</v>
      </c>
      <c t="n" s="6" r="B131">
        <v>-2700000</v>
      </c>
    </row>
    <row spans="1:7" r="132">
      <c t="s" s="4" r="A132">
        <v>37</v>
      </c>
      <c t="s" s="4" r="B132">
        <v>29</v>
      </c>
      <c t="s" s="4" r="D132">
        <v>29</v>
      </c>
    </row>
    <row spans="1:7" r="133">
      <c t="s" s="4" r="A133">
        <v>38</v>
      </c>
      <c t="n" s="6" r="B133">
        <v>-154126</v>
      </c>
      <c t="s" s="4" r="D133">
        <v>29</v>
      </c>
    </row>
    <row spans="1:7" r="134">
      <c t="s" s="4" r="A134">
        <v>39</v>
      </c>
      <c t="s" s="4" r="B134">
        <v>29</v>
      </c>
      <c t="s" s="4" r="D134">
        <v>29</v>
      </c>
    </row>
    <row spans="1:7" r="135">
      <c t="s" s="4" r="A135">
        <v>40</v>
      </c>
      <c t="s" s="4" r="B135">
        <v>29</v>
      </c>
      <c t="s" s="4" r="D135">
        <v>29</v>
      </c>
    </row>
    <row spans="1:7" r="136">
      <c t="s" s="4" r="A136">
        <v>41</v>
      </c>
      <c t="n" s="6" r="B136">
        <v>-2854126</v>
      </c>
      <c t="s" s="4" r="D136">
        <v>29</v>
      </c>
    </row>
    <row spans="1:7" r="137">
      <c t="s" s="3" r="A137">
        <v>591</v>
      </c>
    </row>
    <row spans="1:7" r="138">
      <c t="s" s="4" r="A138">
        <v>592</v>
      </c>
      <c t="n" s="6" r="B138">
        <v>-851626916</v>
      </c>
      <c t="n" s="6" r="D138">
        <v>-561182205</v>
      </c>
    </row>
    <row spans="1:7" r="139">
      <c t="s" s="4" r="A139">
        <v>593</v>
      </c>
      <c t="s" s="4" r="B139">
        <v>29</v>
      </c>
      <c t="s" s="4" r="D139">
        <v>29</v>
      </c>
    </row>
    <row spans="1:7" r="140">
      <c t="s" s="4" r="A140">
        <v>594</v>
      </c>
      <c t="s" s="4" r="B140">
        <v>29</v>
      </c>
    </row>
    <row spans="1:7" r="141">
      <c t="s" s="4" r="A141">
        <v>595</v>
      </c>
      <c t="s" s="4" r="B141">
        <v>29</v>
      </c>
      <c t="s" s="4" r="D141">
        <v>29</v>
      </c>
    </row>
    <row spans="1:7" r="142">
      <c t="s" s="4" r="A142">
        <v>46</v>
      </c>
      <c t="s" s="4" r="B142">
        <v>29</v>
      </c>
      <c t="s" s="4" r="D142">
        <v>29</v>
      </c>
    </row>
    <row spans="1:7" r="143">
      <c t="s" s="4" r="A143">
        <v>47</v>
      </c>
      <c t="s" s="4" r="B143">
        <v>29</v>
      </c>
      <c t="s" s="4" r="D143">
        <v>29</v>
      </c>
    </row>
    <row spans="1:7" r="144">
      <c t="s" s="4" r="A144">
        <v>596</v>
      </c>
      <c t="n" s="6" r="B144">
        <v>-851626916</v>
      </c>
      <c t="n" s="6" r="D144">
        <v>-561182205</v>
      </c>
    </row>
    <row spans="1:7" r="145">
      <c t="s" s="4" r="A145">
        <v>597</v>
      </c>
      <c t="n" s="7" r="B145">
        <v>-854481042</v>
      </c>
      <c t="n" s="7" r="D145">
        <v>-5611822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t="s" s="1" r="A1">
        <v>602</v>
      </c>
      <c t="s" s="2" r="B1">
        <v>65</v>
      </c>
      <c t="s" s="2" r="D1">
        <v>1</v>
      </c>
      <c t="s" s="2" r="F1">
        <v>286</v>
      </c>
    </row>
    <row spans="1:6" r="2">
      <c t="s" s="2" r="B2">
        <v>2</v>
      </c>
      <c t="s" s="2" r="C2">
        <v>66</v>
      </c>
      <c t="s" s="2" r="D2">
        <v>2</v>
      </c>
      <c t="s" s="2" r="E2">
        <v>66</v>
      </c>
      <c t="s" s="2" r="F2">
        <v>23</v>
      </c>
    </row>
    <row spans="1:6" r="3">
      <c t="s" s="3" r="A3">
        <v>67</v>
      </c>
    </row>
    <row spans="1:6" r="4">
      <c t="s" s="4" r="A4">
        <v>603</v>
      </c>
      <c t="s" s="4" r="C4">
        <v>29</v>
      </c>
      <c t="s" s="4" r="D4">
        <v>29</v>
      </c>
      <c t="s" s="4" r="E4">
        <v>29</v>
      </c>
    </row>
    <row spans="1:6" r="5">
      <c t="s" s="4" r="A5">
        <v>68</v>
      </c>
      <c t="n" s="7" r="B5">
        <v>13509755</v>
      </c>
      <c t="n" s="6" r="C5">
        <v>8189261</v>
      </c>
      <c t="n" s="6" r="D5">
        <v>51606815</v>
      </c>
      <c t="n" s="6" r="E5">
        <v>33446556</v>
      </c>
    </row>
    <row spans="1:6" r="6">
      <c t="s" s="4" r="A6">
        <v>69</v>
      </c>
      <c t="n" s="6" r="B6">
        <v>286225</v>
      </c>
      <c t="n" s="6" r="D6">
        <v>654441</v>
      </c>
    </row>
    <row spans="1:6" r="7">
      <c t="s" s="4" r="A7">
        <v>70</v>
      </c>
      <c t="n" s="6" r="B7">
        <v>124998</v>
      </c>
      <c t="n" s="6" r="C7">
        <v>93841</v>
      </c>
      <c t="n" s="6" r="D7">
        <v>341098</v>
      </c>
      <c t="n" s="6" r="E7">
        <v>233516</v>
      </c>
    </row>
    <row spans="1:6" r="8">
      <c t="s" s="4" r="A8">
        <v>71</v>
      </c>
      <c t="n" s="6" r="B8">
        <v>13920978</v>
      </c>
      <c t="n" s="6" r="C8">
        <v>8283102</v>
      </c>
      <c t="n" s="6" r="D8">
        <v>52602354</v>
      </c>
      <c t="n" s="6" r="E8">
        <v>33680072</v>
      </c>
    </row>
    <row spans="1:6" r="9">
      <c t="s" s="3" r="A9">
        <v>72</v>
      </c>
    </row>
    <row spans="1:6" r="10">
      <c t="s" s="4" r="A10">
        <v>604</v>
      </c>
      <c t="s" s="4" r="C10">
        <v>29</v>
      </c>
      <c t="s" s="4" r="D10">
        <v>29</v>
      </c>
      <c t="s" s="4" r="E10">
        <v>29</v>
      </c>
    </row>
    <row spans="1:6" r="11">
      <c t="s" s="4" r="A11">
        <v>73</v>
      </c>
      <c t="n" s="6" r="B11">
        <v>11983968</v>
      </c>
      <c t="n" s="6" r="C11">
        <v>8650149</v>
      </c>
      <c t="n" s="6" r="D11">
        <v>32009934</v>
      </c>
      <c t="n" s="6" r="E11">
        <v>23149030</v>
      </c>
    </row>
    <row spans="1:6" r="12">
      <c t="s" s="4" r="A12">
        <v>74</v>
      </c>
      <c t="n" s="6" r="B12">
        <v>2912463</v>
      </c>
      <c t="n" s="6" r="C12">
        <v>2308246</v>
      </c>
      <c t="n" s="6" r="D12">
        <v>8450168</v>
      </c>
      <c t="n" s="6" r="E12">
        <v>6180886</v>
      </c>
    </row>
    <row spans="1:6" r="13">
      <c t="s" s="4" r="A13">
        <v>75</v>
      </c>
      <c t="n" s="6" r="B13">
        <v>586830</v>
      </c>
      <c t="n" s="6" r="C13">
        <v>822077</v>
      </c>
      <c t="n" s="6" r="D13">
        <v>3097312</v>
      </c>
      <c t="n" s="6" r="E13">
        <v>1988261</v>
      </c>
    </row>
    <row spans="1:6" r="14">
      <c t="s" s="4" r="A14">
        <v>76</v>
      </c>
      <c t="n" s="6" r="B14">
        <v>2863212</v>
      </c>
      <c t="n" s="6" r="C14">
        <v>2231341</v>
      </c>
      <c t="n" s="6" r="D14">
        <v>7608057</v>
      </c>
      <c t="n" s="6" r="E14">
        <v>5646402</v>
      </c>
    </row>
    <row spans="1:6" r="15">
      <c t="s" s="4" r="A15">
        <v>77</v>
      </c>
      <c t="n" s="6" r="B15">
        <v>18346473</v>
      </c>
      <c t="n" s="6" r="C15">
        <v>14011813</v>
      </c>
      <c t="n" s="6" r="D15">
        <v>51165471</v>
      </c>
      <c t="n" s="6" r="E15">
        <v>36964579</v>
      </c>
    </row>
    <row spans="1:6" r="16">
      <c t="s" s="4" r="A16">
        <v>605</v>
      </c>
      <c t="n" s="6" r="B16">
        <v>-4425495</v>
      </c>
      <c t="n" s="6" r="C16">
        <v>-5728711</v>
      </c>
      <c t="n" s="6" r="D16">
        <v>1436883</v>
      </c>
      <c t="n" s="6" r="E16">
        <v>-3284507</v>
      </c>
    </row>
    <row spans="1:6" r="17">
      <c t="s" s="4" r="A17">
        <v>606</v>
      </c>
      <c t="s" s="4" r="B17">
        <v>29</v>
      </c>
      <c t="s" s="4" r="C17">
        <v>29</v>
      </c>
      <c t="s" s="4" r="D17">
        <v>29</v>
      </c>
      <c t="s" s="4" r="E17">
        <v>29</v>
      </c>
    </row>
    <row spans="1:6" r="18">
      <c t="s" s="4" r="A18">
        <v>607</v>
      </c>
      <c t="n" s="6" r="B18">
        <v>-4425495</v>
      </c>
      <c t="n" s="6" r="C18">
        <v>-5728711</v>
      </c>
      <c t="n" s="6" r="D18">
        <v>1436883</v>
      </c>
      <c t="n" s="6" r="E18">
        <v>-3284507</v>
      </c>
    </row>
    <row spans="1:6" r="19">
      <c t="s" s="4" r="A19">
        <v>608</v>
      </c>
      <c t="n" s="6" r="B19">
        <v>-1428130</v>
      </c>
      <c t="n" s="6" r="C19">
        <v>-2097633</v>
      </c>
      <c t="n" s="6" r="D19">
        <v>1478617</v>
      </c>
      <c t="n" s="6" r="E19">
        <v>-664905</v>
      </c>
    </row>
    <row spans="1:6" r="20">
      <c t="s" s="4" r="A20">
        <v>609</v>
      </c>
      <c t="n" s="6" r="B20">
        <v>-2997365</v>
      </c>
      <c t="n" s="6" r="C20">
        <v>-3631078</v>
      </c>
      <c t="n" s="6" r="D20">
        <v>-41734</v>
      </c>
      <c t="n" s="6" r="E20">
        <v>-2619602</v>
      </c>
      <c t="n" s="7" r="F20">
        <v>-7393274</v>
      </c>
    </row>
    <row spans="1:6" r="21">
      <c t="s" s="4" r="A21">
        <v>598</v>
      </c>
    </row>
    <row spans="1:6" r="22">
      <c t="s" s="3" r="A22">
        <v>67</v>
      </c>
    </row>
    <row spans="1:6" r="23">
      <c t="s" s="4" r="A23">
        <v>603</v>
      </c>
      <c t="s" s="4" r="C23">
        <v>29</v>
      </c>
      <c t="s" s="4" r="D23">
        <v>29</v>
      </c>
      <c t="s" s="4" r="E23">
        <v>29</v>
      </c>
    </row>
    <row spans="1:6" r="24">
      <c t="s" s="4" r="A24">
        <v>68</v>
      </c>
      <c t="s" s="4" r="B24">
        <v>29</v>
      </c>
      <c t="s" s="4" r="C24">
        <v>29</v>
      </c>
      <c t="s" s="4" r="D24">
        <v>29</v>
      </c>
      <c t="s" s="4" r="E24">
        <v>29</v>
      </c>
    </row>
    <row spans="1:6" r="25">
      <c t="s" s="4" r="A25">
        <v>69</v>
      </c>
      <c t="s" s="4" r="B25">
        <v>29</v>
      </c>
      <c t="s" s="4" r="D25">
        <v>29</v>
      </c>
    </row>
    <row spans="1:6" r="26">
      <c t="s" s="4" r="A26">
        <v>70</v>
      </c>
      <c t="n" s="6" r="B26">
        <v>75808</v>
      </c>
      <c t="n" s="6" r="C26">
        <v>13922</v>
      </c>
      <c t="n" s="6" r="D26">
        <v>181828</v>
      </c>
      <c t="n" s="6" r="E26">
        <v>38944</v>
      </c>
    </row>
    <row spans="1:6" r="27">
      <c t="s" s="4" r="A27">
        <v>71</v>
      </c>
      <c t="n" s="6" r="B27">
        <v>75808</v>
      </c>
      <c t="n" s="6" r="C27">
        <v>13922</v>
      </c>
      <c t="n" s="6" r="D27">
        <v>181828</v>
      </c>
      <c t="n" s="6" r="E27">
        <v>38944</v>
      </c>
    </row>
    <row spans="1:6" r="28">
      <c t="s" s="3" r="A28">
        <v>72</v>
      </c>
    </row>
    <row spans="1:6" r="29">
      <c t="s" s="4" r="A29">
        <v>604</v>
      </c>
      <c t="s" s="4" r="C29">
        <v>29</v>
      </c>
      <c t="s" s="4" r="D29">
        <v>29</v>
      </c>
      <c t="s" s="4" r="E29">
        <v>29</v>
      </c>
    </row>
    <row spans="1:6" r="30">
      <c t="s" s="4" r="A30">
        <v>73</v>
      </c>
      <c t="n" s="6" r="B30">
        <v>9747128</v>
      </c>
      <c t="n" s="6" r="C30">
        <v>6980132</v>
      </c>
      <c t="n" s="6" r="D30">
        <v>25477320</v>
      </c>
      <c t="n" s="6" r="E30">
        <v>18011890</v>
      </c>
    </row>
    <row spans="1:6" r="31">
      <c t="s" s="4" r="A31">
        <v>74</v>
      </c>
      <c t="n" s="6" r="B31">
        <v>1718683</v>
      </c>
      <c t="n" s="6" r="C31">
        <v>1759589</v>
      </c>
      <c t="n" s="6" r="D31">
        <v>4894006</v>
      </c>
      <c t="n" s="6" r="E31">
        <v>4671183</v>
      </c>
    </row>
    <row spans="1:6" r="32">
      <c t="s" s="4" r="A32">
        <v>75</v>
      </c>
      <c t="n" s="6" r="B32">
        <v>263917</v>
      </c>
      <c t="n" s="6" r="C32">
        <v>598530</v>
      </c>
      <c t="n" s="6" r="D32">
        <v>1642252</v>
      </c>
      <c t="n" s="6" r="E32">
        <v>1427388</v>
      </c>
    </row>
    <row spans="1:6" r="33">
      <c t="s" s="4" r="A33">
        <v>76</v>
      </c>
      <c t="n" s="6" r="B33">
        <v>1464498</v>
      </c>
      <c t="n" s="6" r="C33">
        <v>1195417</v>
      </c>
      <c t="n" s="6" r="D33">
        <v>4241825</v>
      </c>
      <c t="n" s="6" r="E33">
        <v>3251606</v>
      </c>
    </row>
    <row spans="1:6" r="34">
      <c t="s" s="4" r="A34">
        <v>77</v>
      </c>
      <c t="n" s="6" r="B34">
        <v>13194226</v>
      </c>
      <c t="n" s="6" r="C34">
        <v>10533668</v>
      </c>
      <c t="n" s="6" r="D34">
        <v>36255403</v>
      </c>
      <c t="n" s="6" r="E34">
        <v>27362067</v>
      </c>
    </row>
    <row spans="1:6" r="35">
      <c t="s" s="4" r="A35">
        <v>605</v>
      </c>
      <c t="n" s="6" r="B35">
        <v>-13118418</v>
      </c>
      <c t="n" s="6" r="C35">
        <v>-10519746</v>
      </c>
      <c t="n" s="6" r="D35">
        <v>-36073575</v>
      </c>
      <c t="n" s="6" r="E35">
        <v>-27323123</v>
      </c>
    </row>
    <row spans="1:6" r="36">
      <c t="s" s="4" r="A36">
        <v>606</v>
      </c>
      <c t="n" s="6" r="B36">
        <v>8692924</v>
      </c>
      <c t="n" s="6" r="C36">
        <v>4791035</v>
      </c>
      <c t="n" s="6" r="D36">
        <v>37510459</v>
      </c>
      <c t="n" s="6" r="E36">
        <v>24038616</v>
      </c>
    </row>
    <row spans="1:6" r="37">
      <c t="s" s="4" r="A37">
        <v>607</v>
      </c>
      <c t="n" s="6" r="B37">
        <v>-4425495</v>
      </c>
      <c t="n" s="6" r="C37">
        <v>-5728711</v>
      </c>
      <c t="n" s="6" r="D37">
        <v>1436883</v>
      </c>
      <c t="n" s="6" r="E37">
        <v>-3284507</v>
      </c>
    </row>
    <row spans="1:6" r="38">
      <c t="s" s="4" r="A38">
        <v>608</v>
      </c>
      <c t="n" s="6" r="B38">
        <v>-1418130</v>
      </c>
      <c t="n" s="6" r="C38">
        <v>-2097633</v>
      </c>
      <c t="n" s="6" r="D38">
        <v>1478617</v>
      </c>
      <c t="n" s="6" r="E38">
        <v>-664905</v>
      </c>
    </row>
    <row spans="1:6" r="39">
      <c t="s" s="4" r="A39">
        <v>609</v>
      </c>
      <c t="n" s="6" r="B39">
        <v>2997365</v>
      </c>
      <c t="n" s="6" r="C39">
        <v>-3631078</v>
      </c>
      <c t="n" s="6" r="D39">
        <v>-41734</v>
      </c>
      <c t="n" s="6" r="E39">
        <v>-2619602</v>
      </c>
    </row>
    <row spans="1:6" r="40">
      <c t="s" s="4" r="A40">
        <v>599</v>
      </c>
    </row>
    <row spans="1:6" r="41">
      <c t="s" s="3" r="A41">
        <v>67</v>
      </c>
    </row>
    <row spans="1:6" r="42">
      <c t="s" s="4" r="A42">
        <v>603</v>
      </c>
      <c t="n" s="6" r="C42">
        <v>1004024</v>
      </c>
      <c t="n" s="6" r="D42">
        <v>13417</v>
      </c>
      <c t="n" s="6" r="E42">
        <v>2022774</v>
      </c>
    </row>
    <row spans="1:6" r="43">
      <c t="s" s="4" r="A43">
        <v>68</v>
      </c>
      <c t="s" s="4" r="B43">
        <v>29</v>
      </c>
      <c t="s" s="4" r="C43">
        <v>29</v>
      </c>
      <c t="s" s="4" r="D43">
        <v>29</v>
      </c>
      <c t="s" s="4" r="E43">
        <v>29</v>
      </c>
    </row>
    <row spans="1:6" r="44">
      <c t="s" s="4" r="A44">
        <v>69</v>
      </c>
      <c t="s" s="4" r="B44">
        <v>29</v>
      </c>
      <c t="s" s="4" r="D44">
        <v>29</v>
      </c>
    </row>
    <row spans="1:6" r="45">
      <c t="s" s="4" r="A45">
        <v>70</v>
      </c>
      <c t="n" s="6" r="B45">
        <v>30126</v>
      </c>
      <c t="n" s="6" r="C45">
        <v>54813</v>
      </c>
      <c t="n" s="6" r="D45">
        <v>31137</v>
      </c>
      <c t="n" s="6" r="E45">
        <v>61694</v>
      </c>
    </row>
    <row spans="1:6" r="46">
      <c t="s" s="4" r="A46">
        <v>71</v>
      </c>
      <c t="n" s="6" r="B46">
        <v>30126</v>
      </c>
      <c t="n" s="6" r="C46">
        <v>1058837</v>
      </c>
      <c t="n" s="6" r="D46">
        <v>44554</v>
      </c>
      <c t="n" s="6" r="E46">
        <v>2084468</v>
      </c>
    </row>
    <row spans="1:6" r="47">
      <c t="s" s="3" r="A47">
        <v>72</v>
      </c>
    </row>
    <row spans="1:6" r="48">
      <c t="s" s="4" r="A48">
        <v>604</v>
      </c>
      <c t="s" s="4" r="C48">
        <v>29</v>
      </c>
      <c t="s" s="4" r="D48">
        <v>29</v>
      </c>
      <c t="s" s="4" r="E48">
        <v>29</v>
      </c>
    </row>
    <row spans="1:6" r="49">
      <c t="s" s="4" r="A49">
        <v>73</v>
      </c>
      <c t="n" s="6" r="B49">
        <v>554938</v>
      </c>
      <c t="n" s="6" r="C49">
        <v>525391</v>
      </c>
      <c t="n" s="6" r="D49">
        <v>1856909</v>
      </c>
      <c t="n" s="6" r="E49">
        <v>1984356</v>
      </c>
    </row>
    <row spans="1:6" r="50">
      <c t="s" s="4" r="A50">
        <v>74</v>
      </c>
      <c t="n" s="6" r="B50">
        <v>1038058</v>
      </c>
      <c t="n" s="6" r="C50">
        <v>548657</v>
      </c>
      <c t="n" s="6" r="D50">
        <v>3151107</v>
      </c>
      <c t="n" s="6" r="E50">
        <v>1509703</v>
      </c>
    </row>
    <row spans="1:6" r="51">
      <c t="s" s="4" r="A51">
        <v>75</v>
      </c>
      <c t="n" s="6" r="B51">
        <v>297804</v>
      </c>
      <c t="n" s="6" r="C51">
        <v>223547</v>
      </c>
      <c t="n" s="6" r="D51">
        <v>1308959</v>
      </c>
      <c t="n" s="6" r="E51">
        <v>560873</v>
      </c>
    </row>
    <row spans="1:6" r="52">
      <c t="s" s="4" r="A52">
        <v>76</v>
      </c>
      <c t="n" s="6" r="B52">
        <v>803106</v>
      </c>
      <c t="n" s="6" r="C52">
        <v>995026</v>
      </c>
      <c t="n" s="6" r="D52">
        <v>2197133</v>
      </c>
      <c t="n" s="6" r="E52">
        <v>2297063</v>
      </c>
    </row>
    <row spans="1:6" r="53">
      <c t="s" s="4" r="A53">
        <v>77</v>
      </c>
      <c t="n" s="6" r="B53">
        <v>2693906</v>
      </c>
      <c t="n" s="6" r="C53">
        <v>2292621</v>
      </c>
      <c t="n" s="6" r="D53">
        <v>8514108</v>
      </c>
      <c t="n" s="6" r="E53">
        <v>6351995</v>
      </c>
    </row>
    <row spans="1:6" r="54">
      <c t="s" s="4" r="A54">
        <v>605</v>
      </c>
      <c t="n" s="6" r="B54">
        <v>-2663780</v>
      </c>
      <c t="n" s="6" r="C54">
        <v>-1233784</v>
      </c>
      <c t="n" s="6" r="D54">
        <v>-8469554</v>
      </c>
      <c t="n" s="6" r="E54">
        <v>-4267527</v>
      </c>
    </row>
    <row spans="1:6" r="55">
      <c t="s" s="4" r="A55">
        <v>606</v>
      </c>
      <c t="n" s="6" r="B55">
        <v>11361328</v>
      </c>
      <c t="n" s="6" r="C55">
        <v>6024762</v>
      </c>
      <c t="n" s="6" r="D55">
        <v>46497730</v>
      </c>
      <c t="n" s="6" r="E55">
        <v>28305979</v>
      </c>
    </row>
    <row spans="1:6" r="56">
      <c t="s" s="4" r="A56">
        <v>607</v>
      </c>
      <c t="n" s="6" r="B56">
        <v>8697549</v>
      </c>
      <c t="n" s="6" r="C56">
        <v>4790978</v>
      </c>
      <c t="n" s="6" r="D56">
        <v>38028177</v>
      </c>
      <c t="n" s="6" r="E56">
        <v>24038452</v>
      </c>
    </row>
    <row spans="1:6" r="57">
      <c t="s" s="4" r="A57">
        <v>608</v>
      </c>
      <c t="s" s="4" r="B57">
        <v>29</v>
      </c>
      <c t="s" s="4" r="C57">
        <v>29</v>
      </c>
      <c t="s" s="4" r="D57">
        <v>29</v>
      </c>
      <c t="s" s="4" r="E57">
        <v>29</v>
      </c>
    </row>
    <row spans="1:6" r="58">
      <c t="s" s="4" r="A58">
        <v>609</v>
      </c>
      <c t="n" s="6" r="B58">
        <v>8697549</v>
      </c>
      <c t="n" s="6" r="C58">
        <v>4790978</v>
      </c>
      <c t="n" s="6" r="D58">
        <v>38028177</v>
      </c>
      <c t="n" s="6" r="E58">
        <v>24038452</v>
      </c>
    </row>
    <row spans="1:6" r="59">
      <c t="s" s="4" r="A59">
        <v>600</v>
      </c>
    </row>
    <row spans="1:6" r="60">
      <c t="s" s="3" r="A60">
        <v>67</v>
      </c>
    </row>
    <row spans="1:6" r="61">
      <c t="s" s="4" r="A61">
        <v>603</v>
      </c>
      <c t="s" s="4" r="C61">
        <v>29</v>
      </c>
      <c t="s" s="4" r="D61">
        <v>29</v>
      </c>
      <c t="s" s="4" r="E61">
        <v>29</v>
      </c>
    </row>
    <row spans="1:6" r="62">
      <c t="s" s="4" r="A62">
        <v>68</v>
      </c>
      <c t="n" s="6" r="B62">
        <v>13509755</v>
      </c>
      <c t="n" s="6" r="C62">
        <v>8189261</v>
      </c>
      <c t="n" s="6" r="D62">
        <v>51606815</v>
      </c>
      <c t="n" s="6" r="E62">
        <v>33446556</v>
      </c>
    </row>
    <row spans="1:6" r="63">
      <c t="s" s="4" r="A63">
        <v>69</v>
      </c>
      <c t="n" s="6" r="B63">
        <v>286225</v>
      </c>
      <c t="n" s="6" r="D63">
        <v>654441</v>
      </c>
    </row>
    <row spans="1:6" r="64">
      <c t="s" s="4" r="A64">
        <v>70</v>
      </c>
      <c t="n" s="6" r="B64">
        <v>83313</v>
      </c>
      <c t="n" s="6" r="C64">
        <v>25106</v>
      </c>
      <c t="n" s="6" r="D64">
        <v>282259</v>
      </c>
      <c t="n" s="6" r="E64">
        <v>132878</v>
      </c>
    </row>
    <row spans="1:6" r="65">
      <c t="s" s="4" r="A65">
        <v>71</v>
      </c>
      <c t="n" s="6" r="B65">
        <v>13879293</v>
      </c>
      <c t="n" s="6" r="C65">
        <v>8214367</v>
      </c>
      <c t="n" s="6" r="D65">
        <v>52543515</v>
      </c>
      <c t="n" s="6" r="E65">
        <v>33579434</v>
      </c>
    </row>
    <row spans="1:6" r="66">
      <c t="s" s="3" r="A66">
        <v>72</v>
      </c>
    </row>
    <row spans="1:6" r="67">
      <c t="s" s="4" r="A67">
        <v>604</v>
      </c>
      <c t="n" s="6" r="C67">
        <v>1004024</v>
      </c>
      <c t="n" s="6" r="D67">
        <v>13417</v>
      </c>
      <c t="n" s="6" r="E67">
        <v>2022774</v>
      </c>
    </row>
    <row spans="1:6" r="68">
      <c t="s" s="4" r="A68">
        <v>73</v>
      </c>
      <c t="n" s="6" r="B68">
        <v>1746151</v>
      </c>
      <c t="n" s="6" r="C68">
        <v>1144626</v>
      </c>
      <c t="n" s="6" r="D68">
        <v>4829831</v>
      </c>
      <c t="n" s="6" r="E68">
        <v>3152784</v>
      </c>
    </row>
    <row spans="1:6" r="69">
      <c t="s" s="4" r="A69">
        <v>74</v>
      </c>
      <c t="n" s="6" r="B69">
        <v>155722</v>
      </c>
      <c t="s" s="4" r="C69">
        <v>29</v>
      </c>
      <c t="n" s="6" r="D69">
        <v>405055</v>
      </c>
      <c t="s" s="4" r="E69">
        <v>29</v>
      </c>
    </row>
    <row spans="1:6" r="70">
      <c t="s" s="4" r="A70">
        <v>75</v>
      </c>
      <c t="n" s="6" r="B70">
        <v>25109</v>
      </c>
      <c t="s" s="4" r="C70">
        <v>29</v>
      </c>
      <c t="n" s="6" r="D70">
        <v>146101</v>
      </c>
      <c t="s" s="4" r="E70">
        <v>29</v>
      </c>
    </row>
    <row spans="1:6" r="71">
      <c t="s" s="4" r="A71">
        <v>76</v>
      </c>
      <c t="n" s="6" r="B71">
        <v>595608</v>
      </c>
      <c t="n" s="6" r="C71">
        <v>40898</v>
      </c>
      <c t="n" s="6" r="D71">
        <v>1169099</v>
      </c>
      <c t="n" s="6" r="E71">
        <v>97733</v>
      </c>
    </row>
    <row spans="1:6" r="72">
      <c t="s" s="4" r="A72">
        <v>77</v>
      </c>
      <c t="n" s="6" r="B72">
        <v>2522590</v>
      </c>
      <c t="n" s="6" r="C72">
        <v>2189548</v>
      </c>
      <c t="n" s="6" r="D72">
        <v>6563503</v>
      </c>
      <c t="n" s="6" r="E72">
        <v>5273291</v>
      </c>
    </row>
    <row spans="1:6" r="73">
      <c t="s" s="4" r="A73">
        <v>605</v>
      </c>
      <c t="n" s="6" r="B73">
        <v>11356703</v>
      </c>
      <c t="n" s="6" r="C73">
        <v>6024819</v>
      </c>
      <c t="n" s="6" r="D73">
        <v>45980012</v>
      </c>
      <c t="n" s="6" r="E73">
        <v>28306143</v>
      </c>
    </row>
    <row spans="1:6" r="74">
      <c t="s" s="4" r="A74">
        <v>606</v>
      </c>
      <c t="s" s="4" r="B74">
        <v>29</v>
      </c>
      <c t="s" s="4" r="C74">
        <v>29</v>
      </c>
      <c t="s" s="4" r="D74">
        <v>29</v>
      </c>
      <c t="s" s="4" r="E74">
        <v>29</v>
      </c>
    </row>
    <row spans="1:6" r="75">
      <c t="s" s="4" r="A75">
        <v>607</v>
      </c>
      <c t="n" s="6" r="B75">
        <v>11356703</v>
      </c>
      <c t="n" s="6" r="C75">
        <v>6024819</v>
      </c>
      <c t="n" s="6" r="D75">
        <v>45980012</v>
      </c>
      <c t="n" s="6" r="E75">
        <v>28306143</v>
      </c>
    </row>
    <row spans="1:6" r="76">
      <c t="s" s="4" r="A76">
        <v>608</v>
      </c>
      <c t="s" s="4" r="B76">
        <v>29</v>
      </c>
      <c t="s" s="4" r="C76">
        <v>29</v>
      </c>
      <c t="s" s="4" r="D76">
        <v>29</v>
      </c>
      <c t="s" s="4" r="E76">
        <v>29</v>
      </c>
    </row>
    <row spans="1:6" r="77">
      <c t="s" s="4" r="A77">
        <v>609</v>
      </c>
      <c t="n" s="6" r="B77">
        <v>11356703</v>
      </c>
      <c t="n" s="6" r="C77">
        <v>6024819</v>
      </c>
      <c t="n" s="6" r="D77">
        <v>45980012</v>
      </c>
      <c t="n" s="6" r="E77">
        <v>28306143</v>
      </c>
    </row>
    <row spans="1:6" r="78">
      <c t="s" s="4" r="A78">
        <v>601</v>
      </c>
    </row>
    <row spans="1:6" r="79">
      <c t="s" s="3" r="A79">
        <v>67</v>
      </c>
    </row>
    <row spans="1:6" r="80">
      <c t="s" s="4" r="A80">
        <v>603</v>
      </c>
      <c t="n" s="6" r="C80">
        <v>-1004024</v>
      </c>
      <c t="n" s="6" r="D80">
        <v>-13417</v>
      </c>
      <c t="n" s="6" r="E80">
        <v>-2022774</v>
      </c>
    </row>
    <row spans="1:6" r="81">
      <c t="s" s="4" r="A81">
        <v>68</v>
      </c>
      <c t="s" s="4" r="B81">
        <v>29</v>
      </c>
      <c t="s" s="4" r="C81">
        <v>29</v>
      </c>
      <c t="s" s="4" r="D81">
        <v>29</v>
      </c>
      <c t="s" s="4" r="E81">
        <v>29</v>
      </c>
    </row>
    <row spans="1:6" r="82">
      <c t="s" s="4" r="A82">
        <v>69</v>
      </c>
      <c t="s" s="4" r="B82">
        <v>29</v>
      </c>
      <c t="s" s="4" r="D82">
        <v>29</v>
      </c>
    </row>
    <row spans="1:6" r="83">
      <c t="s" s="4" r="A83">
        <v>70</v>
      </c>
      <c t="n" s="6" r="B83">
        <v>-64249</v>
      </c>
      <c t="s" s="4" r="C83">
        <v>29</v>
      </c>
      <c t="n" s="6" r="D83">
        <v>-154126</v>
      </c>
      <c t="s" s="4" r="E83">
        <v>29</v>
      </c>
    </row>
    <row spans="1:6" r="84">
      <c t="s" s="4" r="A84">
        <v>71</v>
      </c>
      <c t="n" s="6" r="B84">
        <v>-64249</v>
      </c>
      <c t="n" s="6" r="C84">
        <v>-1004024</v>
      </c>
      <c t="n" s="6" r="D84">
        <v>-167543</v>
      </c>
      <c t="n" s="6" r="E84">
        <v>-2022774</v>
      </c>
    </row>
    <row spans="1:6" r="85">
      <c t="s" s="3" r="A85">
        <v>72</v>
      </c>
    </row>
    <row spans="1:6" r="86">
      <c t="s" s="4" r="A86">
        <v>604</v>
      </c>
      <c t="n" s="6" r="C86">
        <v>-1004024</v>
      </c>
      <c t="n" s="6" r="D86">
        <v>13417</v>
      </c>
      <c t="n" s="6" r="E86">
        <v>-2022774</v>
      </c>
    </row>
    <row spans="1:6" r="87">
      <c t="s" s="4" r="A87">
        <v>73</v>
      </c>
      <c t="n" s="6" r="B87">
        <v>-64249</v>
      </c>
      <c t="s" s="4" r="C87">
        <v>29</v>
      </c>
      <c t="n" s="6" r="D87">
        <v>154126</v>
      </c>
      <c t="s" s="4" r="E87">
        <v>29</v>
      </c>
    </row>
    <row spans="1:6" r="88">
      <c t="s" s="4" r="A88">
        <v>74</v>
      </c>
      <c t="s" s="4" r="B88">
        <v>29</v>
      </c>
      <c t="s" s="4" r="C88">
        <v>29</v>
      </c>
      <c t="s" s="4" r="D88">
        <v>29</v>
      </c>
      <c t="s" s="4" r="E88">
        <v>29</v>
      </c>
    </row>
    <row spans="1:6" r="89">
      <c t="s" s="4" r="A89">
        <v>75</v>
      </c>
      <c t="s" s="4" r="B89">
        <v>29</v>
      </c>
      <c t="s" s="4" r="C89">
        <v>29</v>
      </c>
      <c t="s" s="4" r="D89">
        <v>29</v>
      </c>
      <c t="s" s="4" r="E89">
        <v>29</v>
      </c>
    </row>
    <row spans="1:6" r="90">
      <c t="s" s="4" r="A90">
        <v>76</v>
      </c>
      <c t="s" s="4" r="B90">
        <v>29</v>
      </c>
      <c t="s" s="4" r="C90">
        <v>29</v>
      </c>
      <c t="s" s="4" r="D90">
        <v>29</v>
      </c>
      <c t="s" s="4" r="E90">
        <v>29</v>
      </c>
    </row>
    <row spans="1:6" r="91">
      <c t="s" s="4" r="A91">
        <v>77</v>
      </c>
      <c t="n" s="6" r="B91">
        <v>-64249</v>
      </c>
      <c t="n" s="6" r="C91">
        <v>-1004024</v>
      </c>
      <c t="n" s="6" r="D91">
        <v>167543</v>
      </c>
      <c t="n" s="6" r="E91">
        <v>-2022774</v>
      </c>
    </row>
    <row spans="1:6" r="92">
      <c t="s" s="4" r="A92">
        <v>605</v>
      </c>
      <c t="s" s="4" r="B92">
        <v>29</v>
      </c>
      <c t="s" s="4" r="C92">
        <v>29</v>
      </c>
      <c t="s" s="4" r="D92">
        <v>29</v>
      </c>
      <c t="s" s="4" r="E92">
        <v>29</v>
      </c>
    </row>
    <row spans="1:6" r="93">
      <c t="s" s="4" r="A93">
        <v>606</v>
      </c>
      <c t="n" s="6" r="B93">
        <v>-20054252</v>
      </c>
      <c t="n" s="6" r="C93">
        <v>-10815797</v>
      </c>
      <c t="n" s="6" r="D93">
        <v>-84008189</v>
      </c>
      <c t="n" s="6" r="E93">
        <v>52344595</v>
      </c>
    </row>
    <row spans="1:6" r="94">
      <c t="s" s="4" r="A94">
        <v>607</v>
      </c>
      <c t="n" s="6" r="B94">
        <v>-20054252</v>
      </c>
      <c t="n" s="6" r="C94">
        <v>-10815797</v>
      </c>
      <c t="n" s="6" r="D94">
        <v>-84008189</v>
      </c>
      <c t="n" s="6" r="E94">
        <v>-52344595</v>
      </c>
    </row>
    <row spans="1:6" r="95">
      <c t="s" s="4" r="A95">
        <v>608</v>
      </c>
      <c t="s" s="4" r="B95">
        <v>29</v>
      </c>
      <c t="s" s="4" r="C95">
        <v>29</v>
      </c>
      <c t="s" s="4" r="D95">
        <v>29</v>
      </c>
      <c t="s" s="4" r="E95">
        <v>29</v>
      </c>
    </row>
    <row spans="1:6" r="96">
      <c t="s" s="4" r="A96">
        <v>609</v>
      </c>
      <c t="n" s="7" r="B96">
        <v>-20054252</v>
      </c>
      <c t="n" s="7" r="C96">
        <v>-10815797</v>
      </c>
      <c t="n" s="7" r="D96">
        <v>-84008189</v>
      </c>
      <c t="n" s="7" r="E96">
        <v>-523445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10</v>
      </c>
      <c t="s" s="2" r="B1">
        <v>65</v>
      </c>
      <c t="s" s="2" r="D1">
        <v>1</v>
      </c>
      <c t="s" s="2" r="F1">
        <v>286</v>
      </c>
    </row>
    <row spans="1:6" r="2">
      <c t="s" s="2" r="B2">
        <v>2</v>
      </c>
      <c t="s" s="2" r="C2">
        <v>66</v>
      </c>
      <c t="s" s="2" r="D2">
        <v>2</v>
      </c>
      <c t="s" s="2" r="E2">
        <v>66</v>
      </c>
      <c t="s" s="2" r="F2">
        <v>23</v>
      </c>
    </row>
    <row spans="1:6" r="3">
      <c t="s" s="3" r="A3">
        <v>88</v>
      </c>
    </row>
    <row spans="1:6" r="4">
      <c t="s" s="4" r="A4">
        <v>611</v>
      </c>
      <c t="n" s="7" r="B4">
        <v>-2997365</v>
      </c>
      <c t="n" s="7" r="C4">
        <v>-3631078</v>
      </c>
      <c t="n" s="7" r="D4">
        <v>-41734</v>
      </c>
      <c t="n" s="7" r="E4">
        <v>-2619602</v>
      </c>
      <c t="n" s="7" r="F4">
        <v>-7393274</v>
      </c>
    </row>
    <row spans="1:6" r="5">
      <c t="s" s="3" r="A5">
        <v>612</v>
      </c>
    </row>
    <row spans="1:6" r="6">
      <c t="s" s="4" r="A6">
        <v>613</v>
      </c>
      <c t="s" s="4" r="B6">
        <v>29</v>
      </c>
      <c t="s" s="4" r="C6">
        <v>29</v>
      </c>
      <c t="s" s="4" r="D6">
        <v>29</v>
      </c>
      <c t="s" s="4" r="E6">
        <v>29</v>
      </c>
    </row>
    <row spans="1:6" r="7">
      <c t="s" s="4" r="A7">
        <v>91</v>
      </c>
      <c t="n" s="6" r="B7">
        <v>-21073226</v>
      </c>
      <c t="n" s="6" r="C7">
        <v>-14516881</v>
      </c>
      <c t="n" s="6" r="D7">
        <v>-53846155</v>
      </c>
      <c t="n" s="6" r="E7">
        <v>-26651363</v>
      </c>
    </row>
    <row spans="1:6" r="8">
      <c t="s" s="4" r="A8">
        <v>92</v>
      </c>
      <c t="n" s="6" r="B8">
        <v>2765743</v>
      </c>
      <c t="n" s="6" r="C8">
        <v>1933776</v>
      </c>
      <c t="n" s="6" r="D8">
        <v>6077905</v>
      </c>
      <c t="n" s="6" r="E8">
        <v>1891772</v>
      </c>
    </row>
    <row spans="1:6" r="9">
      <c t="s" s="4" r="A9">
        <v>93</v>
      </c>
      <c t="n" s="6" r="B9">
        <v>-1428130</v>
      </c>
      <c t="n" s="6" r="C9">
        <v>-1916686</v>
      </c>
      <c t="n" s="6" r="D9">
        <v>1478617</v>
      </c>
      <c t="n" s="6" r="E9">
        <v>-664905</v>
      </c>
    </row>
    <row spans="1:6" r="10">
      <c t="s" s="4" r="A10">
        <v>94</v>
      </c>
      <c t="n" s="6" r="B10">
        <v>333565</v>
      </c>
      <c t="n" s="6" r="C10">
        <v>173993</v>
      </c>
      <c t="n" s="6" r="D10">
        <v>663614</v>
      </c>
      <c t="n" s="6" r="E10">
        <v>509225</v>
      </c>
    </row>
    <row spans="1:6" r="11">
      <c t="s" s="4" r="A11">
        <v>614</v>
      </c>
      <c t="n" s="6" r="C11">
        <v>173993</v>
      </c>
      <c t="n" s="6" r="E11">
        <v>509225</v>
      </c>
    </row>
    <row spans="1:6" r="12">
      <c t="s" s="3" r="A12">
        <v>615</v>
      </c>
    </row>
    <row spans="1:6" r="13">
      <c t="s" s="4" r="A13">
        <v>30</v>
      </c>
      <c t="n" s="6" r="B13">
        <v>700000</v>
      </c>
      <c t="n" s="6" r="C13">
        <v>-2142986</v>
      </c>
      <c t="n" s="6" r="D13">
        <v>-6129022</v>
      </c>
      <c t="n" s="6" r="E13">
        <v>1392986</v>
      </c>
    </row>
    <row spans="1:6" r="14">
      <c t="s" s="4" r="A14">
        <v>31</v>
      </c>
      <c t="n" s="6" r="B14">
        <v>419836</v>
      </c>
      <c t="n" s="6" r="C14">
        <v>-417990</v>
      </c>
      <c t="n" s="6" r="D14">
        <v>-617630</v>
      </c>
      <c t="n" s="6" r="E14">
        <v>-774539</v>
      </c>
    </row>
    <row spans="1:6" r="15">
      <c t="s" s="3" r="A15">
        <v>96</v>
      </c>
    </row>
    <row spans="1:6" r="16">
      <c t="s" s="4" r="A16">
        <v>97</v>
      </c>
      <c t="n" s="6" r="B16">
        <v>-80949</v>
      </c>
      <c t="s" s="4" r="C16">
        <v>29</v>
      </c>
      <c t="n" s="6" r="D16">
        <v>-182730</v>
      </c>
      <c t="s" s="4" r="E16">
        <v>29</v>
      </c>
    </row>
    <row spans="1:6" r="17">
      <c t="s" s="4" r="A17">
        <v>616</v>
      </c>
      <c t="n" s="6" r="B17">
        <v>-3216990</v>
      </c>
      <c t="n" s="6" r="C17">
        <v>2534269</v>
      </c>
      <c t="n" s="6" r="D17">
        <v>-2024234</v>
      </c>
      <c t="n" s="6" r="E17">
        <v>3836715</v>
      </c>
    </row>
    <row spans="1:6" r="18">
      <c t="s" s="4" r="A18">
        <v>99</v>
      </c>
      <c t="n" s="6" r="B18">
        <v>-24577516</v>
      </c>
      <c t="n" s="6" r="C18">
        <v>-13697611</v>
      </c>
      <c t="n" s="6" r="D18">
        <v>-54621369</v>
      </c>
      <c t="n" s="6" r="E18">
        <v>-23079711</v>
      </c>
    </row>
    <row spans="1:6" r="19">
      <c t="s" s="3" r="A19">
        <v>100</v>
      </c>
    </row>
    <row spans="1:6" r="20">
      <c t="s" s="4" r="A20">
        <v>101</v>
      </c>
      <c t="n" s="6" r="B20">
        <v>-25770326</v>
      </c>
      <c t="n" s="6" r="C20">
        <v>-13626842</v>
      </c>
      <c t="n" s="6" r="D20">
        <v>-74470362</v>
      </c>
      <c t="n" s="6" r="E20">
        <v>-23850860</v>
      </c>
    </row>
    <row spans="1:6" r="21">
      <c t="s" s="4" r="A21">
        <v>102</v>
      </c>
      <c t="n" s="6" r="B21">
        <v>1078889</v>
      </c>
      <c t="n" s="6" r="C21">
        <v>80000</v>
      </c>
      <c t="n" s="6" r="D21">
        <v>7381132</v>
      </c>
      <c t="n" s="6" r="E21">
        <v>3822983</v>
      </c>
    </row>
    <row spans="1:6" r="22">
      <c t="s" s="4" r="A22">
        <v>103</v>
      </c>
      <c t="n" s="6" r="B22">
        <v>-1965896</v>
      </c>
      <c t="s" s="4" r="C22">
        <v>29</v>
      </c>
      <c t="n" s="6" r="D22">
        <v>-7613310</v>
      </c>
      <c t="s" s="4" r="E22">
        <v>29</v>
      </c>
    </row>
    <row spans="1:6" r="23">
      <c t="s" s="4" r="A23">
        <v>104</v>
      </c>
      <c t="n" s="6" r="B23">
        <v>220911</v>
      </c>
      <c t="s" s="4" r="C23">
        <v>29</v>
      </c>
      <c t="n" s="6" r="D23">
        <v>1246703</v>
      </c>
      <c t="s" s="4" r="E23">
        <v>29</v>
      </c>
    </row>
    <row spans="1:6" r="24">
      <c t="s" s="4" r="A24">
        <v>617</v>
      </c>
      <c t="n" s="6" r="B24">
        <v>-26436422</v>
      </c>
      <c t="n" s="6" r="C24">
        <v>-13546842</v>
      </c>
      <c t="n" s="6" r="D24">
        <v>-73455837</v>
      </c>
      <c t="n" s="6" r="E24">
        <v>-20027877</v>
      </c>
    </row>
    <row spans="1:6" r="25">
      <c t="s" s="3" r="A25">
        <v>106</v>
      </c>
    </row>
    <row spans="1:6" r="26">
      <c t="s" s="4" r="A26">
        <v>618</v>
      </c>
      <c t="n" s="6" r="B26">
        <v>-10761048</v>
      </c>
      <c t="s" s="4" r="C26">
        <v>29</v>
      </c>
      <c t="n" s="6" r="D26">
        <v>6238952</v>
      </c>
      <c t="n" s="6" r="E26">
        <v>-7150000</v>
      </c>
    </row>
    <row spans="1:6" r="27">
      <c t="s" s="4" r="A27">
        <v>108</v>
      </c>
      <c t="n" s="6" r="B27">
        <v>-541275</v>
      </c>
      <c t="n" s="6" r="C27">
        <v>-890586</v>
      </c>
      <c t="n" s="6" r="D27">
        <v>-6264018</v>
      </c>
      <c t="n" s="6" r="E27">
        <v>-4508130</v>
      </c>
    </row>
    <row spans="1:6" r="28">
      <c t="s" s="4" r="A28">
        <v>109</v>
      </c>
      <c t="n" s="6" r="B28">
        <v>64350430</v>
      </c>
      <c t="n" s="6" r="C28">
        <v>37122127</v>
      </c>
      <c t="n" s="6" r="D28">
        <v>135477090</v>
      </c>
      <c t="n" s="6" r="E28">
        <v>87620483</v>
      </c>
    </row>
    <row spans="1:6" r="29">
      <c t="s" s="4" r="A29">
        <v>619</v>
      </c>
      <c t="n" s="6" r="B29">
        <v>-14373447</v>
      </c>
      <c t="n" s="6" r="C29">
        <v>-19363047</v>
      </c>
      <c t="n" s="6" r="D29">
        <v>-37036922</v>
      </c>
      <c t="n" s="6" r="E29">
        <v>-32376104</v>
      </c>
    </row>
    <row spans="1:6" r="30">
      <c t="s" s="4" r="A30">
        <v>111</v>
      </c>
      <c t="n" s="6" r="B30">
        <v>-4527232</v>
      </c>
      <c t="n" s="6" r="C30">
        <v>651630</v>
      </c>
      <c t="n" s="6" r="D30">
        <v>-13346126</v>
      </c>
      <c t="n" s="6" r="E30">
        <v>-2975507</v>
      </c>
    </row>
    <row spans="1:6" r="31">
      <c t="s" s="4" r="A31">
        <v>620</v>
      </c>
      <c t="s" s="4" r="B31">
        <v>29</v>
      </c>
      <c t="s" s="4" r="C31">
        <v>29</v>
      </c>
      <c t="s" s="4" r="D31">
        <v>29</v>
      </c>
    </row>
    <row spans="1:6" r="32">
      <c t="s" s="4" r="A32">
        <v>113</v>
      </c>
      <c t="n" s="6" r="B32">
        <v>20786332</v>
      </c>
      <c t="n" s="6" r="C32">
        <v>-21187</v>
      </c>
      <c t="n" s="6" r="D32">
        <v>31287541</v>
      </c>
      <c t="n" s="6" r="E32">
        <v>-21187</v>
      </c>
    </row>
    <row spans="1:6" r="33">
      <c t="s" s="4" r="A33">
        <v>112</v>
      </c>
      <c t="n" s="6" r="B33">
        <v>31515</v>
      </c>
      <c t="n" s="6" r="D33">
        <v>244185</v>
      </c>
      <c t="s" s="4" r="E33">
        <v>29</v>
      </c>
    </row>
    <row spans="1:6" r="34">
      <c t="s" s="4" r="A34">
        <v>114</v>
      </c>
      <c t="n" s="6" r="B34">
        <v>20786332</v>
      </c>
      <c t="s" s="4" r="C34">
        <v>29</v>
      </c>
      <c t="n" s="6" r="D34">
        <v>31287541</v>
      </c>
      <c t="s" s="4" r="E34">
        <v>29</v>
      </c>
    </row>
    <row spans="1:6" r="35">
      <c t="s" s="4" r="A35">
        <v>115</v>
      </c>
      <c t="n" s="6" r="B35">
        <v>52408416</v>
      </c>
      <c t="n" s="6" r="C35">
        <v>17498937</v>
      </c>
      <c t="n" s="6" r="D35">
        <v>112425929</v>
      </c>
      <c t="n" s="6" r="E35">
        <v>40897557</v>
      </c>
    </row>
    <row spans="1:6" r="36">
      <c t="s" s="4" r="A36">
        <v>116</v>
      </c>
      <c t="n" s="6" r="B36">
        <v>1394478</v>
      </c>
      <c t="n" s="6" r="C36">
        <v>-9745516</v>
      </c>
      <c t="n" s="6" r="D36">
        <v>-15651277</v>
      </c>
      <c t="n" s="6" r="E36">
        <v>-2210031</v>
      </c>
    </row>
    <row spans="1:6" r="37">
      <c t="s" s="3" r="A37">
        <v>117</v>
      </c>
    </row>
    <row spans="1:6" r="38">
      <c t="s" s="4" r="A38">
        <v>118</v>
      </c>
      <c t="n" s="6" r="B38">
        <v>17379350</v>
      </c>
      <c t="n" s="6" r="C38">
        <v>38198189</v>
      </c>
      <c t="n" s="6" r="D38">
        <v>34425105</v>
      </c>
      <c t="n" s="6" r="E38">
        <v>30662704</v>
      </c>
      <c t="n" s="6" r="F38">
        <v>30662704</v>
      </c>
    </row>
    <row spans="1:6" r="39">
      <c t="s" s="4" r="A39">
        <v>119</v>
      </c>
      <c t="n" s="6" r="B39">
        <v>18773828</v>
      </c>
      <c t="n" s="6" r="C39">
        <v>28452673</v>
      </c>
      <c t="n" s="6" r="D39">
        <v>18773828</v>
      </c>
      <c t="n" s="6" r="E39">
        <v>28452673</v>
      </c>
      <c t="n" s="6" r="F39">
        <v>34425105</v>
      </c>
    </row>
    <row spans="1:6" r="40">
      <c t="s" s="4" r="A40">
        <v>598</v>
      </c>
    </row>
    <row spans="1:6" r="41">
      <c t="s" s="3" r="A41">
        <v>88</v>
      </c>
    </row>
    <row spans="1:6" r="42">
      <c t="s" s="4" r="A42">
        <v>611</v>
      </c>
      <c t="n" s="6" r="B42">
        <v>2997365</v>
      </c>
      <c t="n" s="6" r="C42">
        <v>-3631078</v>
      </c>
      <c t="n" s="6" r="D42">
        <v>-41734</v>
      </c>
      <c t="n" s="6" r="E42">
        <v>-2619602</v>
      </c>
    </row>
    <row spans="1:6" r="43">
      <c t="s" s="3" r="A43">
        <v>612</v>
      </c>
    </row>
    <row spans="1:6" r="44">
      <c t="s" s="4" r="A44">
        <v>613</v>
      </c>
      <c t="n" s="6" r="B44">
        <v>-8692924</v>
      </c>
      <c t="n" s="6" r="C44">
        <v>-4791035</v>
      </c>
      <c t="n" s="6" r="D44">
        <v>-37510459</v>
      </c>
      <c t="n" s="6" r="E44">
        <v>-24038616</v>
      </c>
    </row>
    <row spans="1:6" r="45">
      <c t="s" s="4" r="A45">
        <v>91</v>
      </c>
      <c t="s" s="4" r="B45">
        <v>29</v>
      </c>
      <c t="s" s="4" r="C45">
        <v>29</v>
      </c>
      <c t="s" s="4" r="D45">
        <v>29</v>
      </c>
      <c t="s" s="4" r="E45">
        <v>29</v>
      </c>
    </row>
    <row spans="1:6" r="46">
      <c t="s" s="4" r="A46">
        <v>92</v>
      </c>
      <c t="n" s="6" r="B46">
        <v>2072879</v>
      </c>
      <c t="n" s="6" r="C46">
        <v>1103312</v>
      </c>
      <c t="n" s="6" r="D46">
        <v>5982802</v>
      </c>
      <c t="n" s="6" r="E46">
        <v>2832487</v>
      </c>
    </row>
    <row spans="1:6" r="47">
      <c t="s" s="4" r="A47">
        <v>93</v>
      </c>
      <c t="n" s="6" r="B47">
        <v>-1428130</v>
      </c>
      <c t="n" s="6" r="C47">
        <v>-1916686</v>
      </c>
      <c t="n" s="6" r="D47">
        <v>1478617</v>
      </c>
      <c t="n" s="6" r="E47">
        <v>-664905</v>
      </c>
    </row>
    <row spans="1:6" r="48">
      <c t="s" s="4" r="A48">
        <v>94</v>
      </c>
      <c t="n" s="6" r="B48">
        <v>333565</v>
      </c>
      <c t="n" s="6" r="D48">
        <v>663614</v>
      </c>
    </row>
    <row spans="1:6" r="49">
      <c t="s" s="4" r="A49">
        <v>614</v>
      </c>
      <c t="n" s="6" r="C49">
        <v>173993</v>
      </c>
      <c t="n" s="6" r="E49">
        <v>509225</v>
      </c>
    </row>
    <row spans="1:6" r="50">
      <c t="s" s="3" r="A50">
        <v>615</v>
      </c>
    </row>
    <row spans="1:6" r="51">
      <c t="s" s="4" r="A51">
        <v>30</v>
      </c>
      <c t="s" s="4" r="B51">
        <v>29</v>
      </c>
      <c t="s" s="4" r="C51">
        <v>29</v>
      </c>
      <c t="s" s="4" r="D51">
        <v>29</v>
      </c>
      <c t="s" s="4" r="E51">
        <v>29</v>
      </c>
    </row>
    <row spans="1:6" r="52">
      <c t="s" s="4" r="A52">
        <v>31</v>
      </c>
      <c t="n" s="6" r="B52">
        <v>-54428152</v>
      </c>
      <c t="n" s="6" r="C52">
        <v>-22146946</v>
      </c>
      <c t="n" s="6" r="D52">
        <v>-114885990</v>
      </c>
      <c t="n" s="6" r="E52">
        <v>-40145769</v>
      </c>
    </row>
    <row spans="1:6" r="53">
      <c t="s" s="3" r="A53">
        <v>96</v>
      </c>
    </row>
    <row spans="1:6" r="54">
      <c t="s" s="4" r="A54">
        <v>97</v>
      </c>
      <c t="n" s="6" r="B54">
        <v>-64249</v>
      </c>
      <c t="n" s="6" r="D54">
        <v>-2867225</v>
      </c>
    </row>
    <row spans="1:6" r="55">
      <c t="s" s="4" r="A55">
        <v>616</v>
      </c>
      <c t="n" s="6" r="B55">
        <v>155980</v>
      </c>
      <c t="n" s="6" r="C55">
        <v>2010129</v>
      </c>
      <c t="n" s="6" r="D55">
        <v>2396503</v>
      </c>
      <c t="n" s="6" r="E55">
        <v>4503624</v>
      </c>
    </row>
    <row spans="1:6" r="56">
      <c t="s" s="4" r="A56">
        <v>99</v>
      </c>
      <c t="n" s="6" r="B56">
        <v>-65048396</v>
      </c>
      <c t="n" s="6" r="C56">
        <v>-29198311</v>
      </c>
      <c t="n" s="6" r="D56">
        <v>-144783872</v>
      </c>
      <c t="n" s="6" r="E56">
        <v>-30425246</v>
      </c>
    </row>
    <row spans="1:6" r="57">
      <c t="s" s="3" r="A57">
        <v>100</v>
      </c>
    </row>
    <row spans="1:6" r="58">
      <c t="s" s="4" r="A58">
        <v>101</v>
      </c>
      <c t="s" s="4" r="B58">
        <v>29</v>
      </c>
      <c t="s" s="4" r="C58">
        <v>29</v>
      </c>
      <c t="s" s="4" r="D58">
        <v>29</v>
      </c>
      <c t="s" s="4" r="E58">
        <v>29</v>
      </c>
    </row>
    <row spans="1:6" r="59">
      <c t="s" s="4" r="A59">
        <v>102</v>
      </c>
      <c t="s" s="4" r="B59">
        <v>29</v>
      </c>
      <c t="s" s="4" r="C59">
        <v>29</v>
      </c>
      <c t="s" s="4" r="D59">
        <v>29</v>
      </c>
      <c t="s" s="4" r="E59">
        <v>29</v>
      </c>
    </row>
    <row spans="1:6" r="60">
      <c t="s" s="4" r="A60">
        <v>103</v>
      </c>
      <c t="s" s="4" r="B60">
        <v>29</v>
      </c>
      <c t="s" s="4" r="D60">
        <v>29</v>
      </c>
    </row>
    <row spans="1:6" r="61">
      <c t="s" s="4" r="A61">
        <v>104</v>
      </c>
      <c t="s" s="4" r="B61">
        <v>29</v>
      </c>
      <c t="s" s="4" r="D61">
        <v>29</v>
      </c>
    </row>
    <row spans="1:6" r="62">
      <c t="s" s="4" r="A62">
        <v>617</v>
      </c>
      <c t="s" s="4" r="B62">
        <v>29</v>
      </c>
      <c t="s" s="4" r="C62">
        <v>29</v>
      </c>
      <c t="s" s="4" r="D62">
        <v>29</v>
      </c>
      <c t="s" s="4" r="E62">
        <v>29</v>
      </c>
    </row>
    <row spans="1:6" r="63">
      <c t="s" s="3" r="A63">
        <v>106</v>
      </c>
    </row>
    <row spans="1:6" r="64">
      <c t="s" s="4" r="A64">
        <v>618</v>
      </c>
      <c t="s" s="4" r="B64">
        <v>29</v>
      </c>
      <c t="s" s="4" r="D64">
        <v>29</v>
      </c>
    </row>
    <row spans="1:6" r="65">
      <c t="s" s="4" r="A65">
        <v>108</v>
      </c>
      <c t="s" s="4" r="B65">
        <v>29</v>
      </c>
      <c t="s" s="4" r="C65">
        <v>29</v>
      </c>
      <c t="s" s="4" r="D65">
        <v>29</v>
      </c>
      <c t="s" s="4" r="E65">
        <v>29</v>
      </c>
    </row>
    <row spans="1:6" r="66">
      <c t="s" s="4" r="A66">
        <v>109</v>
      </c>
      <c t="n" s="6" r="B66">
        <v>64350430</v>
      </c>
      <c t="n" s="6" r="C66">
        <v>37122127</v>
      </c>
      <c t="n" s="6" r="D66">
        <v>135477090</v>
      </c>
      <c t="n" s="6" r="E66">
        <v>87620483</v>
      </c>
    </row>
    <row spans="1:6" r="67">
      <c t="s" s="4" r="A67">
        <v>619</v>
      </c>
      <c t="n" s="6" r="B67">
        <v>-14373447</v>
      </c>
      <c t="n" s="6" r="C67">
        <v>-19363047</v>
      </c>
      <c t="n" s="6" r="D67">
        <v>-37036922</v>
      </c>
      <c t="n" s="6" r="E67">
        <v>-32376104</v>
      </c>
    </row>
    <row spans="1:6" r="68">
      <c t="s" s="4" r="A68">
        <v>111</v>
      </c>
      <c t="s" s="4" r="B68">
        <v>29</v>
      </c>
      <c t="s" s="4" r="C68">
        <v>29</v>
      </c>
      <c t="s" s="4" r="D68">
        <v>29</v>
      </c>
      <c t="s" s="4" r="E68">
        <v>29</v>
      </c>
    </row>
    <row spans="1:6" r="69">
      <c t="s" s="4" r="A69">
        <v>620</v>
      </c>
      <c t="s" s="4" r="B69">
        <v>29</v>
      </c>
      <c t="s" s="4" r="C69">
        <v>29</v>
      </c>
      <c t="s" s="4" r="D69">
        <v>29</v>
      </c>
    </row>
    <row spans="1:6" r="70">
      <c t="s" s="4" r="A70">
        <v>113</v>
      </c>
      <c t="n" s="6" r="B70">
        <v>20786332</v>
      </c>
      <c t="n" s="6" r="C70">
        <v>-21187</v>
      </c>
      <c t="n" s="6" r="D70">
        <v>31215986</v>
      </c>
    </row>
    <row spans="1:6" r="71">
      <c t="s" s="4" r="A71">
        <v>112</v>
      </c>
      <c t="n" s="6" r="B71">
        <v>31515</v>
      </c>
      <c t="n" s="6" r="D71">
        <v>244185</v>
      </c>
      <c t="n" s="6" r="E71">
        <v>582000</v>
      </c>
    </row>
    <row spans="1:6" r="72">
      <c t="s" s="4" r="A72">
        <v>114</v>
      </c>
      <c t="n" s="6" r="B72">
        <v>-2485304</v>
      </c>
      <c t="n" s="6" r="D72">
        <v>-4095878</v>
      </c>
      <c t="n" s="6" r="E72">
        <v>-295185</v>
      </c>
    </row>
    <row spans="1:6" r="73">
      <c t="s" s="4" r="A73">
        <v>115</v>
      </c>
      <c t="n" s="6" r="B73">
        <v>68309526</v>
      </c>
      <c t="n" s="6" r="C73">
        <v>17737893</v>
      </c>
      <c t="n" s="6" r="D73">
        <v>125804461</v>
      </c>
      <c t="n" s="6" r="E73">
        <v>55531194</v>
      </c>
    </row>
    <row spans="1:6" r="74">
      <c t="s" s="4" r="A74">
        <v>116</v>
      </c>
      <c t="n" s="6" r="B74">
        <v>3261130</v>
      </c>
      <c t="n" s="6" r="C74">
        <v>-11460418</v>
      </c>
      <c t="n" s="6" r="D74">
        <v>-18979411</v>
      </c>
      <c t="n" s="6" r="E74">
        <v>-4092363</v>
      </c>
    </row>
    <row spans="1:6" r="75">
      <c t="s" s="3" r="A75">
        <v>117</v>
      </c>
    </row>
    <row spans="1:6" r="76">
      <c t="s" s="4" r="A76">
        <v>118</v>
      </c>
      <c t="n" s="6" r="B76">
        <v>10051621</v>
      </c>
      <c t="n" s="6" r="C76">
        <v>37814528</v>
      </c>
      <c t="n" s="6" r="D76">
        <v>32292162</v>
      </c>
      <c t="n" s="6" r="E76">
        <v>30446473</v>
      </c>
      <c t="n" s="6" r="F76">
        <v>30446473</v>
      </c>
    </row>
    <row spans="1:6" r="77">
      <c t="s" s="4" r="A77">
        <v>119</v>
      </c>
      <c t="n" s="6" r="B77">
        <v>13312751</v>
      </c>
      <c t="n" s="6" r="C77">
        <v>26354110</v>
      </c>
      <c t="n" s="6" r="D77">
        <v>13312751</v>
      </c>
      <c t="n" s="6" r="E77">
        <v>26354110</v>
      </c>
      <c t="n" s="6" r="F77">
        <v>32292162</v>
      </c>
    </row>
    <row spans="1:6" r="78">
      <c t="s" s="4" r="A78">
        <v>599</v>
      </c>
    </row>
    <row spans="1:6" r="79">
      <c t="s" s="3" r="A79">
        <v>88</v>
      </c>
    </row>
    <row spans="1:6" r="80">
      <c t="s" s="4" r="A80">
        <v>611</v>
      </c>
      <c t="n" s="6" r="B80">
        <v>8697549</v>
      </c>
      <c t="n" s="6" r="C80">
        <v>4790978</v>
      </c>
      <c t="n" s="6" r="D80">
        <v>38028177</v>
      </c>
      <c t="n" s="6" r="E80">
        <v>24038452</v>
      </c>
    </row>
    <row spans="1:6" r="81">
      <c t="s" s="3" r="A81">
        <v>612</v>
      </c>
    </row>
    <row spans="1:6" r="82">
      <c t="s" s="4" r="A82">
        <v>613</v>
      </c>
      <c t="n" s="6" r="B82">
        <v>-11361328</v>
      </c>
      <c t="n" s="6" r="C82">
        <v>-6024762</v>
      </c>
      <c t="n" s="6" r="D82">
        <v>-46497730</v>
      </c>
      <c t="n" s="6" r="E82">
        <v>-28305979</v>
      </c>
    </row>
    <row spans="1:6" r="83">
      <c t="s" s="4" r="A83">
        <v>91</v>
      </c>
      <c t="s" s="4" r="B83">
        <v>29</v>
      </c>
      <c t="s" s="4" r="C83">
        <v>29</v>
      </c>
      <c t="s" s="4" r="D83">
        <v>29</v>
      </c>
      <c t="s" s="4" r="E83">
        <v>29</v>
      </c>
    </row>
    <row spans="1:6" r="84">
      <c t="s" s="4" r="A84">
        <v>92</v>
      </c>
      <c t="n" s="6" r="B84">
        <v>81849</v>
      </c>
      <c t="n" s="6" r="C84">
        <v>49339</v>
      </c>
      <c t="n" s="6" r="D84">
        <v>-1364614</v>
      </c>
      <c t="n" s="6" r="E84">
        <v>260455</v>
      </c>
    </row>
    <row spans="1:6" r="85">
      <c t="s" s="4" r="A85">
        <v>93</v>
      </c>
      <c t="s" s="4" r="B85">
        <v>29</v>
      </c>
      <c t="s" s="4" r="C85">
        <v>29</v>
      </c>
      <c t="s" s="4" r="D85">
        <v>29</v>
      </c>
      <c t="s" s="4" r="E85">
        <v>29</v>
      </c>
    </row>
    <row spans="1:6" r="86">
      <c t="s" s="4" r="A86">
        <v>94</v>
      </c>
      <c t="s" s="4" r="B86">
        <v>29</v>
      </c>
      <c t="s" s="4" r="D86">
        <v>29</v>
      </c>
    </row>
    <row spans="1:6" r="87">
      <c t="s" s="4" r="A87">
        <v>614</v>
      </c>
      <c t="s" s="4" r="C87">
        <v>29</v>
      </c>
      <c t="s" s="4" r="E87">
        <v>29</v>
      </c>
    </row>
    <row spans="1:6" r="88">
      <c t="s" s="3" r="A88">
        <v>615</v>
      </c>
    </row>
    <row spans="1:6" r="89">
      <c t="s" s="4" r="A89">
        <v>30</v>
      </c>
      <c t="s" s="4" r="B89">
        <v>29</v>
      </c>
      <c t="s" s="4" r="C89">
        <v>29</v>
      </c>
      <c t="s" s="4" r="D89">
        <v>29</v>
      </c>
      <c t="s" s="4" r="E89">
        <v>29</v>
      </c>
    </row>
    <row spans="1:6" r="90">
      <c t="s" s="4" r="A90">
        <v>31</v>
      </c>
      <c t="n" s="6" r="B90">
        <v>-54272589</v>
      </c>
      <c t="n" s="6" r="C90">
        <v>-15631849</v>
      </c>
      <c t="n" s="6" r="D90">
        <v>-92168163</v>
      </c>
      <c t="n" s="6" r="E90">
        <v>-26745888</v>
      </c>
    </row>
    <row spans="1:6" r="91">
      <c t="s" s="3" r="A91">
        <v>96</v>
      </c>
    </row>
    <row spans="1:6" r="92">
      <c t="s" s="4" r="A92">
        <v>97</v>
      </c>
      <c t="n" s="6" r="B92">
        <v>-16700</v>
      </c>
      <c t="n" s="6" r="D92">
        <v>-15505</v>
      </c>
    </row>
    <row spans="1:6" r="93">
      <c t="s" s="4" r="A93">
        <v>616</v>
      </c>
      <c t="n" s="6" r="B93">
        <v>2172227</v>
      </c>
      <c t="n" s="6" r="C93">
        <v>-105418</v>
      </c>
      <c t="n" s="6" r="D93">
        <v>2889525</v>
      </c>
      <c t="n" s="6" r="E93">
        <v>123222</v>
      </c>
    </row>
    <row spans="1:6" r="94">
      <c t="s" s="4" r="A94">
        <v>99</v>
      </c>
      <c t="n" s="6" r="B94">
        <v>-54698992</v>
      </c>
      <c t="n" s="6" r="C94">
        <v>-16921712</v>
      </c>
      <c t="n" s="6" r="D94">
        <v>-99128310</v>
      </c>
      <c t="n" s="6" r="E94">
        <v>-30629737</v>
      </c>
    </row>
    <row spans="1:6" r="95">
      <c t="s" s="3" r="A95">
        <v>100</v>
      </c>
    </row>
    <row spans="1:6" r="96">
      <c t="s" s="4" r="A96">
        <v>101</v>
      </c>
      <c t="s" s="4" r="B96">
        <v>29</v>
      </c>
      <c t="s" s="4" r="C96">
        <v>29</v>
      </c>
      <c t="s" s="4" r="D96">
        <v>29</v>
      </c>
      <c t="s" s="4" r="E96">
        <v>29</v>
      </c>
    </row>
    <row spans="1:6" r="97">
      <c t="s" s="4" r="A97">
        <v>102</v>
      </c>
      <c t="s" s="4" r="B97">
        <v>29</v>
      </c>
      <c t="s" s="4" r="C97">
        <v>29</v>
      </c>
      <c t="s" s="4" r="D97">
        <v>29</v>
      </c>
      <c t="s" s="4" r="E97">
        <v>29</v>
      </c>
    </row>
    <row spans="1:6" r="98">
      <c t="s" s="4" r="A98">
        <v>103</v>
      </c>
      <c t="s" s="4" r="B98">
        <v>29</v>
      </c>
      <c t="s" s="4" r="D98">
        <v>29</v>
      </c>
    </row>
    <row spans="1:6" r="99">
      <c t="s" s="4" r="A99">
        <v>104</v>
      </c>
      <c t="s" s="4" r="B99">
        <v>29</v>
      </c>
      <c t="s" s="4" r="D99">
        <v>29</v>
      </c>
    </row>
    <row spans="1:6" r="100">
      <c t="s" s="4" r="A100">
        <v>617</v>
      </c>
      <c t="s" s="4" r="B100">
        <v>29</v>
      </c>
      <c t="s" s="4" r="C100">
        <v>29</v>
      </c>
      <c t="s" s="4" r="D100">
        <v>29</v>
      </c>
      <c t="s" s="4" r="E100">
        <v>29</v>
      </c>
    </row>
    <row spans="1:6" r="101">
      <c t="s" s="3" r="A101">
        <v>106</v>
      </c>
    </row>
    <row spans="1:6" r="102">
      <c t="s" s="4" r="A102">
        <v>618</v>
      </c>
      <c t="s" s="4" r="B102">
        <v>29</v>
      </c>
      <c t="s" s="4" r="D102">
        <v>29</v>
      </c>
    </row>
    <row spans="1:6" r="103">
      <c t="s" s="4" r="A103">
        <v>108</v>
      </c>
      <c t="n" s="6" r="B103">
        <v>-541275</v>
      </c>
      <c t="n" s="6" r="C103">
        <v>-890586</v>
      </c>
      <c t="n" s="6" r="D103">
        <v>-6264018</v>
      </c>
      <c t="n" s="6" r="E103">
        <v>-4508130</v>
      </c>
    </row>
    <row spans="1:6" r="104">
      <c t="s" s="4" r="A104">
        <v>109</v>
      </c>
      <c t="s" s="4" r="B104">
        <v>29</v>
      </c>
      <c t="s" s="4" r="C104">
        <v>29</v>
      </c>
      <c t="s" s="4" r="D104">
        <v>29</v>
      </c>
      <c t="s" s="4" r="E104">
        <v>29</v>
      </c>
    </row>
    <row spans="1:6" r="105">
      <c t="s" s="4" r="A105">
        <v>619</v>
      </c>
      <c t="s" s="4" r="B105">
        <v>29</v>
      </c>
      <c t="s" s="4" r="C105">
        <v>29</v>
      </c>
      <c t="s" s="4" r="D105">
        <v>29</v>
      </c>
      <c t="s" s="4" r="E105">
        <v>29</v>
      </c>
    </row>
    <row spans="1:6" r="106">
      <c t="s" s="4" r="A106">
        <v>111</v>
      </c>
      <c t="n" s="6" r="B106">
        <v>486283</v>
      </c>
      <c t="n" s="6" r="C106">
        <v>-2203800</v>
      </c>
      <c t="n" s="6" r="D106">
        <v>-2335768</v>
      </c>
      <c t="n" s="6" r="E106">
        <v>-2203800</v>
      </c>
    </row>
    <row spans="1:6" r="107">
      <c t="s" s="4" r="A107">
        <v>620</v>
      </c>
      <c t="n" s="6" r="B107">
        <v>52304345</v>
      </c>
      <c t="n" s="6" r="C107">
        <v>21730944</v>
      </c>
      <c t="n" s="6" r="D107">
        <v>110118219</v>
      </c>
      <c t="n" s="6" r="E107">
        <v>39176335</v>
      </c>
    </row>
    <row spans="1:6" r="108">
      <c t="s" s="4" r="A108">
        <v>113</v>
      </c>
      <c t="s" s="4" r="B108">
        <v>29</v>
      </c>
      <c t="s" s="4" r="C108">
        <v>29</v>
      </c>
      <c t="s" s="4" r="D108">
        <v>29</v>
      </c>
      <c t="s" s="4" r="E108">
        <v>29</v>
      </c>
    </row>
    <row spans="1:6" r="109">
      <c t="s" s="4" r="A109">
        <v>112</v>
      </c>
      <c t="s" s="4" r="B109">
        <v>29</v>
      </c>
      <c t="s" s="4" r="D109">
        <v>29</v>
      </c>
      <c t="s" s="4" r="E109">
        <v>29</v>
      </c>
    </row>
    <row spans="1:6" r="110">
      <c t="s" s="4" r="A110">
        <v>114</v>
      </c>
      <c t="s" s="4" r="B110">
        <v>29</v>
      </c>
      <c t="s" s="4" r="D110">
        <v>29</v>
      </c>
      <c t="s" s="4" r="E110">
        <v>29</v>
      </c>
    </row>
    <row spans="1:6" r="111">
      <c t="s" s="4" r="A111">
        <v>115</v>
      </c>
      <c t="n" s="6" r="B111">
        <v>52249353</v>
      </c>
      <c t="n" s="6" r="C111">
        <v>18636558</v>
      </c>
      <c t="n" s="6" r="D111">
        <v>101518433</v>
      </c>
      <c t="n" s="6" r="E111">
        <v>32361905</v>
      </c>
    </row>
    <row spans="1:6" r="112">
      <c t="s" s="4" r="A112">
        <v>116</v>
      </c>
      <c t="n" s="6" r="B112">
        <v>-2449639</v>
      </c>
      <c t="n" s="6" r="C112">
        <v>1714846</v>
      </c>
      <c t="n" s="6" r="D112">
        <v>2390123</v>
      </c>
      <c t="n" s="6" r="E112">
        <v>1732168</v>
      </c>
    </row>
    <row spans="1:6" r="113">
      <c t="s" s="3" r="A113">
        <v>117</v>
      </c>
    </row>
    <row spans="1:6" r="114">
      <c t="s" s="4" r="A114">
        <v>118</v>
      </c>
      <c t="n" s="6" r="B114">
        <v>6822484</v>
      </c>
      <c t="n" s="6" r="C114">
        <v>233553</v>
      </c>
      <c t="n" s="6" r="D114">
        <v>1982722</v>
      </c>
      <c t="n" s="6" r="E114">
        <v>216231</v>
      </c>
      <c t="n" s="6" r="F114">
        <v>216231</v>
      </c>
    </row>
    <row spans="1:6" r="115">
      <c t="s" s="4" r="A115">
        <v>119</v>
      </c>
      <c t="n" s="6" r="B115">
        <v>4372845</v>
      </c>
      <c t="n" s="6" r="C115">
        <v>1948399</v>
      </c>
      <c t="n" s="6" r="D115">
        <v>4372845</v>
      </c>
      <c t="n" s="6" r="E115">
        <v>1948399</v>
      </c>
      <c t="n" s="6" r="F115">
        <v>1982722</v>
      </c>
    </row>
    <row spans="1:6" r="116">
      <c t="s" s="4" r="A116">
        <v>600</v>
      </c>
    </row>
    <row spans="1:6" r="117">
      <c t="s" s="3" r="A117">
        <v>88</v>
      </c>
    </row>
    <row spans="1:6" r="118">
      <c t="s" s="4" r="A118">
        <v>611</v>
      </c>
      <c t="n" s="6" r="B118">
        <v>11356703</v>
      </c>
      <c t="n" s="6" r="C118">
        <v>6024819</v>
      </c>
      <c t="n" s="6" r="D118">
        <v>45980012</v>
      </c>
      <c t="n" s="6" r="E118">
        <v>28306143</v>
      </c>
    </row>
    <row spans="1:6" r="119">
      <c t="s" s="3" r="A119">
        <v>612</v>
      </c>
    </row>
    <row spans="1:6" r="120">
      <c t="s" s="4" r="A120">
        <v>613</v>
      </c>
      <c t="s" s="4" r="B120">
        <v>29</v>
      </c>
      <c t="s" s="4" r="C120">
        <v>29</v>
      </c>
      <c t="s" s="4" r="D120">
        <v>29</v>
      </c>
      <c t="s" s="4" r="E120">
        <v>29</v>
      </c>
    </row>
    <row spans="1:6" r="121">
      <c t="s" s="4" r="A121">
        <v>91</v>
      </c>
      <c t="n" s="6" r="B121">
        <v>-21073226</v>
      </c>
      <c t="n" s="6" r="C121">
        <v>-14516881</v>
      </c>
      <c t="n" s="6" r="D121">
        <v>-53846155</v>
      </c>
      <c t="s" s="4" r="E121">
        <v>29</v>
      </c>
    </row>
    <row spans="1:6" r="122">
      <c t="s" s="4" r="A122">
        <v>92</v>
      </c>
      <c t="n" s="6" r="B122">
        <v>611015</v>
      </c>
      <c t="n" s="6" r="C122">
        <v>781125</v>
      </c>
      <c t="n" s="6" r="D122">
        <v>1459717</v>
      </c>
      <c t="n" s="6" r="E122">
        <v>-26651363</v>
      </c>
    </row>
    <row spans="1:6" r="123">
      <c t="s" s="4" r="A123">
        <v>93</v>
      </c>
      <c t="s" s="4" r="B123">
        <v>29</v>
      </c>
      <c t="s" s="4" r="C123">
        <v>29</v>
      </c>
      <c t="s" s="4" r="D123">
        <v>29</v>
      </c>
      <c t="n" s="6" r="E123">
        <v>-1201170</v>
      </c>
    </row>
    <row spans="1:6" r="124">
      <c t="s" s="4" r="A124">
        <v>94</v>
      </c>
      <c t="s" s="4" r="B124">
        <v>29</v>
      </c>
      <c t="s" s="4" r="D124">
        <v>29</v>
      </c>
    </row>
    <row spans="1:6" r="125">
      <c t="s" s="4" r="A125">
        <v>614</v>
      </c>
      <c t="s" s="4" r="C125">
        <v>29</v>
      </c>
      <c t="s" s="4" r="E125">
        <v>29</v>
      </c>
    </row>
    <row spans="1:6" r="126">
      <c t="s" s="3" r="A126">
        <v>615</v>
      </c>
    </row>
    <row spans="1:6" r="127">
      <c t="s" s="4" r="A127">
        <v>30</v>
      </c>
      <c t="n" s="6" r="B127">
        <v>-700000</v>
      </c>
      <c t="n" s="6" r="C127">
        <v>-2142986</v>
      </c>
      <c t="n" s="6" r="D127">
        <v>-6129022</v>
      </c>
      <c t="n" s="6" r="E127">
        <v>1392986</v>
      </c>
    </row>
    <row spans="1:6" r="128">
      <c t="s" s="4" r="A128">
        <v>31</v>
      </c>
      <c t="s" s="4" r="B128">
        <v>29</v>
      </c>
      <c t="s" s="4" r="C128">
        <v>29</v>
      </c>
      <c t="s" s="4" r="D128">
        <v>29</v>
      </c>
      <c t="s" s="4" r="E128">
        <v>29</v>
      </c>
    </row>
    <row spans="1:6" r="129">
      <c t="s" s="3" r="A129">
        <v>96</v>
      </c>
    </row>
    <row spans="1:6" r="130">
      <c t="s" s="4" r="A130">
        <v>97</v>
      </c>
      <c t="s" s="4" r="B130">
        <v>29</v>
      </c>
      <c t="n" s="6" r="D130">
        <v>2700000</v>
      </c>
    </row>
    <row spans="1:6" r="131">
      <c t="s" s="4" r="A131">
        <v>616</v>
      </c>
      <c t="n" s="6" r="B131">
        <v>-5545197</v>
      </c>
      <c t="n" s="6" r="C131">
        <v>629558</v>
      </c>
      <c t="n" s="6" r="D131">
        <v>-7310262</v>
      </c>
      <c t="n" s="6" r="E131">
        <v>-790131</v>
      </c>
    </row>
    <row spans="1:6" r="132">
      <c t="s" s="4" r="A132">
        <v>99</v>
      </c>
      <c t="n" s="6" r="B132">
        <v>-13950705</v>
      </c>
      <c t="n" s="6" r="C132">
        <v>-4938393</v>
      </c>
      <c t="n" s="6" r="D132">
        <v>-17145710</v>
      </c>
      <c t="n" s="6" r="E132">
        <v>1056465</v>
      </c>
    </row>
    <row spans="1:6" r="133">
      <c t="s" s="3" r="A133">
        <v>100</v>
      </c>
    </row>
    <row spans="1:6" r="134">
      <c t="s" s="4" r="A134">
        <v>101</v>
      </c>
      <c t="n" s="6" r="B134">
        <v>-25770326</v>
      </c>
      <c t="n" s="6" r="C134">
        <v>-13626842</v>
      </c>
      <c t="n" s="6" r="D134">
        <v>-74470362</v>
      </c>
      <c t="n" s="6" r="E134">
        <v>-23850860</v>
      </c>
    </row>
    <row spans="1:6" r="135">
      <c t="s" s="4" r="A135">
        <v>102</v>
      </c>
      <c t="n" s="6" r="B135">
        <v>1078889</v>
      </c>
      <c t="n" s="6" r="C135">
        <v>80000</v>
      </c>
      <c t="n" s="6" r="D135">
        <v>7381132</v>
      </c>
      <c t="n" s="6" r="E135">
        <v>3822983</v>
      </c>
    </row>
    <row spans="1:6" r="136">
      <c t="s" s="4" r="A136">
        <v>103</v>
      </c>
      <c t="n" s="6" r="B136">
        <v>-1965896</v>
      </c>
      <c t="n" s="6" r="D136">
        <v>-7613310</v>
      </c>
    </row>
    <row spans="1:6" r="137">
      <c t="s" s="4" r="A137">
        <v>104</v>
      </c>
      <c t="n" s="6" r="B137">
        <v>220911</v>
      </c>
      <c t="n" s="6" r="D137">
        <v>1246703</v>
      </c>
    </row>
    <row spans="1:6" r="138">
      <c t="s" s="4" r="A138">
        <v>617</v>
      </c>
      <c t="n" s="6" r="B138">
        <v>-26436422</v>
      </c>
      <c t="n" s="6" r="C138">
        <v>-13546842</v>
      </c>
      <c t="n" s="6" r="D138">
        <v>-73455837</v>
      </c>
      <c t="n" s="6" r="E138">
        <v>-20027877</v>
      </c>
    </row>
    <row spans="1:6" r="139">
      <c t="s" s="3" r="A139">
        <v>106</v>
      </c>
    </row>
    <row spans="1:6" r="140">
      <c t="s" s="4" r="A140">
        <v>618</v>
      </c>
      <c t="n" s="6" r="B140">
        <v>-10761048</v>
      </c>
      <c t="n" s="6" r="D140">
        <v>6238952</v>
      </c>
      <c t="n" s="6" r="E140">
        <v>-7150000</v>
      </c>
    </row>
    <row spans="1:6" r="141">
      <c t="s" s="4" r="A141">
        <v>108</v>
      </c>
      <c t="s" s="4" r="B141">
        <v>29</v>
      </c>
      <c t="s" s="4" r="C141">
        <v>29</v>
      </c>
      <c t="s" s="4" r="D141">
        <v>29</v>
      </c>
      <c t="s" s="4" r="E141">
        <v>29</v>
      </c>
    </row>
    <row spans="1:6" r="142">
      <c t="s" s="4" r="A142">
        <v>109</v>
      </c>
      <c t="s" s="4" r="B142">
        <v>29</v>
      </c>
      <c t="s" s="4" r="C142">
        <v>29</v>
      </c>
      <c t="s" s="4" r="D142">
        <v>29</v>
      </c>
      <c t="s" s="4" r="E142">
        <v>29</v>
      </c>
    </row>
    <row spans="1:6" r="143">
      <c t="s" s="4" r="A143">
        <v>619</v>
      </c>
      <c t="s" s="4" r="B143">
        <v>29</v>
      </c>
      <c t="s" s="4" r="C143">
        <v>29</v>
      </c>
      <c t="s" s="4" r="D143">
        <v>29</v>
      </c>
      <c t="s" s="4" r="E143">
        <v>29</v>
      </c>
    </row>
    <row spans="1:6" r="144">
      <c t="s" s="4" r="A144">
        <v>111</v>
      </c>
      <c t="n" s="6" r="B144">
        <v>-5013515</v>
      </c>
      <c t="n" s="6" r="C144">
        <v>2855430</v>
      </c>
      <c t="n" s="6" r="D144">
        <v>-11010358</v>
      </c>
      <c t="n" s="6" r="E144">
        <v>-669207</v>
      </c>
    </row>
    <row spans="1:6" r="145">
      <c t="s" s="4" r="A145">
        <v>620</v>
      </c>
      <c t="n" s="6" r="B145">
        <v>56816232</v>
      </c>
      <c t="n" s="6" r="C145">
        <v>15629861</v>
      </c>
      <c t="n" s="6" r="D145">
        <v>96318304</v>
      </c>
      <c t="n" s="6" r="E145">
        <v>26940783</v>
      </c>
    </row>
    <row spans="1:6" r="146">
      <c t="s" s="4" r="A146">
        <v>113</v>
      </c>
      <c t="s" s="4" r="B146">
        <v>29</v>
      </c>
      <c t="s" s="4" r="C146">
        <v>29</v>
      </c>
      <c t="n" s="6" r="D146">
        <v>71555</v>
      </c>
      <c t="s" s="4" r="E146">
        <v>29</v>
      </c>
    </row>
    <row spans="1:6" r="147">
      <c t="s" s="4" r="A147">
        <v>112</v>
      </c>
      <c t="s" s="4" r="B147">
        <v>29</v>
      </c>
      <c t="s" s="4" r="D147">
        <v>29</v>
      </c>
      <c t="s" s="4" r="E147">
        <v>29</v>
      </c>
    </row>
    <row spans="1:6" r="148">
      <c t="s" s="4" r="A148">
        <v>114</v>
      </c>
      <c t="n" s="6" r="B148">
        <v>-71555</v>
      </c>
      <c t="n" s="6" r="D148">
        <v>-78895</v>
      </c>
      <c t="s" s="4" r="E148">
        <v>29</v>
      </c>
    </row>
    <row spans="1:6" r="149">
      <c t="s" s="4" r="A149">
        <v>115</v>
      </c>
      <c t="n" s="6" r="B149">
        <v>40970114</v>
      </c>
      <c t="n" s="6" r="C149">
        <v>18485291</v>
      </c>
      <c t="n" s="6" r="D149">
        <v>91539558</v>
      </c>
      <c t="n" s="6" r="E149">
        <v>19121576</v>
      </c>
    </row>
    <row spans="1:6" r="150">
      <c t="s" s="4" r="A150">
        <v>116</v>
      </c>
      <c t="n" s="6" r="B150">
        <v>582987</v>
      </c>
      <c t="n" s="6" r="C150">
        <v>56</v>
      </c>
      <c t="n" s="6" r="D150">
        <v>938011</v>
      </c>
      <c t="n" s="6" r="E150">
        <v>150164</v>
      </c>
    </row>
    <row spans="1:6" r="151">
      <c t="s" s="3" r="A151">
        <v>117</v>
      </c>
    </row>
    <row spans="1:6" r="152">
      <c t="s" s="4" r="A152">
        <v>118</v>
      </c>
      <c t="n" s="6" r="B152">
        <v>505245</v>
      </c>
      <c t="n" s="6" r="C152">
        <v>150108</v>
      </c>
      <c t="n" s="6" r="D152">
        <v>150221</v>
      </c>
      <c t="s" s="4" r="E152">
        <v>29</v>
      </c>
      <c t="s" s="4" r="F152">
        <v>29</v>
      </c>
    </row>
    <row spans="1:6" r="153">
      <c t="s" s="4" r="A153">
        <v>119</v>
      </c>
      <c t="n" s="6" r="B153">
        <v>1088232</v>
      </c>
      <c t="n" s="6" r="C153">
        <v>150164</v>
      </c>
      <c t="n" s="6" r="D153">
        <v>1088232</v>
      </c>
      <c t="n" s="6" r="E153">
        <v>150164</v>
      </c>
      <c t="n" s="6" r="F153">
        <v>150221</v>
      </c>
    </row>
    <row spans="1:6" r="154">
      <c t="s" s="4" r="A154">
        <v>601</v>
      </c>
    </row>
    <row spans="1:6" r="155">
      <c t="s" s="3" r="A155">
        <v>88</v>
      </c>
    </row>
    <row spans="1:6" r="156">
      <c t="s" s="4" r="A156">
        <v>611</v>
      </c>
      <c t="n" s="6" r="B156">
        <v>-20054252</v>
      </c>
      <c t="n" s="6" r="C156">
        <v>-10815797</v>
      </c>
      <c t="n" s="6" r="D156">
        <v>-84008189</v>
      </c>
      <c t="n" s="6" r="E156">
        <v>-52344595</v>
      </c>
    </row>
    <row spans="1:6" r="157">
      <c t="s" s="3" r="A157">
        <v>612</v>
      </c>
    </row>
    <row spans="1:6" r="158">
      <c t="s" s="4" r="A158">
        <v>613</v>
      </c>
      <c t="n" s="6" r="B158">
        <v>20054252</v>
      </c>
      <c t="n" s="6" r="C158">
        <v>10815797</v>
      </c>
      <c t="n" s="6" r="D158">
        <v>84008189</v>
      </c>
      <c t="n" s="6" r="E158">
        <v>-52344595</v>
      </c>
    </row>
    <row spans="1:6" r="159">
      <c t="s" s="4" r="A159">
        <v>91</v>
      </c>
      <c t="s" s="4" r="B159">
        <v>29</v>
      </c>
      <c t="s" s="4" r="C159">
        <v>29</v>
      </c>
      <c t="s" s="4" r="D159">
        <v>29</v>
      </c>
      <c t="n" s="6" r="E159">
        <v>-52344595</v>
      </c>
    </row>
    <row spans="1:6" r="160">
      <c t="s" s="4" r="A160">
        <v>92</v>
      </c>
      <c t="s" s="4" r="B160">
        <v>29</v>
      </c>
      <c t="s" s="4" r="C160">
        <v>29</v>
      </c>
      <c t="s" s="4" r="D160">
        <v>29</v>
      </c>
      <c t="s" s="4" r="E160">
        <v>29</v>
      </c>
    </row>
    <row spans="1:6" r="161">
      <c t="s" s="4" r="A161">
        <v>93</v>
      </c>
      <c t="s" s="4" r="B161">
        <v>29</v>
      </c>
      <c t="s" s="4" r="C161">
        <v>29</v>
      </c>
      <c t="s" s="4" r="D161">
        <v>29</v>
      </c>
      <c t="s" s="4" r="E161">
        <v>29</v>
      </c>
    </row>
    <row spans="1:6" r="162">
      <c t="s" s="4" r="A162">
        <v>94</v>
      </c>
      <c t="s" s="4" r="B162">
        <v>29</v>
      </c>
      <c t="s" s="4" r="D162">
        <v>29</v>
      </c>
    </row>
    <row spans="1:6" r="163">
      <c t="s" s="4" r="A163">
        <v>614</v>
      </c>
      <c t="s" s="4" r="C163">
        <v>29</v>
      </c>
      <c t="s" s="4" r="E163">
        <v>29</v>
      </c>
    </row>
    <row spans="1:6" r="164">
      <c t="s" s="3" r="A164">
        <v>615</v>
      </c>
    </row>
    <row spans="1:6" r="165">
      <c t="s" s="4" r="A165">
        <v>30</v>
      </c>
      <c t="s" s="4" r="B165">
        <v>29</v>
      </c>
      <c t="s" s="4" r="C165">
        <v>29</v>
      </c>
      <c t="s" s="4" r="D165">
        <v>29</v>
      </c>
    </row>
    <row spans="1:6" r="166">
      <c t="s" s="4" r="A166">
        <v>31</v>
      </c>
      <c t="n" s="6" r="B166">
        <v>-109120577</v>
      </c>
      <c t="n" s="6" r="C166">
        <v>37360805</v>
      </c>
      <c t="n" s="6" r="D166">
        <v>-206436523</v>
      </c>
      <c t="n" s="6" r="E166">
        <v>66117118</v>
      </c>
    </row>
    <row spans="1:6" r="167">
      <c t="s" s="3" r="A167">
        <v>96</v>
      </c>
    </row>
    <row spans="1:6" r="168">
      <c t="s" s="4" r="A168">
        <v>97</v>
      </c>
      <c t="s" s="4" r="B168">
        <v>29</v>
      </c>
      <c t="s" s="4" r="D168">
        <v>29</v>
      </c>
    </row>
    <row spans="1:6" r="169">
      <c t="s" s="4" r="A169">
        <v>616</v>
      </c>
      <c t="s" s="4" r="B169">
        <v>29</v>
      </c>
      <c t="s" s="4" r="C169">
        <v>29</v>
      </c>
      <c t="s" s="4" r="D169">
        <v>29</v>
      </c>
      <c t="s" s="4" r="E169">
        <v>29</v>
      </c>
    </row>
    <row spans="1:6" r="170">
      <c t="s" s="4" r="A170">
        <v>99</v>
      </c>
      <c t="n" s="6" r="B170">
        <v>109120577</v>
      </c>
      <c t="n" s="6" r="C170">
        <v>37360805</v>
      </c>
      <c t="n" s="6" r="D170">
        <v>206436523</v>
      </c>
      <c t="n" s="6" r="E170">
        <v>66117118</v>
      </c>
    </row>
    <row spans="1:6" r="171">
      <c t="s" s="3" r="A171">
        <v>100</v>
      </c>
    </row>
    <row spans="1:6" r="172">
      <c t="s" s="4" r="A172">
        <v>101</v>
      </c>
      <c t="s" s="4" r="B172">
        <v>29</v>
      </c>
      <c t="s" s="4" r="C172">
        <v>29</v>
      </c>
      <c t="s" s="4" r="D172">
        <v>29</v>
      </c>
      <c t="s" s="4" r="E172">
        <v>29</v>
      </c>
    </row>
    <row spans="1:6" r="173">
      <c t="s" s="4" r="A173">
        <v>102</v>
      </c>
      <c t="s" s="4" r="B173">
        <v>29</v>
      </c>
      <c t="s" s="4" r="C173">
        <v>29</v>
      </c>
      <c t="s" s="4" r="D173">
        <v>29</v>
      </c>
      <c t="s" s="4" r="E173">
        <v>29</v>
      </c>
    </row>
    <row spans="1:6" r="174">
      <c t="s" s="4" r="A174">
        <v>103</v>
      </c>
      <c t="s" s="4" r="B174">
        <v>29</v>
      </c>
      <c t="s" s="4" r="D174">
        <v>29</v>
      </c>
    </row>
    <row spans="1:6" r="175">
      <c t="s" s="4" r="A175">
        <v>104</v>
      </c>
      <c t="s" s="4" r="B175">
        <v>29</v>
      </c>
      <c t="s" s="4" r="D175">
        <v>29</v>
      </c>
    </row>
    <row spans="1:6" r="176">
      <c t="s" s="4" r="A176">
        <v>617</v>
      </c>
      <c t="s" s="4" r="B176">
        <v>29</v>
      </c>
      <c t="s" s="4" r="C176">
        <v>29</v>
      </c>
      <c t="s" s="4" r="D176">
        <v>29</v>
      </c>
      <c t="s" s="4" r="E176">
        <v>29</v>
      </c>
    </row>
    <row spans="1:6" r="177">
      <c t="s" s="3" r="A177">
        <v>106</v>
      </c>
    </row>
    <row spans="1:6" r="178">
      <c t="s" s="4" r="A178">
        <v>618</v>
      </c>
      <c t="s" s="4" r="B178">
        <v>29</v>
      </c>
      <c t="s" s="4" r="D178">
        <v>29</v>
      </c>
    </row>
    <row spans="1:6" r="179">
      <c t="s" s="4" r="A179">
        <v>108</v>
      </c>
      <c t="s" s="4" r="B179">
        <v>29</v>
      </c>
      <c t="s" s="4" r="C179">
        <v>29</v>
      </c>
      <c t="s" s="4" r="D179">
        <v>29</v>
      </c>
      <c t="s" s="4" r="E179">
        <v>29</v>
      </c>
    </row>
    <row spans="1:6" r="180">
      <c t="s" s="4" r="A180">
        <v>109</v>
      </c>
      <c t="s" s="4" r="B180">
        <v>29</v>
      </c>
      <c t="s" s="4" r="C180">
        <v>29</v>
      </c>
      <c t="s" s="4" r="D180">
        <v>29</v>
      </c>
      <c t="s" s="4" r="E180">
        <v>29</v>
      </c>
    </row>
    <row spans="1:6" r="181">
      <c t="s" s="4" r="A181">
        <v>619</v>
      </c>
      <c t="s" s="4" r="B181">
        <v>29</v>
      </c>
      <c t="s" s="4" r="C181">
        <v>29</v>
      </c>
      <c t="s" s="4" r="D181">
        <v>29</v>
      </c>
      <c t="s" s="4" r="E181">
        <v>29</v>
      </c>
    </row>
    <row spans="1:6" r="182">
      <c t="s" s="4" r="A182">
        <v>111</v>
      </c>
      <c t="s" s="4" r="B182">
        <v>29</v>
      </c>
      <c t="s" s="4" r="C182">
        <v>29</v>
      </c>
      <c t="s" s="4" r="D182">
        <v>29</v>
      </c>
      <c t="s" s="4" r="E182">
        <v>29</v>
      </c>
    </row>
    <row spans="1:6" r="183">
      <c t="s" s="4" r="A183">
        <v>620</v>
      </c>
      <c t="n" s="6" r="B183">
        <v>-109120577</v>
      </c>
      <c t="n" s="6" r="C183">
        <v>-37360805</v>
      </c>
      <c t="n" s="6" r="D183">
        <v>-206436523</v>
      </c>
    </row>
    <row spans="1:6" r="184">
      <c t="s" s="4" r="A184">
        <v>113</v>
      </c>
      <c t="s" s="4" r="B184">
        <v>29</v>
      </c>
      <c t="s" s="4" r="C184">
        <v>29</v>
      </c>
      <c t="s" s="4" r="D184">
        <v>29</v>
      </c>
      <c t="s" s="4" r="E184">
        <v>29</v>
      </c>
    </row>
    <row spans="1:6" r="185">
      <c t="s" s="4" r="A185">
        <v>112</v>
      </c>
      <c t="s" s="4" r="B185">
        <v>29</v>
      </c>
      <c t="s" s="4" r="D185">
        <v>29</v>
      </c>
      <c t="n" s="6" r="E185">
        <v>-66117118</v>
      </c>
    </row>
    <row spans="1:6" r="186">
      <c t="s" s="4" r="A186">
        <v>114</v>
      </c>
      <c t="s" s="4" r="B186">
        <v>29</v>
      </c>
      <c t="s" s="4" r="D186">
        <v>29</v>
      </c>
      <c t="n" s="6" r="E186">
        <v>-66117118</v>
      </c>
    </row>
    <row spans="1:6" r="187">
      <c t="s" s="4" r="A187">
        <v>115</v>
      </c>
      <c t="n" s="6" r="B187">
        <v>-109120577</v>
      </c>
      <c t="n" s="6" r="C187">
        <v>-37360805</v>
      </c>
      <c t="n" s="6" r="D187">
        <v>-206436523</v>
      </c>
    </row>
    <row spans="1:6" r="188">
      <c t="s" s="4" r="A188">
        <v>116</v>
      </c>
      <c t="s" s="4" r="B188">
        <v>29</v>
      </c>
      <c t="s" s="4" r="C188">
        <v>29</v>
      </c>
      <c t="s" s="4" r="D188">
        <v>29</v>
      </c>
      <c t="s" s="4" r="E188">
        <v>29</v>
      </c>
    </row>
    <row spans="1:6" r="189">
      <c t="s" s="3" r="A189">
        <v>117</v>
      </c>
    </row>
    <row spans="1:6" r="190">
      <c t="s" s="4" r="A190">
        <v>118</v>
      </c>
      <c t="s" s="4" r="B190">
        <v>29</v>
      </c>
      <c t="s" s="4" r="C190">
        <v>29</v>
      </c>
      <c t="s" s="4" r="D190">
        <v>29</v>
      </c>
      <c t="s" s="4" r="E190">
        <v>29</v>
      </c>
      <c t="s" s="4" r="F190">
        <v>29</v>
      </c>
    </row>
    <row spans="1:6" r="191">
      <c t="s" s="4" r="A191">
        <v>119</v>
      </c>
      <c t="s" s="4" r="B191">
        <v>29</v>
      </c>
      <c t="s" s="4" r="C191">
        <v>29</v>
      </c>
      <c t="s" s="4" r="D191">
        <v>29</v>
      </c>
      <c t="s" s="4" r="E191">
        <v>29</v>
      </c>
      <c t="s" s="4" r="F191">
        <v>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621</v>
      </c>
      <c t="s" s="2" r="B1">
        <v>2</v>
      </c>
      <c t="s" s="2" r="C1">
        <v>23</v>
      </c>
    </row>
    <row spans="1:4" r="2">
      <c t="s" s="3" r="A2">
        <v>622</v>
      </c>
    </row>
    <row spans="1:4" r="3">
      <c t="s" s="4" r="A3">
        <v>623</v>
      </c>
      <c t="s" s="4" r="B3">
        <v>624</v>
      </c>
      <c t="s" s="4" r="C3">
        <v>29</v>
      </c>
      <c t="s" s="4" r="D3">
        <v>625</v>
      </c>
    </row>
    <row spans="1:4" r="4">
      <c t="s" s="4" r="A4">
        <v>626</v>
      </c>
    </row>
    <row spans="1:4" r="5">
      <c t="s" s="3" r="A5">
        <v>622</v>
      </c>
    </row>
    <row spans="1:4" r="6">
      <c t="s" s="4" r="A6">
        <v>623</v>
      </c>
      <c t="s" s="4" r="B6">
        <v>627</v>
      </c>
      <c t="s" s="4" r="C6">
        <v>628</v>
      </c>
    </row>
    <row spans="1:4" r="7">
      <c t="s" s="4" r="A7">
        <v>629</v>
      </c>
    </row>
    <row spans="1:4" r="8">
      <c t="s" s="3" r="A8">
        <v>622</v>
      </c>
    </row>
    <row spans="1:4" r="9">
      <c t="s" s="4" r="A9">
        <v>623</v>
      </c>
      <c t="s" s="4" r="B9">
        <v>630</v>
      </c>
      <c t="s" s="4" r="C9">
        <v>631</v>
      </c>
    </row>
    <row spans="1:4" r="10">
      <c t="s" s="4" r="A10">
        <v>632</v>
      </c>
    </row>
    <row spans="1:4" r="11">
      <c t="s" s="3" r="A11">
        <v>622</v>
      </c>
    </row>
    <row spans="1:4" r="12">
      <c t="s" s="4" r="A12">
        <v>623</v>
      </c>
      <c t="s" s="4" r="B12">
        <v>633</v>
      </c>
      <c t="s" s="4" r="C12">
        <v>29</v>
      </c>
      <c t="s" s="4" r="D12">
        <v>625</v>
      </c>
    </row>
    <row spans="1:4" r="13">
      <c t="n" r="A13"/>
    </row>
    <row spans="1:4" r="14">
      <c t="s" s="4" r="A14">
        <v>625</v>
      </c>
      <c t="s" s="4" r="B14">
        <v>634</v>
      </c>
    </row>
  </sheetData>
  <mergeCells count="3">
    <mergeCell ref="C1:D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23</v>
      </c>
    </row>
    <row spans="1:3" r="2">
      <c t="s" s="4" r="A2">
        <v>636</v>
      </c>
    </row>
    <row spans="1:3" r="3">
      <c t="s" s="3" r="A3">
        <v>637</v>
      </c>
    </row>
    <row spans="1:3" r="4">
      <c t="s" s="4" r="A4">
        <v>638</v>
      </c>
      <c t="s" s="4" r="B4">
        <v>639</v>
      </c>
      <c t="s" s="4" r="C4">
        <v>640</v>
      </c>
    </row>
    <row spans="1:3" r="5">
      <c t="s" s="4" r="A5">
        <v>641</v>
      </c>
    </row>
    <row spans="1:3" r="6">
      <c t="s" s="3" r="A6">
        <v>637</v>
      </c>
    </row>
    <row spans="1:3" r="7">
      <c t="s" s="4" r="A7">
        <v>638</v>
      </c>
      <c t="s" s="4" r="B7">
        <v>642</v>
      </c>
      <c t="s" s="4" r="C7">
        <v>6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8"/>
  </cols>
  <sheetData>
    <row spans="1:2" r="1">
      <c t="s" s="1" r="A1">
        <v>644</v>
      </c>
      <c t="s" s="2" r="B1">
        <v>1</v>
      </c>
    </row>
    <row spans="1:2" r="2">
      <c t="s" s="2" r="B2">
        <v>2</v>
      </c>
    </row>
    <row spans="1:2" r="3">
      <c t="s" s="3" r="A3">
        <v>645</v>
      </c>
    </row>
    <row spans="1:2" r="4">
      <c t="s" s="4" r="A4">
        <v>646</v>
      </c>
      <c t="s" s="4" r="B4">
        <v>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48</v>
      </c>
      <c t="s" s="2" r="B1">
        <v>649</v>
      </c>
      <c t="s" s="2" r="C1">
        <v>2</v>
      </c>
    </row>
    <row spans="1:3" r="2">
      <c t="s" s="3" r="A2">
        <v>650</v>
      </c>
    </row>
    <row spans="1:3" r="3">
      <c t="s" s="4" r="A3">
        <v>651</v>
      </c>
      <c t="n" s="7" r="C3">
        <v>3240000</v>
      </c>
    </row>
    <row spans="1:3" r="4">
      <c t="s" s="4" r="A4">
        <v>652</v>
      </c>
      <c t="n" s="6" r="C4">
        <v>2539000</v>
      </c>
    </row>
    <row spans="1:3" r="5">
      <c t="s" s="4" r="A5">
        <v>653</v>
      </c>
      <c t="n" s="7" r="C5">
        <v>6911000</v>
      </c>
    </row>
    <row spans="1:3" r="6">
      <c t="s" s="4" r="A6">
        <v>654</v>
      </c>
      <c t="n" s="6" r="C6">
        <v>7350</v>
      </c>
    </row>
    <row spans="1:3" r="7">
      <c t="s" s="4" r="A7">
        <v>655</v>
      </c>
      <c t="n" s="7" r="C7">
        <v>7350000</v>
      </c>
    </row>
    <row spans="1:3" r="8">
      <c t="s" s="4" r="A8">
        <v>399</v>
      </c>
    </row>
    <row spans="1:3" r="9">
      <c t="s" s="3" r="A9">
        <v>650</v>
      </c>
    </row>
    <row spans="1:3" r="10">
      <c t="s" s="4" r="A10">
        <v>656</v>
      </c>
      <c t="n" s="7" r="B10">
        <v>92900000</v>
      </c>
    </row>
    <row spans="1:3" r="11">
      <c t="s" s="4" r="A11">
        <v>657</v>
      </c>
      <c t="n" s="7" r="B11">
        <v>162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solidated Statement of Chang</vt:lpstr>
      <vt:lpstr>Nature of Business and Summary </vt:lpstr>
      <vt:lpstr>Restrictions on Cash</vt:lpstr>
      <vt:lpstr>Investment in Life Insurance Co</vt:lpstr>
      <vt:lpstr>Fair Value Definition and Hiera</vt:lpstr>
      <vt:lpstr>Credit Facility - Autobahn Fund</vt:lpstr>
      <vt:lpstr>Credit Facility - LNV Corporati</vt:lpstr>
      <vt:lpstr>Series I Secured Notes</vt:lpstr>
      <vt:lpstr>L Bonds</vt:lpstr>
      <vt:lpstr>Convertible Preferred Stock</vt:lpstr>
      <vt:lpstr>Redeemable Preferred Stock</vt:lpstr>
      <vt:lpstr>GWG MCA Capital, Inc - 9% Prefe</vt:lpstr>
      <vt:lpstr>Income Taxes</vt:lpstr>
      <vt:lpstr>Common Stock</vt:lpstr>
      <vt:lpstr>Stock Incentive Plan</vt:lpstr>
      <vt:lpstr>Net Income per Common Share</vt:lpstr>
      <vt:lpstr>Commitments</vt:lpstr>
      <vt:lpstr>Contingencies</vt:lpstr>
      <vt:lpstr>Guarantee of L Bonds</vt:lpstr>
      <vt:lpstr>Concentrations</vt:lpstr>
      <vt:lpstr>Subsequent Events</vt:lpstr>
      <vt:lpstr>Nature of Business and Summar27</vt:lpstr>
      <vt:lpstr>Investment in Life Insurance 28</vt:lpstr>
      <vt:lpstr>Fair Value Definition and Hie29</vt:lpstr>
      <vt:lpstr>Series I Secured Notes (Tables)</vt:lpstr>
      <vt:lpstr>L Bonds (Tables)</vt:lpstr>
      <vt:lpstr>Income Taxes (Tables)</vt:lpstr>
      <vt:lpstr>Stock Incentive Plan (Tables)</vt:lpstr>
      <vt:lpstr>Commitments (Tables)</vt:lpstr>
      <vt:lpstr>Guarantee of L Bonds (Tables)</vt:lpstr>
      <vt:lpstr>Concentrations (Tables)</vt:lpstr>
      <vt:lpstr>Nature of Business and Summar37</vt:lpstr>
      <vt:lpstr>Restrictions on Cash (Details)</vt:lpstr>
      <vt:lpstr>Investment in Life Insurance 39</vt:lpstr>
      <vt:lpstr>Investment in Life Insurance 40</vt:lpstr>
      <vt:lpstr>Investment in Life Insurance 41</vt:lpstr>
      <vt:lpstr>Fair Value Definition and Hie42</vt:lpstr>
      <vt:lpstr>Fair Value Definition and Hie43</vt:lpstr>
      <vt:lpstr>Fair Value Definition and Hie44</vt:lpstr>
      <vt:lpstr>Fair value definition and hie45</vt:lpstr>
      <vt:lpstr>Fair Value Definition and Hie46</vt:lpstr>
      <vt:lpstr>Credit Facility - Autobahn Fu47</vt:lpstr>
      <vt:lpstr>Credit Facility - LNV Corpora48</vt:lpstr>
      <vt:lpstr>Series I Secured Notes (Details</vt:lpstr>
      <vt:lpstr>Series I Secured Notes (Detai50</vt:lpstr>
      <vt:lpstr>L Bonds (Details)</vt:lpstr>
      <vt:lpstr>L Bonds (Details Textual)</vt:lpstr>
      <vt:lpstr>Convertible Preferred Stock (De</vt:lpstr>
      <vt:lpstr>Redeemable Preferred Stock (Det</vt:lpstr>
      <vt:lpstr>GWG MCA Capital, Inc - 9% Pre55</vt:lpstr>
      <vt:lpstr>Income Taxes (Details)</vt:lpstr>
      <vt:lpstr>Income Taxes (Details Textual)</vt:lpstr>
      <vt:lpstr>Common Stock (Details)</vt:lpstr>
      <vt:lpstr>Stock Incentive Plan (Details)</vt:lpstr>
      <vt:lpstr>Stock Incentive Plan (Details 1</vt:lpstr>
      <vt:lpstr>Stock Incentive Plan (Details T</vt:lpstr>
      <vt:lpstr>Commitments (Details)</vt:lpstr>
      <vt:lpstr>Commitments (Details Textual)</vt:lpstr>
      <vt:lpstr>Guarantee of L Bonds (Details)</vt:lpstr>
      <vt:lpstr>Guarantee of L Bonds (Details 1</vt:lpstr>
      <vt:lpstr>Guarantee of L Bonds (Details 2</vt:lpstr>
      <vt:lpstr>Concentrations (Details)</vt:lpstr>
      <vt:lpstr>Concentrations (Details 1)</vt:lpstr>
      <vt:lpstr>Concentration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24:39Z</dcterms:created>
  <dcterms:modified xmlns:dcterms="http://purl.org/dc/terms/" xmlns:xsi="http://www.w3.org/2001/XMLSchema-instance" xsi:type="dcterms:W3CDTF">2016-11-10T17:24:39Z</dcterms:modified>
  <dc:title xmlns:dc="http://purl.org/dc/elements/1.1/">Untitled</dc:title>
  <dc:description xmlns:dc="http://purl.org/dc/elements/1.1/"/>
  <dc:subject xmlns:dc="http://purl.org/dc/elements/1.1/"/>
  <cp:keywords/>
  <cp:category/>
</cp:coreProperties>
</file>